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ash" sheetId="6" r:id="rId6"/>
    <s:sheet name="Summary of Significant Accounti" sheetId="7" r:id="rId7"/>
    <s:sheet name="Investment Securities" sheetId="8" r:id="rId8"/>
    <s:sheet name="Loans" sheetId="9" r:id="rId9"/>
    <s:sheet name="Fair Value Measurements" sheetId="10" r:id="rId10"/>
    <s:sheet name="Stock-Based Compensation" sheetId="11" r:id="rId11"/>
    <s:sheet name="Interest Rate Swap Derivatives" sheetId="12" r:id="rId12"/>
    <s:sheet name="Other Comprehensive Income (Los" sheetId="13" r:id="rId13"/>
    <s:sheet name="Dividends" sheetId="14" r:id="rId14"/>
    <s:sheet name="Summary of Significant Accoun15" sheetId="15" r:id="rId15"/>
    <s:sheet name="Investment Securities (Tables)" sheetId="16" r:id="rId16"/>
    <s:sheet name="Loans (Tables)" sheetId="17" r:id="rId17"/>
    <s:sheet name="Fair Value Measurements (Tables" sheetId="18" r:id="rId18"/>
    <s:sheet name="Stock-Based Compensation (Table" sheetId="19" r:id="rId19"/>
    <s:sheet name="Interest Rate Swap Derivatives " sheetId="20" r:id="rId20"/>
    <s:sheet name="Other Comprehensive Income (L21" sheetId="21" r:id="rId21"/>
    <s:sheet name="Investment Securities - Amortiz" sheetId="22" r:id="rId22"/>
    <s:sheet name="Investment Securities - Proceed" sheetId="23" r:id="rId23"/>
    <s:sheet name="Investment Securities - Amort24" sheetId="24" r:id="rId24"/>
    <s:sheet name="Investment Securities - Investm" sheetId="25" r:id="rId25"/>
    <s:sheet name="Investment Securities (Detail T" sheetId="26" r:id="rId26"/>
    <s:sheet name="Investment Securities (Detail27" sheetId="27" r:id="rId27"/>
    <s:sheet name="Investment Securities (Detail28" sheetId="28" r:id="rId28"/>
    <s:sheet name="Loans - Summary of loans (Detai" sheetId="29" r:id="rId29"/>
    <s:sheet name="Loans - Activity in allowance f" sheetId="30" r:id="rId30"/>
    <s:sheet name="Loans - Allowance for loan loss" sheetId="31" r:id="rId31"/>
    <s:sheet name="Loans - Loans individually eval" sheetId="32" r:id="rId32"/>
    <s:sheet name="Loans - Summary of interest inc" sheetId="33" r:id="rId33"/>
    <s:sheet name="Loans - Aging of recorded inves" sheetId="34" r:id="rId34"/>
    <s:sheet name="Loans - Troubled debt restructu" sheetId="35" r:id="rId35"/>
    <s:sheet name="Loans - Loans by class modified" sheetId="36" r:id="rId36"/>
    <s:sheet name="Loans - Risk category of loans " sheetId="37" r:id="rId37"/>
    <s:sheet name="Loans (Detail Textuals)" sheetId="38" r:id="rId38"/>
    <s:sheet name="Fair Value Measurements - Balan" sheetId="39" r:id="rId39"/>
    <s:sheet name="Fair Value Measurements - Recon" sheetId="40" r:id="rId40"/>
    <s:sheet name="Fair Value Measurements - Quant" sheetId="41" r:id="rId41"/>
    <s:sheet name="Fair Value Measurements - Asset" sheetId="42" r:id="rId42"/>
    <s:sheet name="Fair Value Measurements - Qua43" sheetId="43" r:id="rId43"/>
    <s:sheet name="Fair Value Measurements - Carry" sheetId="44" r:id="rId44"/>
    <s:sheet name="Fair Value Measurements (Detail" sheetId="45" r:id="rId45"/>
    <s:sheet name="Stock-Based Compensation - Summ" sheetId="46" r:id="rId46"/>
    <s:sheet name="Stock-Based Compensation (Detai" sheetId="47" r:id="rId47"/>
    <s:sheet name="Interest Rate Swap Derivative48" sheetId="48" r:id="rId48"/>
    <s:sheet name="Interest Rate Swap Derivative49" sheetId="49" r:id="rId49"/>
    <s:sheet name="Other Comprehensive Income (L50" sheetId="50" r:id="rId50"/>
    <s:sheet name="Other Comprehensive Income (L51" sheetId="51" r:id="rId51"/>
    <s:sheet name="Dividends (Detail Textuals)" sheetId="52" r:id="rId52"/>
  </s:sheets>
  <s:definedNames/>
  <s:calcPr calcId="124519" calcMode="auto" fullCalcOnLoad="1"/>
</s:workbook>
</file>

<file path=xl/sharedStrings.xml><?xml version="1.0" encoding="utf-8"?>
<sst xmlns="http://schemas.openxmlformats.org/spreadsheetml/2006/main" uniqueCount="730">
  <si>
    <t>Document and Entity Information - shares</t>
  </si>
  <si>
    <t>9 Months Ended</t>
  </si>
  <si>
    <t>Sep. 30, 2015</t>
  </si>
  <si>
    <t>Oct. 20, 2015</t>
  </si>
  <si>
    <t>Document and Entity Information [Abstract]</t>
  </si>
  <si>
    <t>Entity Registrant Name</t>
  </si>
  <si>
    <t>Southeastern Bank Financial CORP</t>
  </si>
  <si>
    <t>Entity Central Index Key</t>
  </si>
  <si>
    <t>Trading Symbol</t>
  </si>
  <si>
    <t>sbfc</t>
  </si>
  <si>
    <t>Current Fiscal Year End Date</t>
  </si>
  <si>
    <t>--12-31</t>
  </si>
  <si>
    <t>Entity Filer Category</t>
  </si>
  <si>
    <t>Smaller Reporting Company</t>
  </si>
  <si>
    <t>Entity Common Stock, Shares Outstanding</t>
  </si>
  <si>
    <t>Document Type</t>
  </si>
  <si>
    <t>10-Q</t>
  </si>
  <si>
    <t>Document Period End Date</t>
  </si>
  <si>
    <t>Sep. 30,
		2015</t>
  </si>
  <si>
    <t>Amendment Flag</t>
  </si>
  <si>
    <t>false</t>
  </si>
  <si>
    <t>Document Fiscal Year Focus</t>
  </si>
  <si>
    <t>Document Fiscal Period Focus</t>
  </si>
  <si>
    <t>Q3</t>
  </si>
  <si>
    <t>Consolidated Balance Sheets - USD ($) $ in Thousands</t>
  </si>
  <si>
    <t>Dec. 31, 2014</t>
  </si>
  <si>
    <t>Assets</t>
  </si>
  <si>
    <t>Cash and due from banks</t>
  </si>
  <si>
    <t>Interest-bearing deposits in other banks</t>
  </si>
  <si>
    <t>Cash and cash equivalents</t>
  </si>
  <si>
    <t>Available-for-sale securities</t>
  </si>
  <si>
    <t>Loans held for sale, at fair value</t>
  </si>
  <si>
    <t>Loans</t>
  </si>
  <si>
    <t>Less allowance for loan losses</t>
  </si>
  <si>
    <t>Loans, net</t>
  </si>
  <si>
    <t>Premises and equipment, net</t>
  </si>
  <si>
    <t>Accrued interest receivable</t>
  </si>
  <si>
    <t>Bank-owned life insurance</t>
  </si>
  <si>
    <t>Restricted equity securities</t>
  </si>
  <si>
    <t>Other real estate owned</t>
  </si>
  <si>
    <t>Deferred tax asset</t>
  </si>
  <si>
    <t>Other assets</t>
  </si>
  <si>
    <t>Total assets</t>
  </si>
  <si>
    <t>Deposits</t>
  </si>
  <si>
    <t>Noninterest-bearing</t>
  </si>
  <si>
    <t>Interest-bearing:</t>
  </si>
  <si>
    <t>NOW accounts</t>
  </si>
  <si>
    <t>Savings</t>
  </si>
  <si>
    <t>Money management accounts</t>
  </si>
  <si>
    <t>Time deposits</t>
  </si>
  <si>
    <t>Total deposits</t>
  </si>
  <si>
    <t>Securities sold under repurchase agreements</t>
  </si>
  <si>
    <t>Advances from Federal Home Loan Bank</t>
  </si>
  <si>
    <t>Accrued interest payable and other liabilities</t>
  </si>
  <si>
    <t>Subordinated debentures</t>
  </si>
  <si>
    <t>Total liabilities</t>
  </si>
  <si>
    <t>Stockholders' equity:</t>
  </si>
  <si>
    <t>Preferred stock, no par value; 10,000,000 shares authorized; 0 shares outstanding in 2015 and 2014, respectively</t>
  </si>
  <si>
    <t xml:space="preserve"> </t>
  </si>
  <si>
    <t>Common stock, $3.00 par value; 10,000,000 shares authorized; 6,745,371 and 6,744,891 shares issued in 2015 and 2014, respectively; 6,745,371 and 6,744,160 shares outstanding in 2015 and 2014, respectively</t>
  </si>
  <si>
    <t>Additional paid-in capital</t>
  </si>
  <si>
    <t>Retained earnings</t>
  </si>
  <si>
    <t>Treasury stock, at cost; 0 and 731 shares in 2015 and 2014, respectively</t>
  </si>
  <si>
    <t>Accumulated other comprehensive income, net</t>
  </si>
  <si>
    <t>Total stockholders' equity</t>
  </si>
  <si>
    <t>Total liabilities and stockholders' equity</t>
  </si>
  <si>
    <t>Consolidated Balance Sheets (Parentheticals) - $ / shares</t>
  </si>
  <si>
    <t>Consolidated Balance Sheets [Abstract]</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Treasury stock, shares</t>
  </si>
  <si>
    <t>Consolidated Statements of Comprehensive Income (Unaudited) - USD ($) $ in Thousands</t>
  </si>
  <si>
    <t>3 Months Ended</t>
  </si>
  <si>
    <t>Sep. 30, 2014</t>
  </si>
  <si>
    <t>Interest income:</t>
  </si>
  <si>
    <t>Loans, including fees</t>
  </si>
  <si>
    <t>Investment securities</t>
  </si>
  <si>
    <t>Total interest income</t>
  </si>
  <si>
    <t>Interest expense:</t>
  </si>
  <si>
    <t>Other borrowings</t>
  </si>
  <si>
    <t>Total interest expense</t>
  </si>
  <si>
    <t>Net interest income</t>
  </si>
  <si>
    <t>Provision (Credit) for loan losses</t>
  </si>
  <si>
    <t>Net interest income after provision for loan losses</t>
  </si>
  <si>
    <t>Noninterest income:</t>
  </si>
  <si>
    <t>Service charges and fees on deposits</t>
  </si>
  <si>
    <t>Gain on sales of loans</t>
  </si>
  <si>
    <t>Gain (loss) on sale of fixed assets, net</t>
  </si>
  <si>
    <t>Investment securities (losses) gains, net (includes ($165) and $215 for the three months ended and ($1,005) and $492 for the nine months ended September 30, 2015 and 2014 accumulated other comprehensive income reclassifications for unrealized gains (losses) on available-for-sale securities)</t>
  </si>
  <si>
    <t>Retail investment income</t>
  </si>
  <si>
    <t>Trust service fees</t>
  </si>
  <si>
    <t>Earnings from cash surrender value of bank-owned life insurance</t>
  </si>
  <si>
    <t>Miscellaneous income</t>
  </si>
  <si>
    <t>Total noninterest income</t>
  </si>
  <si>
    <t>Noninterest expense:</t>
  </si>
  <si>
    <t>Salaries and other personnel expense</t>
  </si>
  <si>
    <t>Occupancy expenses</t>
  </si>
  <si>
    <t>Other real estate losses (gains), net</t>
  </si>
  <si>
    <t>Prepayment fees</t>
  </si>
  <si>
    <t>Other operating expenses</t>
  </si>
  <si>
    <t>Total noninterest expense</t>
  </si>
  <si>
    <t>Income before income taxes</t>
  </si>
  <si>
    <t>Income tax expense</t>
  </si>
  <si>
    <t>Net income</t>
  </si>
  <si>
    <t>Other comprehensive income (loss):</t>
  </si>
  <si>
    <t>Unrealized loss on derivatives</t>
  </si>
  <si>
    <t>Unrealized gain (loss) on securities available-for-sale</t>
  </si>
  <si>
    <t>Reclassification adjustment for realized loss (gain) on securities, net of OTTI</t>
  </si>
  <si>
    <t>Tax effect</t>
  </si>
  <si>
    <t>Total other comprehensive income (loss)</t>
  </si>
  <si>
    <t>Comprehensive income</t>
  </si>
  <si>
    <t>Basic net income per share (in dollars per share)</t>
  </si>
  <si>
    <t>Diluted net income per share (in dollars per share)</t>
  </si>
  <si>
    <t>Weighted average common shares outstanding (in shares)</t>
  </si>
  <si>
    <t>Weighted average number of common and common equivalent shares outstanding (in shares)</t>
  </si>
  <si>
    <t>Consolidated Statements of Comprehensive Income (Unaudited) (Parentheticals) - USD ($) $ in Thousands</t>
  </si>
  <si>
    <t>Income Statement [Abstract]</t>
  </si>
  <si>
    <t>Accumulated other comprehensive income reclassifications for unrealized gains (losses) on available-for-sale securities</t>
  </si>
  <si>
    <t>Consolidated Statements of Cash Flows (Unaudited) - USD ($) $ in Thousands</t>
  </si>
  <si>
    <t>Cash flows from operating activities:</t>
  </si>
  <si>
    <t>Adjustments to reconcile net income to net cash provided by operating activities</t>
  </si>
  <si>
    <t>Depreciation</t>
  </si>
  <si>
    <t>Deferred income tax expense (benefit)</t>
  </si>
  <si>
    <t>Net investment securities losses (gains)</t>
  </si>
  <si>
    <t>Net amortization of premiums on investment securities</t>
  </si>
  <si>
    <t>Earnings from CSV of bank-owned life insurance</t>
  </si>
  <si>
    <t>Stock-based compensation expense</t>
  </si>
  <si>
    <t>Prepayment fees on Federal Home Loan Bank advances</t>
  </si>
  <si>
    <t>Loss (gain) on disposal of premises and equipment</t>
  </si>
  <si>
    <t>Gain on the sale of other real estate</t>
  </si>
  <si>
    <t>Provision for other real estate valuation allowance</t>
  </si>
  <si>
    <t>Real estate loans originated for sale</t>
  </si>
  <si>
    <t>Proceeds from sales of real estate loans</t>
  </si>
  <si>
    <t>(Increase) decrease in accrued interest receivable</t>
  </si>
  <si>
    <t>(Increase) decrease in other assets</t>
  </si>
  <si>
    <t>Increase (decrease) in accrued interest payable and other liabilities</t>
  </si>
  <si>
    <t>Net cash provided by operating activities</t>
  </si>
  <si>
    <t>Cash flows from investing activities:</t>
  </si>
  <si>
    <t>Proceeds from sales of available-for-sale securities</t>
  </si>
  <si>
    <t>Proceeds from maturities and calls of available-for-sale securities</t>
  </si>
  <si>
    <t>Purchase of available-for-sale securities</t>
  </si>
  <si>
    <t>Proceeds from redemption of FHLB stock</t>
  </si>
  <si>
    <t>Purchase of FHLB stock</t>
  </si>
  <si>
    <t>Net decrease (increase) in loans</t>
  </si>
  <si>
    <t>Purchase of bank-owned life insurance</t>
  </si>
  <si>
    <t>Additions to premises and equipment</t>
  </si>
  <si>
    <t>Proceeds from sale of other real estate</t>
  </si>
  <si>
    <t>Proceeds from sale of premises and equipment</t>
  </si>
  <si>
    <t>Net cash used in investing activities</t>
  </si>
  <si>
    <t>Cash flows from financing activities:</t>
  </si>
  <si>
    <t>Net increase in deposits</t>
  </si>
  <si>
    <t>Net decrease in securities sold under repurchase agreements</t>
  </si>
  <si>
    <t>Payments of Federal Home Loan Bank advances</t>
  </si>
  <si>
    <t>Purchase of treasury stock</t>
  </si>
  <si>
    <t>Payments on subordinated debentures</t>
  </si>
  <si>
    <t>Payment of cash dividends</t>
  </si>
  <si>
    <t>Tax benefit from stock-based compensation</t>
  </si>
  <si>
    <t>Proceeds from Directors' stock purchase plan</t>
  </si>
  <si>
    <t>Net cash provided by financing activities</t>
  </si>
  <si>
    <t>Net increase (decrease) in cash and cash equivalents</t>
  </si>
  <si>
    <t>Cash and cash equivalents at beginning of period</t>
  </si>
  <si>
    <t>Cash and cash equivalents at end of period</t>
  </si>
  <si>
    <t>Supplemental disclosures of cash paid during the period for:</t>
  </si>
  <si>
    <t>Interest</t>
  </si>
  <si>
    <t>Income taxes</t>
  </si>
  <si>
    <t>Supplemental information on noncash investing activities:</t>
  </si>
  <si>
    <t>Loans transferred to other real estate owned</t>
  </si>
  <si>
    <t>Loans provided for sales of other real estate owned</t>
  </si>
  <si>
    <t>Due to broker</t>
  </si>
  <si>
    <t>Summary of Significant Accounting Policies</t>
  </si>
  <si>
    <t>Accounting Policies [Abstract]</t>
  </si>
  <si>
    <t>Note 1 – Summary of Significant Accounting Policies (a) Nature of Operations and Principles of Consolidation The accompanying consolidated financial statements include the accounts of Southeastern Bank Financial Corporation and its wholly-owned subsidiary, Georgia Bank &amp; Trust Company of Augusta, Georgia, together referred to as “the Company.” Significant intercompany transactions and accounts are eliminated in consolidation. Dollar amounts are rounded to thousands except share and per share data. The Company provides financial services through its offices in Richmond and Columbia Counties, Georgia, and Aiken County, South Carolina.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 Company has a significant concentration of loans with real estate developers. The ability of these customers to repay their loans is dependent on the real estate and general economic conditions in the area. The financial statements for the three and nine months ended September 30, 2015 and 2014 are unaudited and have been prepared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These consolidated financial statements should be read in conjunction with the audited consolidated financial statements and footnotes included in the Company's annual report on Form 10-K for the year ended December 31, 2014. In the opinion of management, all adjustments necessary to present fairly the financial position and the results of operations and cash flows for the interim periods have been made. All such adjustments are of a normal recurring nature. The results of operations for the three and nine months ended September 30, 2015 are not necessarily indicative of the results of operations which the Company may achieve for the entire year. Some items in the prior period financial statements were reclassified to conform to the current presentation. (b) Recent Accounting Pronouncements In May 2014, the FASB issued an update (ASU No. 2014-09, Revenue from Contracts with Customers)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are effective for interim and annual reporting periods beginning after December 15, 2017. We are currently evaluating the impact of adopting the new guidance on the consolidated financial statements.</t>
  </si>
  <si>
    <t>Investment Securities</t>
  </si>
  <si>
    <t>Investments, Debt and Equity Securities [Abstract]</t>
  </si>
  <si>
    <t>Note 2 – Investment Securities All investment securities held at September 30, 2015 and December 31, 2014 are classified as available-for-sale. The following tables summarize the amortized cost and fair value of the available-for-sale investment securities portfolio at September 30, 2015 and December 31, 2014 and the corresponding amounts of unrealized gains and losses therein.
September 30, 2015
Gross Gross
Amortized unrealized unrealized Estimated
cost gains losses fair value
Available-for-sale (Dollars in thousands)
Obligations of U.S. Government agencies $ 164,365 401 (772 ) 163,994
Obligations of states and political subdivisions 131,471 3,535 (444 ) 134,562
Mortgage backed securities
U.S. GSE's* MBS - residential 135,081 1,614 (456 ) 136,239
U.S. GSE's CMO 146,382 1,572 (266 ) 147,688
Corporate bonds 114,608 857 (954 ) 114,511
$ 691,907 7,979 (2,892 ) 696,994 * Government sponsored entities
December 31, 2014
Gross Gross
Amortized unrealized unrealized Estimated
cost gains losses fair value
Available-for-sale (Dollars in thousands)
Obligations of U.S. Government agencies $ 181,104 307 (2,667 ) 178,744
Obligations of states and political subdivisions 98,538 3,400 (183 ) 101,755
Mortgage backed securities
U.S. GSE's MBS - residential 128,891 1,672 (527 ) 130,036
U.S. GSE's CMO 123,921 983 (443 ) 124,461
Corporate bonds 109,936 990 (1,457 ) 109,469
$ 642,390 7,352 (5,277 ) 644,465 As of September 30, 2015, except for the U.S. Government agencies and government sponsored entities, there was no issuer who represented 10% or more of stockholders’ equity within the investment portfolio. As of December 31, 2014, except for the U.S. Government agencies and government sponsored entities, there was no issuer who represented 10% or more of stockholders’ equity within the investment portfolio. Proceeds from sales of securities available-for-sale and the associated gains (losses), excluding gains (losses) on called securities, for the three and nine months ended September 30, 2015 and 2014 were as follows:
Three Months Ended Nine Months Ended
September 30, September 30,
2015 2014 2015 2014
(Dollars in thousands) (Dollars in thousands)
Proceeds from Sales $ 33,487 $ 61,967 $ 110,635 $ 139,935
Gross Gains 110 624 329 1,534
Gross Losses (276 ) (409 ) (1,335 ) (1,042 ) The amortized cost and fair value of the investment securities portfolio, excluding equity securities, are shown below by contractual maturity. Expected maturities may differ from contractual maturities if borrowers have the right to call or prepay obligations with or without call or prepayment penalties.
September 30, 2015
Amortized Estimated
cost fair value
(Dollars in thousands)
Available-for-sale:
One year or less $ 8,056 8,138
After one year through five years 107,372 108,602
After five years through ten years 173,385 173,545
After ten years 403,094 406,709
$ 691,907 696,994 The following tables summarize the investment securities with unrealized losses at September 30, 2015 and December 31, 2014, aggregated by investment category and length of time the individual securities have been in a continuous unrealized loss position.
September 30, 2015
Less than 12 months 12 months or longer Total
Estimated Unrealized Estimated Unrealized Estimated Unrealized
fair value loss fair value loss fair value loss
Temporarily impaired (Dollars in thousands)
Obligations of U.S. Government agencies $ 22,675 75 67,278 697 89,953 772
Obligations of states and political subdivisions 27,077 389 4,052 55 31,129 444
Mortgage backed securities
U.S. GSE's MBS – residential 26,894 282 11,673 174 38,567 456
U.S. GSE's CMO 28,113 175 6,986 91 35,099 266
Corporate bonds 36,080 329 17,518 625 53,598 954
$ 140,839 1,250 107,507 1,642 248,346 2,892
December 31, 2014
Less than 12 months 12 months or longer Total
Estimated Unrealized Estimated Unrealized Estimated Unrealized
fair value loss fair value loss fair value loss
Temporarily impaired (Dollars in thousands)
Obligations of U.S. Government agencies $ 19,108 98 112,541 2,569 131,649 2,667
Obligations of states and political subdivisions 11,285 49 6,048 134 17,333 183
Mortgage backed securities
U.S. GSE's MBS - residential 9,041 44 35,529 483 44,570 527
U.S. GSE's CMO 36,594 216 18,205 227 54,799 443
Corporate bonds 29,769 204 29,421 1,253 59,190 1,457
$ 105,797 611 201,744 4,666 307,541 5,277 Other-Than-Temporary Impairment – September 30, 2015 Management evaluates securities for other-than-temporary impairment (“OTTI”) at least on a quarterly basis, and more frequently when economic or market conditions warrant such an evaluation. Investment securities classified as available-for-sale or held-to-maturity are generally evaluated for OTTI under the provisions of ASC 320-10, Investments – Debt and Equity Securities. When OTTI occurs, the amount of the OTTI recognized in earnings depends on whether an entity intends to sell the security or it is more likely than not it will be required to sell the security before recovery of its amortized cost basis. If an entity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or loss, net of applicable taxes. The previous amortized cost basis less the OTTI recognized in earnings becomes the new amortized cost basis of the investment. As of September 30, 2015, the Company’s security portfolio consisted of 443 securities, 143 of which were in an unrealized loss position. Of these securities with unrealized losses, 57.95% were related to the Company’s mortgage-backed and corporate securities as discussed below. Mortgage-backed Securities At September 30, 2015, all of the Company’s mortgage-backed securities were issued by U.S. government-sponsored entities and agencies, primarily the Federal National Mortgage Association (“Fannie Mae”), the Federal Home Loan Mortgage Corporation (“Freddie Mac”) and the Government National Mortgage Association (“Ginnie Mae”),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not more likely than not that it will be required to sell the securities before their anticipated recovery, the Company does not consider these securities to be other-than-temporarily impaired at September 30, 2015. Corporate Securities The Company holds forty-nine corporate securities totaling $114,511, of which twenty-six had an unrealized loss of $954 at September 30, 2015. Twenty-five of the securities with an unrealized loss of $843 were issued by entities rated lower medium investment grade or higher. Because the decline in fair value is attributable primarily to changes in interest rates and not credit quality and because the Company does not have the intent to sell the securities and it is not more likely than not that it will be required to sell the securities before their anticipated recovery, the Company does not consider these securities to be other-than-temporarily impaired at September 30, 2015. Included in the Company’s corporate bonds is one trust preferred security with an amortized cost of $250, which had an unrealized loss of $111, resulting in a fair value of $139 at September 30, 2015. This security is not rated. Although the issuer is not in default, in January of 2011 the Company was notified that the issuer had elected to defer interest payments in accordance with the terms of the instrument. As of July of 2015, the issuer is no longer deferring interest and is current on all payments. Because the Company does not have the intent to sell this security and it is not more likely than not that it will be required to sell the security before its anticipated recovery, the Company does not consider this security to be other-than-temporarily impaired at September 30, 2015. There were no credit losses recognized in earnings for the three or nine month periods ended September 30, 2015 and 2014. Other-Than-Temporary Impairment – December 31, 2014 As of December 31, 2014, the Company’s security portfolio consisted of 378 securities, 145 of which were in an unrealized loss position. Of these securities with unrealized losses, 45.99% were related to the Company’s mortgage backed and corporate securities as discussed below. Mortgage-backed Securities At December 31, 2014, all of the Company’s mortgage-backed securities were issued by U.S. government-sponsored entities and agencies, primarily the Federal National Mortgage Association (“Fannie Mae”), the Federal Home Loan Mortgage Corporation (“Freddie Mac”) and the Government National Mortgage Association (“Ginnie Mae”),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not more likely than not that it will be required to sell the securities before their anticipated recovery, the Company does not consider these securities to be other-than-temporarily impaired at December 31, 2014. Corporate Securities The Company holds forty-five corporate securities totaling $109,469, of which twenty-five had an unrealized loss of $1,457 at December 31, 2014. Twenty-four of the securities with an unrealized loss of $1,319 were issued by entities rated lower medium investment grade or higher. Because the decline in fair value is attributable primarily to changes in interest rates and not credit quality and because the Company does not have the intent to sell the securities and it is not more likely than not that it will be required to sell the securities before their anticipated recovery, the Company does not consider these securities to be other-than-temporarily impaired at December 31, 2014. Included in the Company’s corporate bonds is one trust preferred security with an amortized cost of $250, which had an unrealized loss of $138, resulting in a fair value of $112 at December 31, 2014. This security is not rated. Although the issuer is not in default, in January of 2011 the Company was notified that the issuer had elected to defer interest payments in accordance with the terms of the instrument. As of July 2015, the issuer is no longer deferring interest and is current on all payments. Because the Company does not have the intent to sell this security and it is not more likely than not that it will be required to sell the security before its anticipated recovery, the Company does not consider this security to be other-than-temporarily impaired at December 31, 2014. At December 31, 2014, the fair value of this same corporate security totaling $112 was measured using Level 3 inputs because the market for it has become illiquid, as indicated by few, if any, trades during the period. The discount rate used in the valuation model was based on a yield of 10% that the market would require for corporate debt obligations with maturities and risk characteristics similar to the subordinated debenture being measured. There were no credit losses recognized in earnings for the year ended December 31, 2014.</t>
  </si>
  <si>
    <t>Receivables [Abstract]</t>
  </si>
  <si>
    <t xml:space="preserve">Note 3 – Loans The following table summarizes loans at September 30, 2015 and December 31, 2014.
September 30, 2015 December 31, 2014
(Dollars in thousands)
Commercial, financial, and agricultural $ 200,257 208,905
Real estate:
Commercial 359,942 371,488
Residential 216,006 204,097
Acquisition, development and construction 167,739 164,303
Consumer installment 18,305 17,248
$ 962,249 966,041
Less allowance for loan losses 22,180 25,506
Less deferred loan origination fees (costs) (165 ) (315 )
$ 940,234 940,850 The following tables present the activity in the allowance for loan losses by portfolio segment as of and for the three and nine month periods ended September 30, 2015 and 2014.
Three Months Ended September 30, 2015
Commercial,
Financial, and CRE - Owner CRE – Non Owner Residential ADC ADC
Agricultural Occupied Occupied Real Estate CSRA Other Consumer Total
(Dollars in thousands)
Allowance for loan losses:
Beginning balance $ 4,427 5,441 3,841 6,336 1,805 921 601 23,372
Charge-offs (32 ) — (1,119 ) (77 ) — — (166 ) (1,394 )
Recoveries 6 2 — 5 — 4 53 70
Provision 27 (434 ) (93 ) 597 162 (266 ) 139 132
Ending balance $ 4,428 5,009 2,629 6,861 1,967 659 627 22,180
Three Months Ended September 30, 2014
Commercial,
Financial, and CRE - Owner CRE - Non Owner Residential ADC ADC
Agricultural Occupied Occupied Real Estate CSRA Other Consumer Total
(Dollars in thousands)
Allowance for loan losses:
Beginning balance $ 5,574 6,133 3,477 5,648 2,511 2,952 588 26,883
Charge-offs (242 ) — — (692 ) (244 ) — (182 ) (1,360 )
Recoveries 16 2 251 6 — — 60 335
Provision 257 187 (305 ) 941 52 (398 ) 142 876
Ending balance $ 5,605 6,322 3,423 5,903 2,319 2,554 608 26,734
Nine Months Ended September 30, 2015
Commercial,
Financial, and CRE - Owner CRE – Non Owner Residential ADC ADC
Agricultural Occupied Occupied Real Estate CSRA Other Consumer Total
(Dollars in thousands)
Allowance for loan losses:
Beginning balance $ 5,407 4,805 3,817 6,591 1,943 2,320 623 25,506
Charge-offs (1,166 ) (74 ) (1,119 ) (363 ) (255 ) (20 ) (427 ) (3,424 )
Recoveries 223 4 — 17 — 1,699 166 2,109
Provision (36 ) 274 (69 ) 616 279 (3,340 ) 265 (2,011 )
Ending balance $ 4,428 5,009 2,629 6,861 1,967 659 627 22,180
Nine Months Ended September 30, 2014
Commercial,
Financial, and CRE - Owner CRE – Non Owner Residential ADC ADC
Agricultural Occupied Occupied Real Estate CSRA Other Consumer Total
(Dollars in thousands)
Allowance for loan losses:
Beginning balance $ 5,774 5,706 3,275 5,590 3,107 2,379 578 26,409
Charge-offs (617 ) (18 ) (718 ) (916 ) (395 ) (69 ) (468 ) (3,201 )
Recoveries 52 10 275 32 — — 213 582
Provision 396 624 591 1,197 (393 ) 244 285 2,944
Ending balance $ 5,605 6,322 3,423 5,903 2,319 2,554 608 26,734 The following tables present the allowance for loan losses and the recorded investment in loans by portfolio segment and based on impairment method as of September 30, 2015 and December 31, 2014.
September 30, 2015
Commercial,
Financial, and CRE - Owner CRE - Non Owner Residential ADC ADC
Agricultural Occupied Occupied Real Estate CSRA Other Consumer Total
(Dollars in thousands)
Allowance for loan losses:
Ending balance attributable to loans:
Individually evaluated for impairment $ — — — — — — — —
Collectively evaluated for impairment 4,428 5,009 2,629 6,861 1,967 659 627 22,180
$ 4,428 5,009 2,629 6,861 1,967 659 627 22,180
Loans:
Individually evaluated for impairment 1,036 428 6,157 2,135 2,477 62 — 12,295
Collectively evaluated for impairment 199,221 222,288 131,069 213,871 123,151 42,049 18,305 949,954
$ 200,257 222,716 137,226 216,006 125,628 42,111 18,305 962,249
December 31, 2014
Commercial,
Financial, and CRE - Owner CRE – Non Owner Residential ADC ADC
Agricultural Occupied Occupied Real Estate CSRA Other Consumer Total
(Dollars in thousands)
Allowance for loan losses:
Ending balance attributable to loans:
Individually evaluated for impairment $ 207 — — — — — — 207
Collectively evaluated for impairment 5,200 4,805 3,817 6,591 1,943 2,320 623 25,299
$ 5,407 4,805 3,817 6,591 1,943 2,320 623 25,506
Loans:
Individually evaluated for impairment 2,995 1,289 7,687 2,285 2,849 3,082 2 20,189
Collectively evaluated for impairment 205,910 218,619 143,893 201,812 107,235 51,137 17,246 945,852
$ 208,905 219,908 151,580 204,097 110,084 54,219 17,248 966,041 The following tables present loans individually evaluated for impairment by class of loans as of September 30, 2015 and December 31, 2014.
September 30, 2015
Unpaid Allowance for Average
Principal Recorded Loan Losses Recorded
Balance Investment (2) Allocated Investment
(Dollars in thousands)
With no related allowance recorded: (1)
Commercial, financial, and agricultural:
Commerical $ 1,962 846 — 1,355
Financial — — — —
Agricultural 252 190 — 194
Equity lines — — — —
Other — — — —
Commercial real estate:
Owner occupied 3,279 2,160 — 3,267
Non Owner occupied 4,663 4,425 — 4,517
Residential real estate:
Secured by first liens 2,709 2,038 — 2,179
Secured by junior liens 148 97 — 101
Acquisition, development and construction:
Residential — — — —
Other 3,530 2,539 — 2,767
Consumer — — — —
16,543 12,295 — 14,380
With an allowance recorded: — — — —
$ 16,543 12,295 — 14,380 (1) No specific allowance for credit losses is allocated to these loans since they are sufficiently collateralized or had charge-offs (2) Excludes accrued interest receivable and loan origination fees, net due to immateriality
December 31, 2014
Unpaid Allowance for Average
Principal Recorded Loan Losses Recorded
Balance Investment (2) Allocated Investment
(Dollars in thousands)
With no related allowance recorded: (1)
Commercial, financial, and agricultural:
Commerical $ 2,000 611 — 1,805
Financial — — — —
Agricultural 263 206 — 231
Equity lines — — — —
Other — — — —
Commercial real estate:
Owner occupied 1,385 1,289 — 1,377
Non Owner occupied 7,907 7,687 — 7,792
Residential real estate:
Secured by first liens 2,711 2,181 — 2,229
Secured by junior liens 150 104 — 110
Acquisition, development and construction:
Residential — — — —
Other 8,518 5,931 — 7,326
Consumer 2 2 — 3
22,936 18,011 — 20,873
With an allowance recorded:
Commercial, financial, and agricultural:
Commerical 2,245 2,178 207 2,203
2,245 2,178 207 2,203
$ 25,181 20,189 207 23,076 (1) No specific allowance for credit losses is allocated to these loans since they are sufficiently collateralized or had charge-offs (2) Excludes accrued interest receivable and loan origination fees, net due to immateriality The following tables present interest income on impaired loans for the three and nine months ended September 30, 2015 and 2014.
Three Months Ended Sept. 30, 2015 Nine Months Ended Sept. 30, 2015
Interest Cash Basis Interest Cash Basis
Income Interest Income Income Interest Income
Recognized Recognized Recognized Recognized
(Dollars in thousands) (Dollars in thousands)
Commercial, financial, and agricultural:
Commerical $ — — — —
Financial — — — —
Agricultural — — — —
Equity lines — — — —
Other — — — —
Commercial real estate:
Owner occupied 43 43 118 118
Non Owner occupied 52 52 161 161
Residential real estate:
Secured by first liens 7 7 37 37
Secured by junior liens — — 3 3
Acquisition, development and construction:
Residential — — — —
Other 6 6 19 19
Consumer — — — —
$ 108 108 338 338
Three Months Ended Sept. 30, 2014 Nine Months Ended Sept. 30, 2014
Interest Cash Basis Interest Cash Basis
Income Interest Income Income Interest Income
Recognized Recognized Recognized Recognized
(Dollars in thousands) (Dollars in thousands)
Commercial, financial, and agricultural:
Commerical $ — — — —
Financial — — — —
Agricultural — — — —
Equity lines — — — —
Other — — — —
Commercial real estate:
Owner occupied 7 7 14 14
Non Owner occupied 88 88 251 251
Residential real estate:
Secured by first liens 6 6 18 18
Secured by junior liens — — — —
Acquisition, development and construction:
Residential — — — —
Other 11 11 32 32
Consumer — — — —
$ 112 112 315 315 Nonaccrual loans and loans past due 90 days still on accrual include both smaller balance homogeneous loans that are collectively evaluated for impairment and individually classified impaired loans. The following tables present the aging of the recorded investment in past due loans as of September 30, 2015 and December 31, 2014 by class of loans.
September 30, 2015
30 - 89 Days 90 Days or Nonaccrual Total Loans Not
Past Due More Past Due Loans Past Due Past Due Total
(Dollars in thousands)
Commercial, financial, and agricultural:
Commerical $ 90 — 867 957 114,766 115,723
Financial — — — — 7,123 7,123
Agricultural 258 — 190 448 10,494 10,942
Equity lines 4 — 78 82 39,619 39,701
Other — — 69 69 26,699 26,768
Commercial real estate:
Owner occupied 446 — 2,229 2,675 220,041 222,716
Non Owner occupied 384 — 811 1,195 136,031 137,226
Residential real estate:
Secured by first liens 647 — 2,882 3,529 206,614 210,143
Secured by junior liens 2 — 442 444 5,419 5,863
Acquisition, development and construction:
Residential — — — — 41,469 41,469
Other — — 2,622 2,622 123,648 126,270
Consumer 37 — 34 71 18,234 18,305
$ 1,868 — 10,224 12,092 950,157 962,249
December 31, 2014
30 - 89 Days 90 Days or Nonaccrual Total Loans Not
Past Due More Past Due Loans Past Due Past Due Total
(Dollars in thousands)
Commercial, financial, and agricultural:
Commerical $ — — 2,865 2,865 119,815 122,680
Financial — — — — 9,355 9,355
Agricultural 276 — 206 482 9,315 9,797
Equity lines 33 — 318 351 33,298 33,649
Other — — 69 69 33,355 33,424
Commercial real estate:
Owner occupied 1,638 — 620 2,258 217,650 219,908
Non Owner occupied — — 877 877 150,703 151,580
Residential real estate:
Secured by first liens 2,919 — 3,451 6,370 190,970 197,340
Secured by junior liens 347 — 188 535 6,222 6,757
Acquisition, development and construction:
Residential — — — — 45,264 45,264
Other 258 — 5,874 6,132 112,907 119,039
Consumer 44 — 136 180 17,068 17,248
$ 5,515 — 14,604 20,119 945,922 966,041 Troubled Debt Restructurings: The Company has troubled debt restructurings (TDRs) with a balance of $8,851 and $9,669 included in impaired loans at September 30, 2015 and December 31, 2014, respectively. No specific reserves were allocated to customers whose loan terms had been modified in TDRs as of September 30, 2015 and December 31, 2014. The Company is not committed to lend additional amounts as of September 30, 2015 and December 31, 2014 to customers with outstanding loans that are classified as TDRs. The following tables present TDRs as of September 30, 2015 and December 31, 2014.
September 30, 2015
Number of Recorded
Loans Investment
(Dollars in thousands)
Troubled Debt Restructurings:
Commercial, financial, and
Commerical 1 $ 846
Financial - -
Agricultural - -
Equity lines - -
Other - -
Commercial real estate:
Owner occupied 2 2,006
Non Owner occupied 3 2,846
Residential real estate:
Secured by first liens 10 1,160
Secured by junior liens 1 97
Acquisition, development and construction:
Residential - -
Other 3 1,896
Consumer - -
20 $ 8,851
December 31, 2014
Number of Recorded
Loans Investment
(Dollars in thousands)
Troubled Debt Restructurings:
Commercial, financial, and
Commerical - $ -
Financial - -
Agricultural - -
Equity lines - -
Other - -
Commercial real estate:
Owner occupied 2 354
Non Owner occupied 4 5,878
Residential real estate:
Secured by first liens 9 1,112
Secured by junior liens 1 104
Acquisition, development and construction:
Residential - -
Other 3 2,221
Consumer - -
19 $ 9,669 During the three and nine months ended September 30, 2015, two loans were modified as TDRs. One modification involved a 2.50% reduction of the stated interest rate of the loan and an extension of the maturity date for 38 months while the other modification involved a 3.00% rate reduction and an extension of the maturity date for 42 months. During the three months ended September 30, 2014, one loan was modified as a TDR. This modification involved a 1.00% reduction of the stated interest rate of the loan and an extension of the maturity date for 25 months. Two loans were modified as TDRs during the nine months ended September 30, 2014. One modification involved a 1.00% reduction of the stated interest rate of the loan and an extension of the maturity date for 25 months while the other modification involved a 2.13% rate reduction and an extension of the maturity date for 192 months. The following tables present loans by class modified as TDRs that occurred during the three and nine months ended September 30, 2015 and 2014.
Three Months Ended September 30, 2015 Three Months Ended September 30, 2014
Pre-Modification Post-Modification Pre-Modification Post-Modification
Number of Outstanding Outstanding Number of Outstanding Outstanding
Loans Recorded Investment Recorded Investment Loans Recorded Investment Recorded Investment
(Dollars in thousands) (Dollars in thousands)
Troubled Debt Restructurings:
Commercial, financial, and agricultural:
Commerical 1 $ 2,046 $ 846 - $ - $ -
Financial - - - - - -
Agricultural - - - - - -
Equity lines - - - - - -
Other - - - - - -
Commercial real estate:
Owner occupied - - - - - -
Non Owner occupied - - - - - -
Residential real estate:
Secured by first liens 1 86 82 - - -
Secured by junior liens - - - - - -
Acquisition, development and construction:
Residential - - - - - -
Other - - - 1 1,906 1,693
Consumer - - - - - -
2 $ 2,132 $ 928 1 $ 1,906 $ 1,693
Nine Months Ended September 30, 2015 Nine Months Ended September 30, 2014
Pre-Modification Post-Modification Pre-Modification Post-Modification
Number of Outstanding Outstanding Number of Outstanding Outstanding
Loans Recorded Investment Recorded Investment Loans Recorded Investment Recorded Investment
(Dollars in thousands) (Dollars in thousands)
Troubled Debt Restructurings:
Commercial, financial, and agricultural:
Commerical 1 $ 2,046 $ 846 - $ - $ -
Financial - - - - - -
Agricultural - - - - - -
Equity lines - - - - - -
Other - - - - - -
Commercial real estate:
Owner occupied - - - - - -
Non Owner occupied - - - - - -
Residential real estate:
Secured by first liens 1 86 82 1 287 216
Secured by junior liens - - - - - -
Acquisition, development and construction:
Residential - - - - - -
Other - - - 1 1,906 1,693
Consumer - - - - - -
2 $ 2,132 $ 928 2 $ 2,193 $ 1,909 A loan is considered to be in payment default once it is 90 days contractually past due under the modified terms. During the three and nine months ended September 30, 2015, one ADC loan with a recorded investment of $1,372 defaulted during the third quarter of 2015 and the default occurred within the twelve month period following the loan modification. During the three and nine months ended September 30, 2014, one commercial real estate loan with a recorded investment of $330 defaulted during the third quarter of 2014 and the default occurred after the twelve month period following the loan modification. During the three and nine months ended September 30, 2015, there was no increase to the allowance for loan losses or resultant charge-offs on the TDRs described in the previous two tables. During the three months ended September 30, 2014, there was no increase to the allowance for loan losses or resultant charge-offs on the one loan modified as a TDR. During the nine months ended September 30, 2014, the TDRs described in the previous table increased the allowance for loan losses by $53 and resulted in charge-offs of $53. Charge-offs on such loans are factored into the rolling historical loss rate, which is used in the calculation of the allowance for loan losses. The terms of certain other loans were modified during the three and nine month periods ended September 30, 2015 and 2014 that did not meet the definition of a TDR. Loans modified during the three month periods have a total recorded investment as of September 30, 2015 and 2014 of $2,791 and $1,885, respectively, and had delays in payment ranging from 30 days to 2 months in 2015 and 2014. Loans modified during the nine month periods have a total recorded investment as of September 30, 2015 and 2014 of $6,810 and $3,338, respectively, and had delays in payment ranging from 30 days to 3 months in 2015 and 2014. The modification of these loans involved either a modification of the terms of a loan to borrowers who were not experiencing financial difficulties or a delay in a payment that was considered to be insignificant.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through its originating account officer, places an initial credit risk rating on every loan. An annual review and analysis of loan relationships (irrespective of loan types included in the overall relationship) with total related exposure of $500 or greater is performed by the Credit Administration department in order to update risk ratings given current available information. Through the review of delinquency reports, updated financial statements or other relevant information in the normal course of business, the lending officer and/or Credit Administration review personnel may determine that a loan relationship has weakened to the point that a criticized (Watch grade) or classified (Substandard &amp; Doubtful grades) status is warranted. When a loan relationship with total related exposure of $200 or greater is adversely graded (Watch or above), the lending officer is then charged with preparing a Classified/Watch report which outlines the background of the credit problem, current repayment status of the loans, current collateral evaluation and a workout plan of action. This plan may include goals to improve the credit rating, assisting the borrower in moving the loans to another institution and/or collateral liquidation. All such Classified/Watch reports are reviewed on a quarterly basis by members of Executive Management at a regularly scheduled meeting in which each lending officer presents the workout plans for their criticized credit relationships. The Company uses the following definitions for risk ratings. Watch: Loans classified as watch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September 30, 2015 and December 31, 2014, and based on the most recent analysis performed, the risk category of loans by class of loans is as follows.
September 30, 2015
Pass Watch Substandard Doubtful
(Dollars in thousands)
Commercial, financial, and agricultural:
Commerical $ 110,524 2,461 2,738 —
Financial 7,123 — — —
Agricultural 7,621 2,698 623 —
Equity lines 38,704 652 345 —
Other 26,366 333 69 —
Commercial real estate:
Owner occupied 199,973 15,280 7,463 —
Non Owner occupied 123,515 6,888 6,823 —
Residential real estate:
Secured by first liens 198,905 6,551 4,687 —
Secured by junior liens 4,941 187 735 —
Acquisition, development and construction:
Residential 41,368 101 — —
Other 115,405 7,440 3,425 —
Consumer 17,847 381 77 —
$ 892,292 42,972 26,985 —
December 31, 2014
Pass Watch Substandard Doubtful
(Dollars in thousands)
Commercial, financial, and agricultural:
Commerical $ 109,908 7,782 4,990 —
Financial 9,355 — — —
Agricultural 6,636 1,960 1,201 —
Equity lines 32,773 287 589 —
Other 33,012 343 69 —
Commercial real estate:
Owner occupied 201,840 14,593 3,475 —
Non Owner occupied 137,973 5,066 8,541 —
Residential real estate:
Secured by first liens 183,898 8,115 5,327 —
Secured by junior liens 6,125 149 483 —
Acquisition, development and construction:
Residential 45,264 — — —
Other 101,047 11,597 6,395 —
Consumer 16,919 154 175 —
$ 884,750 50,046 31,245 — </t>
  </si>
  <si>
    <t>Fair Value Measurements</t>
  </si>
  <si>
    <t>Fair Value Disclosures [Abstract]</t>
  </si>
  <si>
    <t xml:space="preserve">Note 4 – Fair Value Measurements Fair value is the exchange price that would be received to sell an asset or paid to transfer a liability (exit price) in the principal or most advantageous market for the asset or liability in an orderly transaction between market participants at the measurement date. The fair value hierarchy requires an entity to maximize the use of observable inputs and minimize the use of unobservable inputs when measuring fair value. The standard describes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market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In determining the appropriate levels, the Company used the following methods and significant assumptions to estimate the fair value of each type of financial instrument: Investment Securities Interest Rate Swap Derivatives: Mortgage Banking Derivatives: Loans Held for Sale Impaired Loans Other Real Estate Owned Appraisals for both collateral dependent impaired loans and other real estate owned are performed by certified general appraisers, certified residential appraisers or state licensed appraisers whose qualifications and licenses are annually reviewed and verified by the Company. Once received, a member of the Real Estate Valuation Department reviews the assumptions and approaches utilized in the appraisal as well as the overall resulting fair value and determines if reasonable. Appraisals for collateral dependent impaired loans and other real estate owned are updated annually. On an annual basis the Company compares the actual selling costs of collateral that has been liquidated to the selling price to determine what additional adjustment should be made to the appraisal value. The most recent analysis performed indicated that an additional discount of 8% should be applied to properties with appraisals performed within 12 months. Assets and Liabilities Measured on a Recurring Basis The following tables present the balances of assets and liabilities measured at fair value on a recurring basis by level within the hierarchy as of September 30, 2015 and December 31, 2014.
September 30, Quoted Prices in Significant Other Significant
2015 (Level 1) (Level 2) (Level 3)
(Dollars in thousands)
Assets:
Available-for-sale securities
Obligations of U.S. Government agencies $ 163,994 - 163,994 -
Obligations of states and political subdivisions 134,562 - 134,562 -
Mortgage-backed securities
U.S. GSE's MBS - residential 136,239 - 136,239 -
U.S. GSE's CMO 147,688 - 147,688 -
Corporate bonds 114,511 - 114,511 -
Total available-for-sale securities $ 696,994 - 696,994 -
Loans held for sale 32,339 - 32,339 -
Mortgage banking derivatives 96 - 96 -
$ 729,429 - 729,429 -
Liabilities:
Interest rate swap derivatives 2,219 - 2,219 -
$ 2,219 - 2,219 -
December 31, Quoted Prices in Significant Other Significant
2014 (Level 1) (Level 2) (Level 3)
(Dollars in thousands)
Assets:
Available-for-sale securities
Obligations of U.S. Government agencies $ 178,744 - 178,744 -
Obligations of states and political subdivisions 101,755 - 101,755 -
Mortgage-backed securities
U.S. GSE's MBS - residential 130,036 - 130,036 -
U.S. GSE's CMO 124,461 - 124,461 -
Corporate bonds 109,469 - 109,357 112
Total available-for-sale securities $ 644,465 - 644,353 112
Loans held for sale 18,365 - 18,365 -
Mortgage banking derivatives 6 - 6 -
$ 662,836 - 662,724 112
Liabilities:
Interest rate swap derivatives 1,959 - 1,959 -
$ 1,959 - 1,959 -
The Company’s policy is to recognize transfers into or out of a level as of the end of the reporting period. Transfers between Level 1 and Level 2: No securities were transferred between Level 1 and Level 2 during the three and nine months ended September 30, 2015 and 2014. Transfers between Level 2 and Level 3: No securities were transferred between Level 2 and Level 3 during the three months ended September 30, 2015. During the nine months ended September 30, 2015, one corporate security was transferred out of Level 3 and into Level 2 based on observable market data for this security due to increased market activity for this security. This security with a market value of $138 as of March 31, 2015 was transferred on March 31, 2015. No securities were transferred between Level 2 and Level 3 during the three and nine months ended September 30, 2014. The following tables present a reconciliation and income statement classification of gains and losses for all assets measured at fair value on a recurring basis using significant unobservable inputs (Level 3) for the nine months ended September 30, 2015 and 2014 . Fair Value Measurements Using Significant Unobservable Inputs (Level 3)
Total Corporate bonds
(Dollars in thousands)
Beginning balance, January 1, 2015 $ 112 $ 112
Total gains or losses (realized/unrealized)
Included in earnings
Gain (loss) on sales - -
Other-than-temporary impairment - -
Included in other comprehensive income 26 26
Purchases, sales, issuances and settlements
Purchases - -
Sales, Calls - -
Issuances - -
Settlements - -
Principal repayments - -
Transfers into Level 3 - -
Transfers out of Level 3 (138 ) (138 )
Ending balance, September 30, 2015 $ - $ -
Fair Value Measurements Using Significant Unobservable
Inputs (Level 3)
Total Corporate bonds
(Dollars in thousands)
Beginning balance, January 1, 2014 $ 110 $ 110
Total gains or losses (realized/unrealized)
Included in earnings
Gain (loss) on sales - -
Other-than-temporary impairment - -
Included in other comprehensive income 2 2
Purchases, sales, issuances and settlements
Purchases - -
Sales, Calls - -
Issuances - -
Settlements - -
Principal repayments - -
Transfers into Level 3 - -
Transfers out of Level 3 - -
Ending balance, September 30, 2014 $ 112 $ 112 The Company uses an independent third party to value its U.S. government agencies, mortgage-backed securities, and corporate bonds. Their approach uses relevant information generated by transactions that have occurred in the market place that involve similar assets, as well as using cash flow information when necessary. These inputs are observable, either directly or indirectly in the market place for similar assets. The Company considers these valuations to be Level 2 pricing. The fair value of the Company’s municipal securities is determined by another independent third party. Their approach uses relevant information generated by transactions that have occurred in the market place that involve similar assets. These inputs are observable, either directly or indirectly in the market place for similar assets. The Company considers these valuations to be Level 2 pricing. For securities where quoted prices or market prices of similar securities are not available, fair values are calculated using discounted cash flows (Level 3 pricing) as determined by an independent third party. The significant unobservable inputs used in the valuation model include prepayment rates, constant default rates, loss severity and yields. On a quarterly basis, the Company selects a random sample of investment security valuations, as determined by the independent third party, to validate pricing and level assignments. At September 30, 2015, there were no financial instruments measured at fair value on a recurring basis using level 3 inputs. The following table presents quantitative information about level 3 fair value measurements for financial instruments measured at fair value on a recurring basis at December 31, 2014.
Dec. 31, Valuation Unobservable Range
2014 Technique Inputs (Weighted Avg)
(Dollars in thousands)
Available-for-sale securities
Corporate bonds 112 discounted cash flow yield 10.00% The significant unobservable inputs used in the fair value measurement of the Company’s corporate bonds are yields that the market would require for corporate debt obligations with similar maturities and risk characteristics. Assets and Liabilities Measured on a Non-Recurring Basis Assets and liabilities measured at fair value on a non-recurring basis as of September 30, 2015 and December 31, 2014 are summarized below.
September 30, Quoted Prices in Significant Other Significant
2015 (Level 1) (Level 2) (Level 3)
(Dollars in thousands)
Assets:
Impaired loans (1)
Commercial, financial, and agricultural $ 846 - - 846
Real estate:
Commercial 2,817 - - 2,817
Residential 1,289 - - 1,289
Acquisition, development and construction 1,968 - - 1,968
Consumer installment - - - -
$ 6,920 - - 6,920
Other real estate owned
Real estate:
Acquisition, development and construction $ 360 - - 360
$ 360 - - 360
$ 7,280 - - 7,280 (1) Includes loans directly charged down to fair value.
December 31, Quoted Prices in Significant Other Significant
2014 (Level 1) (Level 2) (Level 3)
(Dollars in thousands)
Assets:
Impaired loans
Commercial, financial, and agricultural $ 2,582 - - 2,582
Real estate:
Commercial 2,166 - - 2,166
Residential 1,421 - - 1,421
Acquisition, development and construction 5,352 - - 5,352
Consumer installment 2 - - 2
$ 11,523 - - 11,523
Other real estate owned
Real estate:
Commercial $ 144 - - 144
Acquisition, development and construction 435 - - 435
$ 579 - - 579
$ 12,102 - - 12,102 The following represents impairment charges recognized during the period: Impaired loans, which are measured for impairment using the fair value of collateral for collateral dependent loans, had a recorded investment of $6,920, resulting in an additional provision for loan losses of $1,191 and $2,340 for the three and nine months ended September 30, 2015. As of December 31, 2014, impaired loans had a recorded investment of $11,730, with a valuation allowance of $207, resulting in an additional provision for loan losses of $2,038 for the year ending 2014. Other real estate owned was $360 which consisted of the outstanding balance of $608, less a valuation allowance of $248. There were no write downs on this property for the three and nine months ended September 30, 2015. As of December 31, 2014, other real estate owned was $579 which consisted of the outstanding balance of $896, less a valuation allowance of $317, resulting in a write down of $266 for the year ending 2014.
The following tables present quantitative information about level 3 fair value measurements for financial instruments measured at fair value on a non-recurring basis at September 30, 2015 and December 31, 2014.
Sept. 30, Valuation Unobservable Range
2015 Techniques Inputs (Weighted Avg)
(Dollars in thousands)
Impaired loans
Commercial, financial and agricultural 846 sales comparison adjustment for 0.00% - 30.00% (15.00%)
differences between
the comparable sales
income approach capitalization rate 10.82%
Real estate:
Commercial 2,817 sales comparison adjustment for 0.00% - 70.99% (17.69%)
differences between
the comparable sales
income approach capitalization rate 8.25% - 9.50% (9.31%)
Residential 1,289 sales comparison adjustment for 0.00% - 37.00% (10.10%)
differences between
the comparable sales
liquidation value
Acquisition, development and construction 1,968 sales comparison adjustment for 0.00% - 161.40% (34.95%)
differences between
the comparable sales
Other real estate owned
Real estate:
Acquisition, development and construction 360 sales comparison adjustment for 11.00% - 25.00% (18.00%)
differences between
the comparable sales
Dec. 31, Valuation Unobservable Range
2014 Techniques Inputs (Weighted Avg)
(Dollars in thousands)
Impaired loans
Commercial, financial and agricultural 2,582 sales comparison adjustment for differences between the comparable sales 7.00% - 50.00% (28.50%)
income approach capitalization rate 9.39%
liquidation value
Real estate:
Commercial 2,166 sales comparison adjustment for differences between the comparable sales 0.00% - 70.99% (19.92%)
income approach capitalization rate 8.25% - 10.00% (8.97%)
liquidation value
Residential 1,421 sales comparison adjustment for differences between the comparable sales 1.30% - 24.46% (7.24%)
Acquisition, development and construction 5,352 sales comparison adjustment for differences between the comparable sales 0.00% - 161.40% (28.55%)
income approach discount rate 9.50% - 10.00% (9.69%)
Consumer installment 2 liquidation value
Other real estate owned
Real estate:
Commercial 144 sales comparison adjustment for differences between the comparable sales 0.00% - 25.00% (12.50%)
Acquisition, development and construction 435 sales comparison adjustment for differences between the comparable sales 5.00% - 60.00% (27.12%) Disclosure of fair value information about financial instruments, whether or not recognized in the balance sheet, for which it is practicable to estimate that value is required.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any of the estimates. The assumptions used in the estimation of the fair value of the Company’s financial instruments are explained below. Where quoted market prices are not available, fair values are based on estimates using discounted cash flow and other valuation techniques. Discounted cash flows can be significantly affected by the assumptions used, including the discount rate and estimates of future cash flows. The following fair value estimates cannot be substantiated by comparison to independent markets and should not be considered representative of the liquidation value of the Company’s financial instruments, but rather a good-faith estimate of the fair value of financial instruments held by the Company. Certain financial instruments and all nonfinancial instruments are excluded from disclosure requirements. The following methods and assumptions, not previously presented, were used by the Company in estimating the fair value of its financial instruments:
(a) Cash and Cash Equivalents Fair value equals the carrying value of such assets due to their nature and is classified as Level 1.
(b) Loans, net The fair value of loans is calculated using discounted cash flows by loan type resulting in a Level 3 classification. The discount rate used to determine the present value of the loan portfolio is an estimated market rate that reflects the credit and interest rate risk inherent in the loan portfolio without considering widening credit spreads due to market illiquidity. The estimated maturity is based on the Company’s historical experience with repayments adjusted to estimate the effect of current market conditions. The fair value of loans held for sale is estimated based upon binding contracts and quotes from third party investors resulting in a Level 2 classification. The allowance for loan losses is considered a reasonable discount for credit risk. The methods utilized to estimate the fair value of loans do not necessarily represent an exit price.
(c) Restricted Equity Securities The fair value of Federal Home Loan Bank (“FHLB”) stock was not practicable to determine due to restrictions placed on its transferability.
(d) Accrued Interest Receivable The carrying amount of accrued interest approximates its fair value. Interest related to loans is classified as Level 3 while interest related to securities and loans held for sale is classified as Level 2.
(e) Deposits Fair values for certificates of deposit have been determined using discounted cash flows. The discount rate used is based on estimated market rates for deposits of similar remaining maturities and are classified as Level 2. The carrying amounts of all other deposits, due to their short-term nature, approximate their fair values and are classified as Level 1. The carrying amount of related accrued interest payable, due to its short-term nature, approximates its fair value, is not significant and is not disclosed.
(f) Securities Sold Under Repurchase Agreements Fair value approximates the carrying value of such liabilities due to their short-term nature and is classified as Level 1.
(g) Advances from FHLB The fair value of the FHLB advances is obtained from the FHLB and is calculated by discounting contractual cash flows using an estimated interest rate based on the current rates available to the Company for debt of similar remaining maturities and collateral terms resulting in a Level 2 classification.
(h) Subordinated debentures The fair value for subordinated debentures is calculated using discounted cash flows based upon current market spreads to LIBOR for debt of similar remaining maturities and collateral terms resulting in a Level 3 classification.
(i) Commitments The difference between the carrying values and fair values of commitments to extend credit are not significant and are not disclosed. The carrying amounts and estimated fair values of the Company’s financial instruments at September 30, 2015 and December 31, 2014, not previously presented, are as follows:
September 30, 2015
Carrying Fair Value Measurements
amount Total Level 1 Level 2 Level 3
(Dollars in thousands)
Financial assets:
Cash and cash equivalents $ 50,561 50,561 50,561 - -
Loans, net 933,314 932,254 - - 932,254
Restricted equity securities 4,361 N/A
Accrued interest receivable 6,283 6,283 - 3,770 2,513
Financial liabilities:
Deposits with stated maturities 352,383 354,214 - 354,214 -
Deposits without stated maturities 1,188,597 1,188,597 1,188,597 - -
Securities sold under repurchase agreements 633 633 633 - -
Advances from FHLB 66,000 68,431 - 68,431 -
Subordinated debentures 20,000 15,020 - - 15,020
December 31, 2014
Carrying Fair Value Measurements
amount Total Level 1 Level 2 Level 3
(Dollars in thousands)
Financial assets:
Cash and cash equivalents $ 35,995 35,995 35,995 - -
Loans, net 929,327 925,997 - - 925,997
Restricted equity securities 4,398 N/A
Accrued interest receivable 5,898 5,898 - 3,140 2,758
Financial liabilities:
Deposits with stated maturities 375,808 376,607 - 376,607 -
Deposits without stated maturities 1,088,056 1,088,056 1,088,056 - -
Securities sold under repurchase agreements 10,678 10,678 10,678 - -
Advances from FHLB 64,000 67,551 - 67,551 -
Subordinated debentures 20,000 14,886 - - 14,886 </t>
  </si>
  <si>
    <t>Stock-Based Compensation</t>
  </si>
  <si>
    <t>Disclosure of Compensation Related Costs, Share-based Payments [Abstract]</t>
  </si>
  <si>
    <t>Note 5 – Stock-Based Compensation The Company’s 2006 Long Term Incentive Plan provides for the issuance of restricted stock awards to officers and directors. Compensation expense is recognized over the vesting period of the awards based on the fair value of the stock at issue date. On March 19, 2014, the Compensation Committee of the Company approved grants of 63,000 shares to certain of its directors and executive officers. The fair value of the stock was determined using the closing price on date of grant. The shares vest in equal one-third increments on each of February 1, 2015; February 1, 2016; and February 1, 2017. A summary of changes in the Company’s nonvested shares for the nine month period ended September 30, 2015 is as follows:
Weighted Avg
Number of Grant-Date
Shares Fair Value
Nonvested at January 1, 2015 63,000 $ 21.60
Granted - -
Vested (21,000 ) 21.60
Forfeited - -
Nonvested at September 30, 2015 42,000 $ 21.60 As of September 30, 2015, there was $622 of total unrecognized compensation cost related to nonvested shares granted under the Plan. This cost is being recognized over a period of sixteen months. The total fair value of shares vested during the nine month period ended September 30, 2015 was $567 based on the market price as of the vesting date.</t>
  </si>
  <si>
    <t>Interest Rate Swap Derivatives</t>
  </si>
  <si>
    <t>Derivative Instruments and Hedging Activities Disclosure [Abstract]</t>
  </si>
  <si>
    <t>Note 6 – Interest Rate Swap 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During May 2011, the Company entered into two interest rate swaps with notional amounts totaling $10,000 which were designated as cash flow hedges of certain subordinated debentures and were determined to be fully effective during all periods presented. As such, no amount of ineffectiveness has been included in net income. Therefore, the aggregate fair value of the swaps is recorded in other liabilities with changes in fair value recorded in other comprehensive income. The amount included in accumulated other comprehensive income would be reclassified to current earnings should the hedges no longer be considered effective. The Company expects the hedges to remain highly effective during the remaining terms of the swaps. Summary information about the interest rate swaps designated as cash flow hedges as of September 30, 2015 and December 31, 2014 is as follows:
September 30, 2015 December 31, 2014
(Dollars in thousands)
Notional Amounts $ 10,000 $ 10,000
Weighted average pay rates 5.35 % 5.35 %
Weighted average receive rates 1.74 % 1.64 %
Weigted average maturity 13.33 years 14.08 years
Unrealized losses $ 2,219 $ 1,959 The swaps were forward starting and had effective dates of March 15, 2012 and June 15, 2012. Interest expense recorded on these swap transactions totaled $93 and $95 for the three months ended September 30, 2015 and 2014 and $279 and $281 for the nine months ended September 30, 2015 and 2014, respectively, and is reported as a component of interest expense in other borrowings. If the fair value falls below specified levels, the Company is required to pledge collateral against these derivative contract liabilities. As of September 30, 2015, the Company had pledged $2,236 with the counterparty. Under certain circumstances, including a downgrade of its credit rating below specified levels, the counterparty is required to pledge collateral against these derivative contract liabilities. As of September 30, 2015, no collateral had been pledged by the counterparty.</t>
  </si>
  <si>
    <t>Other Comprehensive Income (Loss)</t>
  </si>
  <si>
    <t>Comprehensive Income (Loss), Net Of Tax, Attributable To Parent [Abstract]</t>
  </si>
  <si>
    <t>Note 7 – Other Comprehensive Income (Loss) Other comprehensive income (loss) for the Company consists of changes in net unrealized gains and losses on investment securities available-for-sale and interest rate swap derivatives. The following tables present a summary of the accumulated other comprehensive income balances, net of tax, as of September 30, 2015 and 2014.
Unrealized Unrealized Accumulated Other
(Dollars in thousands)
Balance, June 30, 2015 $ (1,049 ) $ (337 ) $ (1,386 )
Current Quarter change (307 ) 3,445 3,138
Balance, September 30, 2015 $ (1,356 ) $ 3,108 $ 1,752
Unrealized Unrealized Accumulated Other
(Dollars in thousands)
Balance, June 30, 2014 $ (862 ) $ (454 ) $ (1,316 )
Current Quarter change (17 ) (650 ) (667 )
Balance, September 30, 2014 $ (879 ) $ (1,104 ) $ (1,983 )
Unrealized Unrealized Accumulated Other
(Dollars in thousands)
Balance, December 31, 2014 $ (1,197 ) $ 1,268 $ 71
Current Year change (159 ) 1,840 1,681
Balance, September 30, 2015 $ (1,356 ) $ 3,108 $ 1,752
Unrealized Unrealized Accumulated Other
(Dollars in thousands)
Balance, December 31, 2013 $ (469 ) $ (9,632 ) $ (10,101 )
Current Year change (410 ) 8,528 8,118
Balance, September 30, 2014 $ (879 ) $ (1,104 ) $ (1,983 ) The following tables present reclassifications out of accumulated other comprehensive income (loss).
Three Months Ended September 30,
2015 2014
Details about Accumulated Amount reclassified from Amount reclassified from Affected line item in the Statement
(Dollars in thousands)
Unrealized gains and losses on available-for-sale securities
$ (165 ) $ 215 Investment securities (losses) gains, net
53 (66 ) Tax benefit (expense)
$ (112 ) $ 149 Net of tax
Nine Months Ended September 30,
2015 2014
Details about Accumulated Amount reclassified from Amount reclassified from Affected line item in the Statement
(Dollars in thousands)
Unrealized gains and losses on available-for-sale securities
$ (1,005 ) $ 492 Investment securities (losses) gains, net
323 (153 ) Tax benefit (expense)
$ (682 ) $ 339 Net of tax</t>
  </si>
  <si>
    <t>Dividends</t>
  </si>
  <si>
    <t>Dividends [Abstract]</t>
  </si>
  <si>
    <t>Note 8 – Dividends On January 14, 2015, the Company declared a quarterly cash dividend of $0.15 per share on outstanding shares. The dividend was paid on February 13, 2015 to shareholders of record as of January 30, 2015. On April 22, 2015, the Company declared a quarterly cash dividend of $0.15 per share on outstanding shares. The dividend was paid on May 22, 2015 to shareholders of record as of May 8, 2015. On July 22, 2015, the Company declared a quarterly cash dividend of $0.15 per share on outstanding shares. The dividend was paid on August 21, 2015 to shareholders of record as of August 7, 2015. On October 21, 2015, the Company declared a quarterly cash dividend of $0.15 per share on outstanding shares. The dividend is payable on November 20, 2015 to shareholders of record as of November 6, 2015.</t>
  </si>
  <si>
    <t>Summary of Significant Accounting Policies (Policies)</t>
  </si>
  <si>
    <t>Nature of Operations and Principles of Consolidation</t>
  </si>
  <si>
    <t>(a) Nature of Operations and Principles of Consolidation The accompanying consolidated financial statements include the accounts of Southeastern Bank Financial Corporation and its wholly-owned subsidiary, Georgia Bank &amp; Trust Company of Augusta, Georgia, together referred to as “the Company.” Significant intercompany transactions and accounts are eliminated in consolidation. Dollar amounts are rounded to thousands except share and per share data. The Company provides financial services through its offices in Richmond and Columbia Counties, Georgia, and Aiken County, South Carolina.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 Company has a significant concentration of loans with real estate developers. The ability of these customers to repay their loans is dependent on the real estate and general economic conditions in the area. The financial statements for the three and nine months ended September 30, 2015 and 2014 are unaudited and have been prepared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These consolidated financial statements should be read in conjunction with the audited consolidated financial statements and footnotes included in the Company's annual report on Form 10-K for the year ended December 31, 2014. In the opinion of management, all adjustments necessary to present fairly the financial position and the results of operations and cash flows for the interim periods have been made. All such adjustments are of a normal recurring nature. The results of operations for the three and nine months ended September 30, 2015 are not necessarily indicative of the results of operations which the Company may achieve for the entire year. Some items in the prior period financial statements were reclassified to conform to the current presentation.</t>
  </si>
  <si>
    <t>Recent Accounting Pronouncements</t>
  </si>
  <si>
    <t>(b) Recent Accounting Pronouncements In May 2014, the FASB issued an update (ASU No. 2014-09, Revenue from Contracts with Customers)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are effective for interim and annual reporting periods beginning after December 15, 2017. We are currently evaluating the impact of adopting the new guidance on the consolidated financial statements.</t>
  </si>
  <si>
    <t>Investment Securities (Tables)</t>
  </si>
  <si>
    <t>Schedule of amortized cost and fair value of the available-for-sale investment securities portfolio</t>
  </si>
  <si>
    <t xml:space="preserve">September 30, 2015
Gross Gross
Amortized unrealized unrealized Estimated
cost gains losses fair value
Available-for-sale (Dollars in thousands)
Obligations of U.S. Government agencies $ 164,365 401 (772 ) 163,994
Obligations of states and political subdivisions 131,471 3,535 (444 ) 134,562
Mortgage backed securities
U.S. GSE's* MBS - residential 135,081 1,614 (456 ) 136,239
U.S. GSE's CMO 146,382 1,572 (266 ) 147,688
Corporate bonds 114,608 857 (954 ) 114,511
$ 691,907 7,979 (2,892 ) 696,994 * Government sponsored entities
December 31, 2014
Gross Gross
Amortized unrealized unrealized Estimated
cost gains losses fair value
Available-for-sale (Dollars in thousands)
Obligations of U.S. Government agencies $ 181,104 307 (2,667 ) 178,744
Obligations of states and political subdivisions 98,538 3,400 (183 ) 101,755
Mortgage backed securities
U.S. GSE's MBS - residential 128,891 1,672 (527 ) 130,036
U.S. GSE's CMO 123,921 983 (443 ) 124,461
Corporate bonds 109,936 990 (1,457 ) 109,469
$ 642,390 7,352 (5,277 ) 644,465 </t>
  </si>
  <si>
    <t>Schedule of proceeds from sales of securities available-for-sale and the associated gains (losses), excluding gains (losses) on called securities</t>
  </si>
  <si>
    <t>Three Months Ended Nine Months Ended
September 30, September 30,
2015 2014 2015 2014
(Dollars in thousands) (Dollars in thousands)
Proceeds from Sales $ 33,487 $ 61,967 $ 110,635 $ 139,935
Gross Gains 110 624 329 1,534
Gross Losses (276 ) (409 ) (1,335 ) (1,042 )</t>
  </si>
  <si>
    <t>Schedule of amortized cost and fair value of the investment securities portfolio excluding equity securities by expected maturity</t>
  </si>
  <si>
    <t xml:space="preserve">September 30, 2015
Amortized Estimated
cost fair value
(Dollars in thousands)
Available-for-sale:
One year or less $ 8,056 8,138
After one year through five years 107,372 108,602
After five years through ten years 173,385 173,545
After ten years 403,094 406,709
$ 691,907 696,994 </t>
  </si>
  <si>
    <t>Schedule of investment securities with unrealized losses</t>
  </si>
  <si>
    <t xml:space="preserve">September 30, 2015
Less than 12 months 12 months or longer Total
Estimated Unrealized Estimated Unrealized Estimated Unrealized
fair value loss fair value loss fair value loss
Temporarily impaired (Dollars in thousands)
Obligations of U.S. Government agencies $ 22,675 75 67,278 697 89,953 772
Obligations of states and political subdivisions 27,077 389 4,052 55 31,129 444
Mortgage backed securities
U.S. GSE's MBS – residential 26,894 282 11,673 174 38,567 456
U.S. GSE's CMO 28,113 175 6,986 91 35,099 266
Corporate bonds 36,080 329 17,518 625 53,598 954
$ 140,839 1,250 107,507 1,642 248,346 2,892
December 31, 2014
Less than 12 months 12 months or longer Total
Estimated Unrealized Estimated Unrealized Estimated Unrealized
fair value loss fair value loss fair value loss
Temporarily impaired (Dollars in thousands)
Obligations of U.S. Government agencies $ 19,108 98 112,541 2,569 131,649 2,667
Obligations of states and political subdivisions 11,285 49 6,048 134 17,333 183
Mortgage backed securities
U.S. GSE's MBS - residential 9,041 44 35,529 483 44,570 527
U.S. GSE's CMO 36,594 216 18,205 227 54,799 443
Corporate bonds 29,769 204 29,421 1,253 59,190 1,457
$ 105,797 611 201,744 4,666 307,541 5,277 </t>
  </si>
  <si>
    <t>Loans (Tables)</t>
  </si>
  <si>
    <t>Schedule of summary of loans</t>
  </si>
  <si>
    <t xml:space="preserve">September 30, 2015 December 31, 2014
(Dollars in thousands)
Commercial, financial, and agricultural $ 200,257 208,905
Real estate:
Commercial 359,942 371,488
Residential 216,006 204,097
Acquisition, development and construction 167,739 164,303
Consumer installment 18,305 17,248
$ 962,249 966,041
Less allowance for loan losses 22,180 25,506
Less deferred loan origination fees (costs) (165 ) (315 )
$ 940,234 940,850 </t>
  </si>
  <si>
    <t>Schedule of activity in the allowance for loan losses by portfolio segment</t>
  </si>
  <si>
    <t xml:space="preserve">Three Months Ended September 30, 2015
Commercial,
Financial, and CRE - Owner CRE – Non Owner Residential ADC ADC
Agricultural Occupied Occupied Real Estate CSRA Other Consumer Total
(Dollars in thousands)
Allowance for loan losses:
Beginning balance $ 4,427 5,441 3,841 6,336 1,805 921 601 23,372
Charge-offs (32 ) — (1,119 ) (77 ) — — (166 ) (1,394 )
Recoveries 6 2 — 5 — 4 53 70
Provision 27 (434 ) (93 ) 597 162 (266 ) 139 132
Ending balance $ 4,428 5,009 2,629 6,861 1,967 659 627 22,180
Three Months Ended September 30, 2014
Commercial,
Financial, and CRE - Owner CRE - Non Owner Residential ADC ADC
Agricultural Occupied Occupied Real Estate CSRA Other Consumer Total
(Dollars in thousands)
Allowance for loan losses:
Beginning balance $ 5,574 6,133 3,477 5,648 2,511 2,952 588 26,883
Charge-offs (242 ) — — (692 ) (244 ) — (182 ) (1,360 )
Recoveries 16 2 251 6 — — 60 335
Provision 257 187 (305 ) 941 52 (398 ) 142 876
Ending balance $ 5,605 6,322 3,423 5,903 2,319 2,554 608 26,734
Nine Months Ended September 30, 2015
Commercial,
Financial, and CRE - Owner CRE – Non Owner Residential ADC ADC
Agricultural Occupied Occupied Real Estate CSRA Other Consumer Total
(Dollars in thousands)
Allowance for loan losses:
Beginning balance $ 5,407 4,805 3,817 6,591 1,943 2,320 623 25,506
Charge-offs (1,166 ) (74 ) (1,119 ) (363 ) (255 ) (20 ) (427 ) (3,424 )
Recoveries 223 4 — 17 — 1,699 166 2,109
Provision (36 ) 274 (69 ) 616 279 (3,340 ) 265 (2,011 )
Ending balance $ 4,428 5,009 2,629 6,861 1,967 659 627 22,180
Nine Months Ended September 30, 2014
Commercial,
Financial, and CRE - Owner CRE – Non Owner Residential ADC ADC
Agricultural Occupied Occupied Real Estate CSRA Other Consumer Total
(Dollars in thousands)
Allowance for loan losses:
Beginning balance $ 5,774 5,706 3,275 5,590 3,107 2,379 578 26,409
Charge-offs (617 ) (18 ) (718 ) (916 ) (395 ) (69 ) (468 ) (3,201 )
Recoveries 52 10 275 32 — — 213 582
Provision 396 624 591 1,197 (393 ) 244 285 2,944
Ending balance $ 5,605 6,322 3,423 5,903 2,319 2,554 608 26,734 </t>
  </si>
  <si>
    <t>Schedule of allowance for loan losses and the recorded investment in loans by portfolio segment and based on impairment method</t>
  </si>
  <si>
    <t xml:space="preserve">September 30, 2015
Commercial,
Financial, and CRE - Owner CRE - Non Owner Residential ADC ADC
Agricultural Occupied Occupied Real Estate CSRA Other Consumer Total
(Dollars in thousands)
Allowance for loan losses:
Ending balance attributable to loans:
Individually evaluated for impairment $ — — — — — — — —
Collectively evaluated for impairment 4,428 5,009 2,629 6,861 1,967 659 627 22,180
$ 4,428 5,009 2,629 6,861 1,967 659 627 22,180
Loans:
Individually evaluated for impairment 1,036 428 6,157 2,135 2,477 62 — 12,295
Collectively evaluated for impairment 199,221 222,288 131,069 213,871 123,151 42,049 18,305 949,954
$ 200,257 222,716 137,226 216,006 125,628 42,111 18,305 962,249
December 31, 2014
Commercial,
Financial, and CRE - Owner CRE – Non Owner Residential ADC ADC
Agricultural Occupied Occupied Real Estate CSRA Other Consumer Total
(Dollars in thousands)
Allowance for loan losses:
Ending balance attributable to loans:
Individually evaluated for impairment $ 207 — — — — — — 207
Collectively evaluated for impairment 5,200 4,805 3,817 6,591 1,943 2,320 623 25,299
$ 5,407 4,805 3,817 6,591 1,943 2,320 623 25,506
Loans:
Individually evaluated for impairment 2,995 1,289 7,687 2,285 2,849 3,082 2 20,189
Collectively evaluated for impairment 205,910 218,619 143,893 201,812 107,235 51,137 17,246 945,852
$ 208,905 219,908 151,580 204,097 110,084 54,219 17,248 966,041 </t>
  </si>
  <si>
    <t>Schedule of loans individually evaluated for impairment by class of loans</t>
  </si>
  <si>
    <t>September 30, 2015
Unpaid Allowance for Average
Principal Recorded Loan Losses Recorded
Balance Investment (2) Allocated Investment
(Dollars in thousands)
With no related allowance recorded: (1)
Commercial, financial, and agricultural:
Commerical $ 1,962 846 — 1,355
Financial — — — —
Agricultural 252 190 — 194
Equity lines — — — —
Other — — — —
Commercial real estate:
Owner occupied 3,279 2,160 — 3,267
Non Owner occupied 4,663 4,425 — 4,517
Residential real estate:
Secured by first liens 2,709 2,038 — 2,179
Secured by junior liens 148 97 — 101
Acquisition, development and construction:
Residential — — — —
Other 3,530 2,539 — 2,767
Consumer — — — —
16,543 12,295 — 14,380
With an allowance recorded: — — — —
$ 16,543 12,295 — 14,380 (1) No specific allowance for credit losses is allocated to these loans since they are sufficiently collateralized or had charge-offs (2) Excludes accrued interest receivable and loan origination fees, net due to immateriality
December 31, 2014
Unpaid Allowance for Average
Principal Recorded Loan Losses Recorded
Balance Investment (2) Allocated Investment
(Dollars in thousands)
With no related allowance recorded: (1)
Commercial, financial, and agricultural:
Commerical $ 2,000 611 — 1,805
Financial — — — —
Agricultural 263 206 — 231
Equity lines — — — —
Other — — — —
Commercial real estate:
Owner occupied 1,385 1,289 — 1,377
Non Owner occupied 7,907 7,687 — 7,792
Residential real estate:
Secured by first liens 2,711 2,181 — 2,229
Secured by junior liens 150 104 — 110
Acquisition, development and construction:
Residential — — — —
Other 8,518 5,931 — 7,326
Consumer 2 2 — 3
22,936 18,011 — 20,873
With an allowance recorded:
Commercial, financial, and agricultural:
Commerical 2,245 2,178 207 2,203
2,245 2,178 207 2,203
$ 25,181 20,189 207 23,076 (1) No specific allowance for credit losses is allocated to these loans since they are sufficiently collateralized or had charge-offs (2) Excludes accrued interest receivable and loan origination fees, net due to immateriality</t>
  </si>
  <si>
    <t>Schedule of interest income on impaired loans</t>
  </si>
  <si>
    <t xml:space="preserve">Three Months Ended Sept. 30, 2015 Nine Months Ended Sept. 30, 2015
Interest Cash Basis Interest Cash Basis
Income Interest Income Income Interest Income
Recognized Recognized Recognized Recognized
(Dollars in thousands) (Dollars in thousands)
Commercial, financial, and agricultural:
Commerical $ — — — —
Financial — — — —
Agricultural — — — —
Equity lines — — — —
Other — — — —
Commercial real estate:
Owner occupied 43 43 118 118
Non Owner occupied 52 52 161 161
Residential real estate:
Secured by first liens 7 7 37 37
Secured by junior liens — — 3 3
Acquisition, development and construction:
Residential — — — —
Other 6 6 19 19
Consumer — — — —
$ 108 108 338 338
Three Months Ended Sept. 30, 2014 Nine Months Ended Sept. 30, 2014
Interest Cash Basis Interest Cash Basis
Income Interest Income Income Interest Income
Recognized Recognized Recognized Recognized
(Dollars in thousands) (Dollars in thousands)
Commercial, financial, and agricultural:
Commerical $ — — — —
Financial — — — —
Agricultural — — — —
Equity lines — — — —
Other — — — —
Commercial real estate:
Owner occupied 7 7 14 14
Non Owner occupied 88 88 251 251
Residential real estate:
Secured by first liens 6 6 18 18
Secured by junior liens — — — —
Acquisition, development and construction:
Residential — — — —
Other 11 11 32 32
Consumer — — — —
$ 112 112 315 315 </t>
  </si>
  <si>
    <t>Schedule of aging of the recorded investment in past due loans</t>
  </si>
  <si>
    <t xml:space="preserve">September 30, 2015
30 - 89 Days 90 Days or Nonaccrual Total Loans Not
Past Due More Past Due Loans Past Due Past Due Total
(Dollars in thousands)
Commercial, financial, and agricultural:
Commerical $ 90 — 867 957 114,766 115,723
Financial — — — — 7,123 7,123
Agricultural 258 — 190 448 10,494 10,942
Equity lines 4 — 78 82 39,619 39,701
Other — — 69 69 26,699 26,768
Commercial real estate:
Owner occupied 446 — 2,229 2,675 220,041 222,716
Non Owner occupied 384 — 811 1,195 136,031 137,226
Residential real estate:
Secured by first liens 647 — 2,882 3,529 206,614 210,143
Secured by junior liens 2 — 442 444 5,419 5,863
Acquisition, development and construction:
Residential — — — — 41,469 41,469
Other — — 2,622 2,622 123,648 126,270
Consumer 37 — 34 71 18,234 18,305
$ 1,868 — 10,224 12,092 950,157 962,249
December 31, 2014
30 - 89 Days 90 Days or Nonaccrual Total Loans Not
Past Due More Past Due Loans Past Due Past Due Total
(Dollars in thousands)
Commercial, financial, and agricultural:
Commerical $ — — 2,865 2,865 119,815 122,680
Financial — — — — 9,355 9,355
Agricultural 276 — 206 482 9,315 9,797
Equity lines 33 — 318 351 33,298 33,649
Other — — 69 69 33,355 33,424
Commercial real estate:
Owner occupied 1,638 — 620 2,258 217,650 219,908
Non Owner occupied — — 877 877 150,703 151,580
Residential real estate:
Secured by first liens 2,919 — 3,451 6,370 190,970 197,340
Secured by junior liens 347 — 188 535 6,222 6,757
Acquisition, development and construction:
Residential — — — — 45,264 45,264
Other 258 — 5,874 6,132 112,907 119,039
Consumer 44 — 136 180 17,068 17,248
$ 5,515 — 14,604 20,119 945,922 966,041 </t>
  </si>
  <si>
    <t>Schedule of details of TDRs</t>
  </si>
  <si>
    <t xml:space="preserve">September 30, 2015
Number of Recorded
Loans Investment
(Dollars in thousands)
Troubled Debt Restructurings:
Commercial, financial, and
Commerical 1 $ 846
Financial - -
Agricultural - -
Equity lines - -
Other - -
Commercial real estate:
Owner occupied 2 2,006
Non Owner occupied 3 2,846
Residential real estate:
Secured by first liens 10 1,160
Secured by junior liens 1 97
Acquisition, development and construction:
Residential - -
Other 3 1,896
Consumer - -
20 $ 8,851
December 31, 2014
Number of Recorded
Loans Investment
(Dollars in thousands)
Troubled Debt Restructurings:
Commercial, financial, and
Commerical - $ -
Financial - -
Agricultural - -
Equity lines - -
Other - -
Commercial real estate:
Owner occupied 2 354
Non Owner occupied 4 5,878
Residential real estate:
Secured by first liens 9 1,112
Secured by junior liens 1 104
Acquisition, development and construction:
Residential - -
Other 3 2,221
Consumer - -
19 $ 9,669 </t>
  </si>
  <si>
    <t>Schedule of loans by class modified as TDRs</t>
  </si>
  <si>
    <t xml:space="preserve">Three Months Ended September 30, 2015 Three Months Ended September 30, 2014
Pre-Modification Post-Modification Pre-Modification Post-Modification
Number of Outstanding Outstanding Number of Outstanding Outstanding
Loans Recorded Investment Recorded Investment Loans Recorded Investment Recorded Investment
(Dollars in thousands) (Dollars in thousands)
Troubled Debt Restructurings:
Commercial, financial, and agricultural:
Commerical 1 $ 2,046 $ 846 - $ - $ -
Financial - - - - - -
Agricultural - - - - - -
Equity lines - - - - - -
Other - - - - - -
Commercial real estate:
Owner occupied - - - - - -
Non Owner occupied - - - - - -
Residential real estate:
Secured by first liens 1 86 82 - - -
Secured by junior liens - - - - - -
Acquisition, development and construction:
Residential - - - - - -
Other - - - 1 1,906 1,693
Consumer - - - - - -
2 $ 2,132 $ 928 1 $ 1,906 $ 1,693
Nine Months Ended September 30, 2015 Nine Months Ended September 30, 2014
Pre-Modification Post-Modification Pre-Modification Post-Modification
Number of Outstanding Outstanding Number of Outstanding Outstanding
Loans Recorded Investment Recorded Investment Loans Recorded Investment Recorded Investment
(Dollars in thousands) (Dollars in thousands)
Troubled Debt Restructurings:
Commercial, financial, and agricultural:
Commerical 1 $ 2,046 $ 846 - $ - $ -
Financial - - - - - -
Agricultural - - - - - -
Equity lines - - - - - -
Other - - - - - -
Commercial real estate:
Owner occupied - - - - - -
Non Owner occupied - - - - - -
Residential real estate:
Secured by first liens 1 86 82 1 287 216
Secured by junior liens - - - - - -
Acquisition, development and construction:
Residential - - - - - -
Other - - - 1 1,906 1,693
Consumer - - - - - -
2 $ 2,132 $ 928 2 $ 2,193 $ 1,909 </t>
  </si>
  <si>
    <t>Schedule of the risk category of loans by class of loans</t>
  </si>
  <si>
    <t xml:space="preserve">September 30, 2015
Pass Watch Substandard Doubtful
(Dollars in thousands)
Commercial, financial, and agricultural:
Commerical $ 110,524 2,461 2,738 —
Financial 7,123 — — —
Agricultural 7,621 2,698 623 —
Equity lines 38,704 652 345 —
Other 26,366 333 69 —
Commercial real estate:
Owner occupied 199,973 15,280 7,463 —
Non Owner occupied 123,515 6,888 6,823 —
Residential real estate:
Secured by first liens 198,905 6,551 4,687 —
Secured by junior liens 4,941 187 735 —
Acquisition, development and construction:
Residential 41,368 101 — —
Other 115,405 7,440 3,425 —
Consumer 17,847 381 77 —
$ 892,292 42,972 26,985 —
December 31, 2014
Pass Watch Substandard Doubtful
(Dollars in thousands)
Commercial, financial, and agricultural:
Commerical $ 109,908 7,782 4,990 —
Financial 9,355 — — —
Agricultural 6,636 1,960 1,201 —
Equity lines 32,773 287 589 —
Other 33,012 343 69 —
Commercial real estate:
Owner occupied 201,840 14,593 3,475 —
Non Owner occupied 137,973 5,066 8,541 —
Residential real estate:
Secured by first liens 183,898 8,115 5,327 —
Secured by junior liens 6,125 149 483 —
Acquisition, development and construction:
Residential 45,264 — — —
Other 101,047 11,597 6,395 —
Consumer 16,919 154 175 —
$ 884,750 50,046 31,245 — </t>
  </si>
  <si>
    <t>Fair Value Measurements (Tables)</t>
  </si>
  <si>
    <t>Schedule of balances of assets and liabilities measured at fair value on a recurring basis by level within the hierarchy</t>
  </si>
  <si>
    <t xml:space="preserve">September 30, Quoted Prices in Significant Other Significant
2015 (Level 1) (Level 2) (Level 3)
(Dollars in thousands)
Assets:
Available-for-sale securities
Obligations of U.S. Government agencies $ 163,994 - 163,994 -
Obligations of states and political subdivisions 134,562 - 134,562 -
Mortgage-backed securities
U.S. GSE's MBS - residential 136,239 - 136,239 -
U.S. GSE's CMO 147,688 - 147,688 -
Corporate bonds 114,511 - 114,511 -
Total available-for-sale securities $ 696,994 - 696,994 -
Loans held for sale 32,339 - 32,339 -
Mortgage banking derivatives 96 - 96 -
$ 729,429 - 729,429 -
Liabilities:
Interest rate swap derivatives 2,219 - 2,219 -
$ 2,219 - 2,219 -
December 31, Quoted Prices in Significant Other Significant
2014 (Level 1) (Level 2) (Level 3)
(Dollars in thousands)
Assets:
Available-for-sale securities
Obligations of U.S. Government agencies $ 178,744 - 178,744 -
Obligations of states and political subdivisions 101,755 - 101,755 -
Mortgage-backed securities
U.S. GSE's MBS - residential 130,036 - 130,036 -
U.S. GSE's CMO 124,461 - 124,461 -
Corporate bonds 109,469 - 109,357 112
Total available-for-sale securities $ 644,465 - 644,353 112
Loans held for sale 18,365 - 18,365 -
Mortgage banking derivatives 6 - 6 -
$ 662,836 - 662,724 112
Liabilities:
Interest rate swap derivatives 1,959 - 1,959 -
$ 1,959 - 1,959 - </t>
  </si>
  <si>
    <t>Schedule of reconciliation and income statement classification of gains and losses for all assets measured at fair value on a recurring basis using significant unobservable inputs (Level 3)</t>
  </si>
  <si>
    <t xml:space="preserve">Inputs (Level 3)
Total Corporate bonds
(Dollars in thousands)
Beginning balance, January 1, 2015 $ 112 $ 112
Total gains or losses (realized/unrealized)
Included in earnings
Gain (loss) on sales - -
Other-than-temporary impairment - -
Included in other comprehensive income 26 26
Purchases, sales, issuances and settlements
Purchases - -
Sales, Calls - -
Issuances - -
Settlements - -
Principal repayments - -
Transfers into Level 3 - -
Transfers out of Level 3 (138 ) (138 )
Ending balance, September 30, 2015 $ - $ -
Total Corporate bonds
(Dollars in thousands)
Beginning balance, January 1, 2014 $ 110 $ 110
Total gains or losses (realized/unrealized)
Included in earnings
Gain (loss) on sales - -
Other-than-temporary impairment - -
Included in other comprehensive income 2 2
Purchases, sales, issuances and settlements
Purchases - -
Sales, Calls - -
Issuances - -
Settlements - -
Principal repayments - -
Transfers into Level 3 - -
Transfers out of Level 3 - -
Ending balance, September 30, 2014 $ 112 $ 112 </t>
  </si>
  <si>
    <t>Schedule of quantitative information about level 3 fair value measurements</t>
  </si>
  <si>
    <t>Dec. 31, Valuation Unobservable Range
2014 Technique Inputs (Weighted Avg)
(Dollars in thousands)
Available-for-sale securities
Corporate bonds 112 discounted cash flow yield 10.00%</t>
  </si>
  <si>
    <t>Schedule of assets and liabilities measured on a non-recurring basis</t>
  </si>
  <si>
    <t xml:space="preserve">September 30, Quoted Prices in Significant Other Significant
2015 (Level 1) (Level 2) (Level 3)
(Dollars in thousands)
Assets:
Impaired loans (1)
Commercial, financial, and agricultural $ 846 - - 846
Real estate:
Commercial 2,817 - - 2,817
Residential 1,289 - - 1,289
Acquisition, development and construction 1,968 - - 1,968
Consumer installment - - - -
$ 6,920 - - 6,920
Other real estate owned
Real estate:
Acquisition, development and construction $ 360 - - 360
$ 360 - - 360
$ 7,280 - - 7,280 (1) Includes loans directly charged down to fair value.
December 31, Quoted Prices in Significant Other Significant
2014 (Level 1) (Level 2) (Level 3)
(Dollars in thousands)
Assets:
Impaired loans
Commercial, financial, and agricultural $ 2,582 - - 2,582
Real estate:
Commercial 2,166 - - 2,166
Residential 1,421 - - 1,421
Acquisition, development and construction 5,352 - - 5,352
Consumer installment 2 - - 2
$ 11,523 - - 11,523
Other real estate owned
Real estate:
Commercial $ 144 - - 144
Acquisition, development and construction 435 - - 435
$ 579 - - 579
$ 12,102 - - 12,102 </t>
  </si>
  <si>
    <t>Schedule of quantitative information about level 3 fair value measurements for financial instruments measured at fair value on a non-recurring basis</t>
  </si>
  <si>
    <t xml:space="preserve">Sept. 30, Valuation Unobservable Range
2015 Techniques Inputs (Weighted Avg)
(Dollars in thousands)
Impaired loans
Commercial, financial and agricultural 846 sales comparison adjustment for 0.00% - 30.00% (15.00%)
differences between
the comparable sales
income approach capitalization rate 10.82%
Real estate:
Commercial 2,817 sales comparison adjustment for 0.00% - 70.99% (17.69%)
differences between
the comparable sales
income approach capitalization rate 8.25% - 9.50% (9.31%)
Residential 1,289 sales comparison adjustment for 0.00% - 37.00% (10.10%)
differences between
the comparable sales
liquidation value
Acquisition, development and construction 1,968 sales comparison adjustment for 0.00% - 161.40% (34.95%)
differences between
the comparable sales
Other real estate owned
Real estate:
Acquisition, development and construction 360 sales comparison adjustment for 11.00% - 25.00% (18.00%)
differences between
the comparable sales
Dec. 31, Valuation Unobservable Range
2014 Techniques Inputs (Weighted Avg)
(Dollars in thousands)
Impaired loans
Commercial, financial and agricultural 2,582 sales comparison adjustment for differences between the comparable sales 7.00% - 50.00% (28.50%)
income approach capitalization rate 9.39%
liquidation value
Real estate:
Commercial 2,166 sales comparison adjustment for differences between the comparable sales 0.00% - 70.99% (19.92%)
income approach capitalization rate 8.25% - 10.00% (8.97%)
liquidation value
Residential 1,421 sales comparison adjustment for differences between the comparable sales 1.30% - 24.46% (7.24%)
Acquisition, development and construction 5,352 sales comparison adjustment for differences between the comparable sales 0.00% - 161.40% (28.55%)
income approach discount rate 9.50% - 10.00% (9.69%)
Consumer installment 2 liquidation value
Other real estate owned
Real estate:
Commercial 144 sales comparison adjustment for differences between the comparable sales 0.00% - 25.00% (12.50%)
Acquisition, development and construction 435 sales comparison adjustment for differences between the comparable sales 5.00% - 60.00% (27.12%) </t>
  </si>
  <si>
    <t>Schedule of carrying amounts and estimated fair values of the financial instruments</t>
  </si>
  <si>
    <t xml:space="preserve">September 30, 2015
Carrying Fair Value Measurements
amount Total Level 1 Level 2 Level 3
(Dollars in thousands)
Financial assets:
Cash and cash equivalents $ 50,561 50,561 50,561 - -
Loans, net 933,314 932,254 - - 932,254
Restricted equity securities 4,361 N/A
Accrued interest receivable 6,283 6,283 - 3,770 2,513
Financial liabilities:
Deposits with stated maturities 352,383 354,214 - 354,214 -
Deposits without stated maturities 1,188,597 1,188,597 1,188,597 - -
Securities sold under repurchase agreements 633 633 633 - -
Advances from FHLB 66,000 68,431 - 68,431 -
Subordinated debentures 20,000 15,020 - - 15,020
December 31, 2014
Carrying Fair Value Measurements
amount Total Level 1 Level 2 Level 3
(Dollars in thousands)
Financial assets:
Cash and cash equivalents $ 35,995 35,995 35,995 - -
Loans, net 929,327 925,997 - - 925,997
Restricted equity securities 4,398 N/A
Accrued interest receivable 5,898 5,898 - 3,140 2,758
Financial liabilities:
Deposits with stated maturities 375,808 376,607 - 376,607 -
Deposits without stated maturities 1,088,056 1,088,056 1,088,056 - -
Securities sold under repurchase agreements 10,678 10,678 10,678 - -
Advances from FHLB 64,000 67,551 - 67,551 -
Subordinated debentures 20,000 14,886 - - 14,886 </t>
  </si>
  <si>
    <t>Stock-Based Compensation (Tables)</t>
  </si>
  <si>
    <t>Schedule of summary of changes in the Company's nonvested shares</t>
  </si>
  <si>
    <t xml:space="preserve">Weighted Avg
Number of Grant-Date
Shares Fair Value
Nonvested at January 1, 2015 63,000 $ 21.60
Granted - -
Vested (21,000 ) 21.60
Forfeited - -
Nonvested at September 30, 2015 42,000 $ 21.60 </t>
  </si>
  <si>
    <t>Interest Rate Swap Derivatives (Tables)</t>
  </si>
  <si>
    <t>Schedule of information about the interest rate swaps designated as cash flow hedges</t>
  </si>
  <si>
    <t xml:space="preserve">September 30, 2015 December 31, 2014
(Dollars in thousands)
Notional Amounts $ 10,000 $ 10,000
Weighted average pay rates 5.35 % 5.35 %
Weighted average receive rates 1.74 % 1.64 %
Weigted average maturity 13.33 years 14.08 years
Unrealized losses $ 2,219 $ 1,959 </t>
  </si>
  <si>
    <t>Other Comprehensive Income (Loss) (Tables)</t>
  </si>
  <si>
    <t>Schedule of accumulated other comprehensive income balances, net of taxes</t>
  </si>
  <si>
    <t>Unrealized Unrealized Accumulated Other
(Dollars in thousands)
Balance, June 30, 2015 $ (1,049 ) $ (337 ) $ (1,386 )
Current Quarter change (307 ) 3,445 3,138
Balance, September 30, 2015 $ (1,356 ) $ 3,108 $ 1,752
Unrealized Unrealized Accumulated Other
(Dollars in thousands)
Balance, June 30, 2014 $ (862 ) $ (454 ) $ (1,316 )
Current Quarter change (17 ) (650 ) (667 )
Balance, September 30, 2014 $ (879 ) $ (1,104 ) $ (1,983 )
Unrealized Unrealized Accumulated Other
(Dollars in thousands)
Balance, December 31, 2014 $ (1,197 ) $ 1,268 $ 71
Current Year change (159 ) 1,840 1,681
Balance, September 30, 2015 $ (1,356 ) $ 3,108 $ 1,752
Unrealized Unrealized Accumulated Other
(Dollars in thousands)
Balance, December 31, 2013 $ (469 ) $ (9,632 ) $ (10,101 )
Current Year change (410 ) 8,528 8,118
Balance, September 30, 2014 $ (879 ) $ (1,104 ) $ (1,983 )</t>
  </si>
  <si>
    <t>Schedule of reclassifications out of accumulated other comprehensive income (loss)</t>
  </si>
  <si>
    <t>Three Months Ended September 30,
2015 2014
Details about Accumulated Amount reclassified from Amount reclassified from Affected line item in the Statement
(Dollars in thousands)
Unrealized gains and losses on available-for-sale securities
$ (165 ) $ 215 Investment securities (losses) gains, net
53 (66 ) Tax benefit (expense)
$ (112 ) $ 149 Net of tax
Nine Months Ended September 30,
2015 2014
Details about Accumulated Amount reclassified from Amount reclassified from Affected line item in the Statement
(Dollars in thousands)
Unrealized gains and losses on available-for-sale securities
$ (1,005 ) $ 492 Investment securities (losses) gains, net
323 (153 ) Tax benefit (expense)
$ (682 ) $ 339 Net of tax</t>
  </si>
  <si>
    <t>Investment Securities - Amortized cost and fair value of available-for-sale investment securities portfolio (Details) - USD ($) $ in Thousands</t>
  </si>
  <si>
    <t>Available-for-sale securities:</t>
  </si>
  <si>
    <t>Amortized cost</t>
  </si>
  <si>
    <t>Gross unrealized gains</t>
  </si>
  <si>
    <t>Gross unrealized losses</t>
  </si>
  <si>
    <t>Estimated fair value</t>
  </si>
  <si>
    <t>Obligations of U.S. Government agencies</t>
  </si>
  <si>
    <t>Obligations of states and political subdivisions</t>
  </si>
  <si>
    <t>U.S. GSE's MBS-residential</t>
  </si>
  <si>
    <t>[1]</t>
  </si>
  <si>
    <t>U.S. GSE's CMO</t>
  </si>
  <si>
    <t>Corporate bonds</t>
  </si>
  <si>
    <t>Government sponsored entities</t>
  </si>
  <si>
    <t>Investment Securities - Proceeds from sales of securities available-for-sale and associated gains (losses), excluding gains (losses) on called securities (Details 1) - USD ($) $ in Thousands</t>
  </si>
  <si>
    <t>Available-for-sale Securities, Gross Realized Gain (Loss), Disclosures [Abstract]</t>
  </si>
  <si>
    <t>Proceeds from Sales</t>
  </si>
  <si>
    <t>Gross Gains</t>
  </si>
  <si>
    <t>Gross Losses</t>
  </si>
  <si>
    <t>Investment Securities - Amortized cost and fair value of investment securities portfolio excluding equity securities (Details 2) $ in Thousands</t>
  </si>
  <si>
    <t>Sep. 30, 2015USD ($)</t>
  </si>
  <si>
    <t>Amortized cost available-for-sale:</t>
  </si>
  <si>
    <t>One year or less</t>
  </si>
  <si>
    <t>After one year through five years</t>
  </si>
  <si>
    <t>After five years through ten years</t>
  </si>
  <si>
    <t>After ten years</t>
  </si>
  <si>
    <t>Estimated fair value available-for-sale:</t>
  </si>
  <si>
    <t>Investment Securities - Investment securities with unrealized losses (Details 3) - Temporarily impaired - USD ($) $ in Thousands</t>
  </si>
  <si>
    <t>Schedule of Available-for-sale Securities [Line Items]</t>
  </si>
  <si>
    <t>Less than 12 months, Estimated fair value</t>
  </si>
  <si>
    <t>Less than 12 months, Unrealized loss</t>
  </si>
  <si>
    <t>12 months or longer, Estimated fair value</t>
  </si>
  <si>
    <t>12 months or longer, Unrealized loss</t>
  </si>
  <si>
    <t>Total, Estimated fair value</t>
  </si>
  <si>
    <t>Total Unrealized loss</t>
  </si>
  <si>
    <t>Investment Securities (Detail Textuals) - Issuer</t>
  </si>
  <si>
    <t>Percentage of stockholder equity within investment portfolio</t>
  </si>
  <si>
    <t>10.00%</t>
  </si>
  <si>
    <t>Number of issuers represented more than 10% or more of stockholders equity within investment portfolio</t>
  </si>
  <si>
    <t>Investment Securities (Detail Textuals 1) - Other Than Temporarily Impaired - Security</t>
  </si>
  <si>
    <t>Number of available for sale securities held in portfolio</t>
  </si>
  <si>
    <t>Number of securities in unrealized loss position</t>
  </si>
  <si>
    <t>Percentage of securities with unrealized losses (in percent)</t>
  </si>
  <si>
    <t>57.95%</t>
  </si>
  <si>
    <t>45.99%</t>
  </si>
  <si>
    <t>Investment Securities (Detail Textuals 2) $ in Thousands</t>
  </si>
  <si>
    <t>12 Months Ended</t>
  </si>
  <si>
    <t>Sep. 30, 2015USD ($)Security</t>
  </si>
  <si>
    <t>Dec. 31, 2014USD ($)Security</t>
  </si>
  <si>
    <t>Corporate Securities</t>
  </si>
  <si>
    <t>Number of available for sale securities held in portfolio | Security</t>
  </si>
  <si>
    <t>Number of securities in unrealized loss position | Security</t>
  </si>
  <si>
    <t>Number of securities with unrealized loss issued by entities rated lower medium investment grade or higher | Security</t>
  </si>
  <si>
    <t>Unrealized loss on securities issued by entities rated lower medium investment grade or higher</t>
  </si>
  <si>
    <t>Corporate Securities | Level 3</t>
  </si>
  <si>
    <t>Available for sale securities, fair value</t>
  </si>
  <si>
    <t>Discount rate used in valuation model</t>
  </si>
  <si>
    <t>Trust preferred securities</t>
  </si>
  <si>
    <t>Loans - Summary of loans (Details) - USD ($) $ in Thousands</t>
  </si>
  <si>
    <t>Jun. 30, 2015</t>
  </si>
  <si>
    <t>Jun. 30, 2014</t>
  </si>
  <si>
    <t>Dec. 31, 2013</t>
  </si>
  <si>
    <t>Real estate:</t>
  </si>
  <si>
    <t>Accounts, Notes, Loans and Financing Receivable [Line Items]</t>
  </si>
  <si>
    <t>Commercial, financial, and agricultural</t>
  </si>
  <si>
    <t>Commercial</t>
  </si>
  <si>
    <t>Residential</t>
  </si>
  <si>
    <t>Acquisition, development and construction</t>
  </si>
  <si>
    <t>Consumer installment</t>
  </si>
  <si>
    <t>Less deferred loan origination fees (costs)</t>
  </si>
  <si>
    <t>Loans - Activity in allowance for loan losses by portfolio segment (Details 1) - USD ($) $ in Thousands</t>
  </si>
  <si>
    <t>Allowance for loan losses:</t>
  </si>
  <si>
    <t>Beginning balance</t>
  </si>
  <si>
    <t>Ending balance</t>
  </si>
  <si>
    <t>Charge-offs</t>
  </si>
  <si>
    <t>Recoveries</t>
  </si>
  <si>
    <t>Provision</t>
  </si>
  <si>
    <t>Loans | Commercial, Financial, and Agricultural</t>
  </si>
  <si>
    <t>Loans | CRE - Owner Occupied</t>
  </si>
  <si>
    <t>Loans | CRE - Non Owner Occupied</t>
  </si>
  <si>
    <t>Loans | Residential Real Estate</t>
  </si>
  <si>
    <t>Loans | ADC CSRA</t>
  </si>
  <si>
    <t>Loans | ADC Other</t>
  </si>
  <si>
    <t>Loans | Consumer</t>
  </si>
  <si>
    <t>Loans - Allowance for loan losses and recorded investment in loans by portfolio segment and based on impairment method (Details 2) - USD ($) $ in Thousands</t>
  </si>
  <si>
    <t>Allowance for loan losses</t>
  </si>
  <si>
    <t>Individually evaluated for impairment</t>
  </si>
  <si>
    <t>Collectively evaluated for impairment</t>
  </si>
  <si>
    <t>Loans:</t>
  </si>
  <si>
    <t>Loans - Loans individually evaluated for impairment by class of loans (Details 3) - Loans - USD ($) $ in Thousands</t>
  </si>
  <si>
    <t>With no related allowance recorded:</t>
  </si>
  <si>
    <t>Unpaid Principal Balance</t>
  </si>
  <si>
    <t>Recorded Investment</t>
  </si>
  <si>
    <t>[1],[2]</t>
  </si>
  <si>
    <t>Average Recorded Investment</t>
  </si>
  <si>
    <t>With an allowance recorded:</t>
  </si>
  <si>
    <t>[2]</t>
  </si>
  <si>
    <t>Allowance for Loan Losses Allocated</t>
  </si>
  <si>
    <t>With and with no related allowance recorded:</t>
  </si>
  <si>
    <t>Commercial, financial, and agricultural - Commercial</t>
  </si>
  <si>
    <t>Commercial, financial, and agricultural - Financial</t>
  </si>
  <si>
    <t>Commercial, financial, and agricultural - Agricultural</t>
  </si>
  <si>
    <t>Commercial, financial, and agricultural - Equity lines</t>
  </si>
  <si>
    <t>Commercial, financial, and agricultural - Other</t>
  </si>
  <si>
    <t>Commercial real estate - Owner occupied</t>
  </si>
  <si>
    <t>Commercial real estate - Non Owner occupied</t>
  </si>
  <si>
    <t>Residential real estate - Secured by first liens</t>
  </si>
  <si>
    <t>Residential real estate - Secured by junior liens</t>
  </si>
  <si>
    <t>Acquisition, development and construction - Residential</t>
  </si>
  <si>
    <t>Acquisition, development and construction - Other</t>
  </si>
  <si>
    <t>Consumer</t>
  </si>
  <si>
    <t>No specific allowance for credit losses is allocated to these loans since they are sufficiently collateralized or had charge-offs</t>
  </si>
  <si>
    <t>Excludes accrued interest receivable and loan origination fees, net due to immateriality</t>
  </si>
  <si>
    <t>Loans - Summary of interest income on impaired loans (Details 4) - Loans - USD ($) $ in Thousands</t>
  </si>
  <si>
    <t>Financing Receivable, Impaired [Line Items]</t>
  </si>
  <si>
    <t>Interest Income Recognized</t>
  </si>
  <si>
    <t>Cash Basis Interest Income Recognized</t>
  </si>
  <si>
    <t>Loans - Aging of recorded investment in past due loans (Details 5) - Loans - USD ($) $ in Thousands</t>
  </si>
  <si>
    <t>Financing Receivable Recorded Investment Credit Quality Indicators [Line Items]</t>
  </si>
  <si>
    <t>30 - 89 Days Past Due</t>
  </si>
  <si>
    <t>90 Days or More Past Due</t>
  </si>
  <si>
    <t>Nonaccrual Loans</t>
  </si>
  <si>
    <t>Total Past Due</t>
  </si>
  <si>
    <t>Loans Not Past Due</t>
  </si>
  <si>
    <t>Loans - Troubled debt restructurings (Details 6) - Loans $ in Thousands</t>
  </si>
  <si>
    <t>Sep. 30, 2015USD ($)Contract</t>
  </si>
  <si>
    <t>Dec. 31, 2014USD ($)Contract</t>
  </si>
  <si>
    <t>Financing Receivable, Modifications [Line Items]</t>
  </si>
  <si>
    <t>Number of Loans</t>
  </si>
  <si>
    <t>Recorded Investment | $</t>
  </si>
  <si>
    <t>Loans - Loans by class modified as TDRs occurred (Details 7) - Loans $ in Thousands</t>
  </si>
  <si>
    <t>Sep. 30, 2014USD ($)Contract</t>
  </si>
  <si>
    <t>Number of Loans | Contract</t>
  </si>
  <si>
    <t>Pre-Modification Outstanding Recorded Investment</t>
  </si>
  <si>
    <t>Post-Modification Outstanding Recorded Investment</t>
  </si>
  <si>
    <t>Loans - Risk category of loans by class of loans (Details 8) - Loans - USD ($) $ in Thousands</t>
  </si>
  <si>
    <t>Pass</t>
  </si>
  <si>
    <t>Pass | Commercial, financial, and agricultural - Commercial</t>
  </si>
  <si>
    <t>Pass | Commercial, financial, and agricultural - Financial</t>
  </si>
  <si>
    <t>Pass | Commercial, financial, and agricultural - Agricultural</t>
  </si>
  <si>
    <t>Pass | Commercial, financial, and agricultural - Equity lines</t>
  </si>
  <si>
    <t>Pass | Commercial, financial, and agricultural - Other</t>
  </si>
  <si>
    <t>Pass | Commercial real estate - Owner occupied</t>
  </si>
  <si>
    <t>Pass | Commercial real estate - Non Owner occupied</t>
  </si>
  <si>
    <t>Pass | Residential real estate - Secured by first liens</t>
  </si>
  <si>
    <t>Pass | Residential real estate - Secured by junior liens</t>
  </si>
  <si>
    <t>Pass | Acquisition, development and construction - Residential</t>
  </si>
  <si>
    <t>Pass | Acquisition, development and construction - Other</t>
  </si>
  <si>
    <t>Pass | Consumer</t>
  </si>
  <si>
    <t>Watch</t>
  </si>
  <si>
    <t>Watch | Commercial, financial, and agricultural - Commercial</t>
  </si>
  <si>
    <t>Watch | Commercial, financial, and agricultural - Financial</t>
  </si>
  <si>
    <t>Watch | Commercial, financial, and agricultural - Agricultural</t>
  </si>
  <si>
    <t>Watch | Commercial, financial, and agricultural - Equity lines</t>
  </si>
  <si>
    <t>Watch | Commercial, financial, and agricultural - Other</t>
  </si>
  <si>
    <t>Watch | Commercial real estate - Owner occupied</t>
  </si>
  <si>
    <t>Watch | Commercial real estate - Non Owner occupied</t>
  </si>
  <si>
    <t>Watch | Residential real estate - Secured by first liens</t>
  </si>
  <si>
    <t>Watch | Residential real estate - Secured by junior liens</t>
  </si>
  <si>
    <t>Watch | Acquisition, development and construction - Residential</t>
  </si>
  <si>
    <t>Watch | Acquisition, development and construction - Other</t>
  </si>
  <si>
    <t>Watch | Consumer</t>
  </si>
  <si>
    <t>Substandard</t>
  </si>
  <si>
    <t>Substandard | Commercial, financial, and agricultural - Commercial</t>
  </si>
  <si>
    <t>Substandard | Commercial, financial, and agricultural - Financial</t>
  </si>
  <si>
    <t>Substandard | Commercial, financial, and agricultural - Agricultural</t>
  </si>
  <si>
    <t>Substandard | Commercial, financial, and agricultural - Equity lines</t>
  </si>
  <si>
    <t>Substandard | Commercial, financial, and agricultural - Other</t>
  </si>
  <si>
    <t>Substandard | Commercial real estate - Owner occupied</t>
  </si>
  <si>
    <t>Substandard | Commercial real estate - Non Owner occupied</t>
  </si>
  <si>
    <t>Substandard | Residential real estate - Secured by first liens</t>
  </si>
  <si>
    <t>Substandard | Residential real estate - Secured by junior liens</t>
  </si>
  <si>
    <t>Substandard | Acquisition, development and construction - Residential</t>
  </si>
  <si>
    <t>Substandard | Acquisition, development and construction - Other</t>
  </si>
  <si>
    <t>Substandard | Consumer</t>
  </si>
  <si>
    <t>Doubtful</t>
  </si>
  <si>
    <t>Doubtful | Commercial, financial, and agricultural - Commercial</t>
  </si>
  <si>
    <t>Doubtful | Commercial, financial, and agricultural - Financial</t>
  </si>
  <si>
    <t>Doubtful | Commercial, financial, and agricultural - Agricultural</t>
  </si>
  <si>
    <t>Doubtful | Commercial, financial, and agricultural - Equity lines</t>
  </si>
  <si>
    <t>Doubtful | Commercial, financial, and agricultural - Other</t>
  </si>
  <si>
    <t>Doubtful | Commercial real estate - Owner occupied</t>
  </si>
  <si>
    <t>Doubtful | Commercial real estate - Non Owner occupied</t>
  </si>
  <si>
    <t>Doubtful | Residential real estate - Secured by first liens</t>
  </si>
  <si>
    <t>Doubtful | Residential real estate - Secured by junior liens</t>
  </si>
  <si>
    <t>Doubtful | Acquisition, development and construction - Residential</t>
  </si>
  <si>
    <t>Doubtful | Acquisition, development and construction - Other</t>
  </si>
  <si>
    <t>Doubtful | Consumer</t>
  </si>
  <si>
    <t>Loans (Detail Textuals) $ in Thousands</t>
  </si>
  <si>
    <t>Dec. 31, 2014USD ($)</t>
  </si>
  <si>
    <t>Nonaccrual loans and loans period still accrual</t>
  </si>
  <si>
    <t>90 days</t>
  </si>
  <si>
    <t>Post- modification outstanding recorded investment</t>
  </si>
  <si>
    <t>Increase in the allowance for loan losses</t>
  </si>
  <si>
    <t>Increase in charge-offs</t>
  </si>
  <si>
    <t>Modification non-categorization as TDR, recorded investment</t>
  </si>
  <si>
    <t>Loans | Maximum</t>
  </si>
  <si>
    <t>Minimum payment delays</t>
  </si>
  <si>
    <t>2 months</t>
  </si>
  <si>
    <t>3 months</t>
  </si>
  <si>
    <t>Loans | Minimum</t>
  </si>
  <si>
    <t>30 days</t>
  </si>
  <si>
    <t>Loans | Modified Loan One</t>
  </si>
  <si>
    <t>Interest rate reduction (in percent)</t>
  </si>
  <si>
    <t>2.50%</t>
  </si>
  <si>
    <t>1.00%</t>
  </si>
  <si>
    <t>Maturity date extensions</t>
  </si>
  <si>
    <t>38 months</t>
  </si>
  <si>
    <t>25 months</t>
  </si>
  <si>
    <t>Loans | Modified Loan Two</t>
  </si>
  <si>
    <t>3.00%</t>
  </si>
  <si>
    <t>2.13%</t>
  </si>
  <si>
    <t>42 months</t>
  </si>
  <si>
    <t>192 months</t>
  </si>
  <si>
    <t>Loans | ADC</t>
  </si>
  <si>
    <t>Number of loans defaulted | Contract</t>
  </si>
  <si>
    <t>Number of loans defaulted, recorded investment</t>
  </si>
  <si>
    <t>Loans | Commercial real estate</t>
  </si>
  <si>
    <t>Fair Value Measurements - Balances of assets and liabilities measured at fair value on recurring basis (Details) - USD ($) $ in Thousands</t>
  </si>
  <si>
    <t>Assets:</t>
  </si>
  <si>
    <t>Fair value, recurring basis | Estimate of fair value</t>
  </si>
  <si>
    <t>Loans held for sale</t>
  </si>
  <si>
    <t>Mortgage banking derivatives</t>
  </si>
  <si>
    <t>Total Assets</t>
  </si>
  <si>
    <t>Liabilities:</t>
  </si>
  <si>
    <t>Interest rate swap derivatives</t>
  </si>
  <si>
    <t>Total Liabilities</t>
  </si>
  <si>
    <t>Fair value, recurring basis | Estimate of fair value | Obligations of U.S. Government agencies</t>
  </si>
  <si>
    <t>Fair value, recurring basis | Estimate of fair value | Obligations of states and political subdivisions</t>
  </si>
  <si>
    <t>Fair value, recurring basis | Estimate of fair value | U.S. GSE's MBS - residential</t>
  </si>
  <si>
    <t>Fair value, recurring basis | Estimate of fair value | U.S. GSE's CMO</t>
  </si>
  <si>
    <t>Fair value, recurring basis | Estimate of fair value | Corporate bonds</t>
  </si>
  <si>
    <t>Fair value, recurring basis | Quoted Prices in Active Markets for Identical Assets (Level 1)</t>
  </si>
  <si>
    <t>Fair value, recurring basis | Quoted Prices in Active Markets for Identical Assets (Level 1) | Obligations of U.S. Government agencies</t>
  </si>
  <si>
    <t>Fair value, recurring basis | Quoted Prices in Active Markets for Identical Assets (Level 1) | Obligations of states and political subdivisions</t>
  </si>
  <si>
    <t>Fair value, recurring basis | Quoted Prices in Active Markets for Identical Assets (Level 1) | U.S. GSE's MBS - residential</t>
  </si>
  <si>
    <t>Fair value, recurring basis | Quoted Prices in Active Markets for Identical Assets (Level 1) | U.S. GSE's CMO</t>
  </si>
  <si>
    <t>Fair value, recurring basis | Quoted Prices in Active Markets for Identical Assets (Level 1) | Corporate bonds</t>
  </si>
  <si>
    <t>Fair value, recurring basis | Significant Other Observable Inputs (Level 2)</t>
  </si>
  <si>
    <t>Fair value, recurring basis | Significant Other Observable Inputs (Level 2) | Obligations of U.S. Government agencies</t>
  </si>
  <si>
    <t>Fair value, recurring basis | Significant Other Observable Inputs (Level 2) | Obligations of states and political subdivisions</t>
  </si>
  <si>
    <t>Fair value, recurring basis | Significant Other Observable Inputs (Level 2) | U.S. GSE's MBS - residential</t>
  </si>
  <si>
    <t>Fair value, recurring basis | Significant Other Observable Inputs (Level 2) | U.S. GSE's CMO</t>
  </si>
  <si>
    <t>Fair value, recurring basis | Significant Other Observable Inputs (Level 2) | Corporate bonds</t>
  </si>
  <si>
    <t>Fair value, recurring basis | Significant Unobservable Inputs (Level 3)</t>
  </si>
  <si>
    <t>Fair value, recurring basis | Significant Unobservable Inputs (Level 3) | Obligations of U.S. Government agencies</t>
  </si>
  <si>
    <t>Fair value, recurring basis | Significant Unobservable Inputs (Level 3) | Obligations of states and political subdivisions</t>
  </si>
  <si>
    <t>Fair value, recurring basis | Significant Unobservable Inputs (Level 3) | U.S. GSE's MBS - residential</t>
  </si>
  <si>
    <t>Fair value, recurring basis | Significant Unobservable Inputs (Level 3) | U.S. GSE's CMO</t>
  </si>
  <si>
    <t>Fair value, recurring basis | Significant Unobservable Inputs (Level 3) | Corporate bonds</t>
  </si>
  <si>
    <t>Fair Value Measurements - Reconciliation and income statement classification of gains and losses for all assets measured at fair value on recurring basis using significant unobservable inputs (Level 3) (Details 1) - Fair value, recurring basis - Level 3 - USD ($) $ in Thousands</t>
  </si>
  <si>
    <t>Fair Value, Assets Measured on Recurring Basis, Unobservable Input Reconciliation, Calculation [Roll Forward]</t>
  </si>
  <si>
    <t>Total gains or losses (realized/unrealized) Included in earnings</t>
  </si>
  <si>
    <t>Gain (loss) on sales</t>
  </si>
  <si>
    <t>Other-than-temporary impairment</t>
  </si>
  <si>
    <t>Included in other comprehensive income</t>
  </si>
  <si>
    <t>Purchases, sales, issuances and settlements</t>
  </si>
  <si>
    <t>Purchases</t>
  </si>
  <si>
    <t>Sales, Calls</t>
  </si>
  <si>
    <t>Issuances</t>
  </si>
  <si>
    <t>Settlements</t>
  </si>
  <si>
    <t>Principal repayments</t>
  </si>
  <si>
    <t>Transfers into Level 3</t>
  </si>
  <si>
    <t>Transfers out of Level 3</t>
  </si>
  <si>
    <t>Fair Value Measurements - Quantitative information about level 3 fair value measurements (Details 2) - USD ($) $ in Thousands</t>
  </si>
  <si>
    <t>Fair Value, Assets and Liabilities Measured on Recurring and Nonrecurring Basis [Line Items]</t>
  </si>
  <si>
    <t>Fair value, recurring basis | Level 3</t>
  </si>
  <si>
    <t>Fair value, recurring basis | Level 3 | Corporate bonds</t>
  </si>
  <si>
    <t>Fair value, recurring basis | Level 3 | Corporate bonds | Discounted cash flow | Weighted Avg</t>
  </si>
  <si>
    <t>Yield</t>
  </si>
  <si>
    <t>Fair Value Measurements - Assets and liabilities measured at fair value on non-recurring basis (Details 3) - Fair Value, Measurements, Nonrecurring - USD ($) $ in Thousands</t>
  </si>
  <si>
    <t>Estimate of fair value</t>
  </si>
  <si>
    <t>Estimate of fair value | Impaired loans</t>
  </si>
  <si>
    <t>Estimate of fair value | Impaired loans | Commercial, financial, and agricultural</t>
  </si>
  <si>
    <t>Estimate of fair value | Impaired loans | Real estate: Commercial</t>
  </si>
  <si>
    <t>Estimate of fair value | Impaired loans | Real estate: Residential</t>
  </si>
  <si>
    <t>Estimate of fair value | Impaired loans | Acquisition, development and construction</t>
  </si>
  <si>
    <t>Estimate of fair value | Impaired loans | Consumer installment</t>
  </si>
  <si>
    <t>Estimate of fair value | Other real estate owned</t>
  </si>
  <si>
    <t>Estimate of fair value | Other real estate owned | Real estate: Commercial</t>
  </si>
  <si>
    <t>Estimate of fair value | Other real estate owned | Acquisition, development and construction</t>
  </si>
  <si>
    <t>Quoted Prices in Active Markets for Identical Assets (Level 1)</t>
  </si>
  <si>
    <t>Quoted Prices in Active Markets for Identical Assets (Level 1) | Impaired loans</t>
  </si>
  <si>
    <t>Quoted Prices in Active Markets for Identical Assets (Level 1) | Impaired loans | Commercial, financial, and agricultural</t>
  </si>
  <si>
    <t>Quoted Prices in Active Markets for Identical Assets (Level 1) | Impaired loans | Real estate: Commercial</t>
  </si>
  <si>
    <t>Quoted Prices in Active Markets for Identical Assets (Level 1) | Impaired loans | Real estate: Residential</t>
  </si>
  <si>
    <t>Quoted Prices in Active Markets for Identical Assets (Level 1) | Impaired loans | Acquisition, development and construction</t>
  </si>
  <si>
    <t>Quoted Prices in Active Markets for Identical Assets (Level 1) | Impaired loans | Consumer installment</t>
  </si>
  <si>
    <t>Quoted Prices in Active Markets for Identical Assets (Level 1) | Other real estate owned</t>
  </si>
  <si>
    <t>Quoted Prices in Active Markets for Identical Assets (Level 1) | Other real estate owned | Real estate: Commercial</t>
  </si>
  <si>
    <t>Quoted Prices in Active Markets for Identical Assets (Level 1) | Other real estate owned | Acquisition, development and construction</t>
  </si>
  <si>
    <t>Significant Other Observable Inputs (Level 2)</t>
  </si>
  <si>
    <t>Significant Other Observable Inputs (Level 2) | Impaired loans</t>
  </si>
  <si>
    <t>Significant Other Observable Inputs (Level 2) | Impaired loans | Commercial, financial, and agricultural</t>
  </si>
  <si>
    <t>Significant Other Observable Inputs (Level 2) | Impaired loans | Real estate: Commercial</t>
  </si>
  <si>
    <t>Significant Other Observable Inputs (Level 2) | Impaired loans | Real estate: Residential</t>
  </si>
  <si>
    <t>Significant Other Observable Inputs (Level 2) | Impaired loans | Acquisition, development and construction</t>
  </si>
  <si>
    <t>Significant Other Observable Inputs (Level 2) | Impaired loans | Consumer installment</t>
  </si>
  <si>
    <t>Significant Other Observable Inputs (Level 2) | Other real estate owned</t>
  </si>
  <si>
    <t>Significant Other Observable Inputs (Level 2) | Other real estate owned | Real estate: Commercial</t>
  </si>
  <si>
    <t>Significant Other Observable Inputs (Level 2) | Other real estate owned | Acquisition, development and construction</t>
  </si>
  <si>
    <t>Significant Unobservable Inputs (Level 3)</t>
  </si>
  <si>
    <t>Significant Unobservable Inputs (Level 3) | Impaired loans</t>
  </si>
  <si>
    <t>Significant Unobservable Inputs (Level 3) | Impaired loans | Commercial, financial, and agricultural</t>
  </si>
  <si>
    <t>Significant Unobservable Inputs (Level 3) | Impaired loans | Real estate: Commercial</t>
  </si>
  <si>
    <t>Significant Unobservable Inputs (Level 3) | Impaired loans | Real estate: Residential</t>
  </si>
  <si>
    <t>Significant Unobservable Inputs (Level 3) | Impaired loans | Acquisition, development and construction</t>
  </si>
  <si>
    <t>Significant Unobservable Inputs (Level 3) | Impaired loans | Consumer installment</t>
  </si>
  <si>
    <t>Significant Unobservable Inputs (Level 3) | Other real estate owned</t>
  </si>
  <si>
    <t>Significant Unobservable Inputs (Level 3) | Other real estate owned | Real estate: Commercial</t>
  </si>
  <si>
    <t>Significant Unobservable Inputs (Level 3) | Other real estate owned | Acquisition, development and construction</t>
  </si>
  <si>
    <t>Includes loans directly charged down to fair value.</t>
  </si>
  <si>
    <t>Fair Value Measurements - Quantitative information about level 3 fair value measurements for financial instruments measured at fair value on non-recurring basis (Details 4) - Fair Value, Measurements, Nonrecurring - Fair Value, Inputs, Level 3 - USD ($) $ in Thousands</t>
  </si>
  <si>
    <t>Impaired loans</t>
  </si>
  <si>
    <t>Impaired loans | Commercial, financial, and agricultural</t>
  </si>
  <si>
    <t>Impaired loans | Commercial, financial, and agricultural | Sales comparison | Minimum</t>
  </si>
  <si>
    <t>Adjustment for differences between the comparable sales</t>
  </si>
  <si>
    <t>0.00%</t>
  </si>
  <si>
    <t>7.00%</t>
  </si>
  <si>
    <t>Impaired loans | Commercial, financial, and agricultural | Sales comparison | Maximum</t>
  </si>
  <si>
    <t>30.00%</t>
  </si>
  <si>
    <t>50.00%</t>
  </si>
  <si>
    <t>Impaired loans | Commercial, financial, and agricultural | Sales comparison | Weighted Avg</t>
  </si>
  <si>
    <t>15.00%</t>
  </si>
  <si>
    <t>28.50%</t>
  </si>
  <si>
    <t>Impaired loans | Commercial, financial, and agricultural | Income approach</t>
  </si>
  <si>
    <t>Capitalization rate</t>
  </si>
  <si>
    <t>10.82%</t>
  </si>
  <si>
    <t>9.39%</t>
  </si>
  <si>
    <t>Impaired loans | Real estate: Commercial</t>
  </si>
  <si>
    <t>Impaired loans | Real estate: Commercial | Sales comparison | Minimum</t>
  </si>
  <si>
    <t>Impaired loans | Real estate: Commercial | Sales comparison | Maximum</t>
  </si>
  <si>
    <t>70.99%</t>
  </si>
  <si>
    <t>Impaired loans | Real estate: Commercial | Sales comparison | Weighted Avg</t>
  </si>
  <si>
    <t>17.69%</t>
  </si>
  <si>
    <t>19.92%</t>
  </si>
  <si>
    <t>Impaired loans | Real estate: Commercial | Income approach | Minimum</t>
  </si>
  <si>
    <t>8.25%</t>
  </si>
  <si>
    <t>Impaired loans | Real estate: Commercial | Income approach | Maximum</t>
  </si>
  <si>
    <t>9.50%</t>
  </si>
  <si>
    <t>Impaired loans | Real estate: Commercial | Income approach | Weighted Avg</t>
  </si>
  <si>
    <t>9.31%</t>
  </si>
  <si>
    <t>8.97%</t>
  </si>
  <si>
    <t>Impaired loans | Real estate: Residential</t>
  </si>
  <si>
    <t>Impaired loans | Real estate: Residential | Sales comparison | Minimum</t>
  </si>
  <si>
    <t>1.30%</t>
  </si>
  <si>
    <t>Impaired loans | Real estate: Residential | Sales comparison | Maximum</t>
  </si>
  <si>
    <t>37.00%</t>
  </si>
  <si>
    <t>24.46%</t>
  </si>
  <si>
    <t>Impaired loans | Real estate: Residential | Sales comparison | Weighted Avg</t>
  </si>
  <si>
    <t>10.10%</t>
  </si>
  <si>
    <t>7.24%</t>
  </si>
  <si>
    <t>Impaired loans | Acquisition, development and construction</t>
  </si>
  <si>
    <t>Impaired loans | Acquisition, development and construction | Sales comparison | Minimum</t>
  </si>
  <si>
    <t>Impaired loans | Acquisition, development and construction | Sales comparison | Maximum</t>
  </si>
  <si>
    <t>161.40%</t>
  </si>
  <si>
    <t>Impaired loans | Acquisition, development and construction | Sales comparison | Weighted Avg</t>
  </si>
  <si>
    <t>34.95%</t>
  </si>
  <si>
    <t>28.55%</t>
  </si>
  <si>
    <t>Impaired loans | Acquisition, development and construction | Income approach | Minimum</t>
  </si>
  <si>
    <t>Discount rate</t>
  </si>
  <si>
    <t>Impaired loans | Acquisition, development and construction | Income approach | Maximum</t>
  </si>
  <si>
    <t>Impaired loans | Acquisition, development and construction | Income approach | Weighted Avg</t>
  </si>
  <si>
    <t>9.69%</t>
  </si>
  <si>
    <t>Impaired loans | Consumer installment</t>
  </si>
  <si>
    <t>Other real estate owned | Real estate: Commercial</t>
  </si>
  <si>
    <t>Other real estate owned | Real estate: Commercial | Sales comparison | Minimum</t>
  </si>
  <si>
    <t>Other real estate owned | Real estate: Commercial | Sales comparison | Maximum</t>
  </si>
  <si>
    <t>25.00%</t>
  </si>
  <si>
    <t>Other real estate owned | Real estate: Commercial | Sales comparison | Weighted Avg</t>
  </si>
  <si>
    <t>12.50%</t>
  </si>
  <si>
    <t>Other real estate owned | Acquisition, development and construction</t>
  </si>
  <si>
    <t>Other real estate owned | Acquisition, development and construction | Sales comparison | Minimum</t>
  </si>
  <si>
    <t>11.00%</t>
  </si>
  <si>
    <t>5.00%</t>
  </si>
  <si>
    <t>Other real estate owned | Acquisition, development and construction | Sales comparison | Maximum</t>
  </si>
  <si>
    <t>60.00%</t>
  </si>
  <si>
    <t>Other real estate owned | Acquisition, development and construction | Sales comparison | Weighted Avg</t>
  </si>
  <si>
    <t>18.00%</t>
  </si>
  <si>
    <t>27.12%</t>
  </si>
  <si>
    <t>Fair Value Measurements - Carrying amounts and estimated fair values of Company's financial instruments (Details 5) - USD ($) $ in Thousands</t>
  </si>
  <si>
    <t>Financial assets:</t>
  </si>
  <si>
    <t>Financial liabilities:</t>
  </si>
  <si>
    <t>Carrying amount</t>
  </si>
  <si>
    <t>Deposits without stated maturities</t>
  </si>
  <si>
    <t>Advances from FHLB</t>
  </si>
  <si>
    <t>Fair value, recurring basis | Fair Value, Inputs, Level 3</t>
  </si>
  <si>
    <t>Fair Value Measurements (Detail Textuals) $ in Thousands</t>
  </si>
  <si>
    <t>Mar. 31, 2015USD ($)</t>
  </si>
  <si>
    <t>Additional discount applied to appraisals performed within 12 months</t>
  </si>
  <si>
    <t>8.00%</t>
  </si>
  <si>
    <t>Number of corporate security transferred out of Level 3 and into Level 2 | Security</t>
  </si>
  <si>
    <t>Market value of security transferred</t>
  </si>
  <si>
    <t>Carrying amount of impaired loans</t>
  </si>
  <si>
    <t>Impaired loans, valuation allowance</t>
  </si>
  <si>
    <t>Additional provision for loan losses</t>
  </si>
  <si>
    <t>Carrying amount of the other real estate owned</t>
  </si>
  <si>
    <t>Outstanding balance of other real estate owned</t>
  </si>
  <si>
    <t>Valuation allowance</t>
  </si>
  <si>
    <t>Allowance written off</t>
  </si>
  <si>
    <t>Stock-Based Compensation - Summary of changes in nonvested shares (Details) - Restricted Stock</t>
  </si>
  <si>
    <t>Sep. 30, 2015$ / sharesshares</t>
  </si>
  <si>
    <t>Number of Shares</t>
  </si>
  <si>
    <t>Nonvested at January 1, 2015</t>
  </si>
  <si>
    <t>Granted</t>
  </si>
  <si>
    <t>Vested</t>
  </si>
  <si>
    <t>Forfeited</t>
  </si>
  <si>
    <t>Nonvested at September 30, 2015</t>
  </si>
  <si>
    <t>Weighted Avg Grant-Date Fair Value</t>
  </si>
  <si>
    <t>Nonvested at January 1, 2015 | $ / shares</t>
  </si>
  <si>
    <t>Granted | $ / shares</t>
  </si>
  <si>
    <t>Vested | $ / shares</t>
  </si>
  <si>
    <t>Forfeited | $ / shares</t>
  </si>
  <si>
    <t>Nonvested at September 30, 2015 | $ / shares</t>
  </si>
  <si>
    <t>Stock-Based Compensation (Detail Textuals) - USD ($) $ in Thousands</t>
  </si>
  <si>
    <t>Mar. 19, 2014</t>
  </si>
  <si>
    <t>Share-based Compensation [Abstract]</t>
  </si>
  <si>
    <t>Number of shares granted to directors and executive officers</t>
  </si>
  <si>
    <t>Total unrecognized compensation cost</t>
  </si>
  <si>
    <t>Recognized period of unrecognized compensation</t>
  </si>
  <si>
    <t>16 months</t>
  </si>
  <si>
    <t>Total fair value of shares vested</t>
  </si>
  <si>
    <t>Interest Rate Swap Derivatives - Interest rate swaps designated as cash flow hedges (Details) - Interest Rate Swap Derivatives - USD ($) $ in Thousands</t>
  </si>
  <si>
    <t>May. 31, 2011</t>
  </si>
  <si>
    <t>Derivative [Line Items]</t>
  </si>
  <si>
    <t>Notional Amounts</t>
  </si>
  <si>
    <t>Weighted average pay rates</t>
  </si>
  <si>
    <t>5.35%</t>
  </si>
  <si>
    <t>Weighted average receive rates</t>
  </si>
  <si>
    <t>1.74%</t>
  </si>
  <si>
    <t>1.64%</t>
  </si>
  <si>
    <t>Weighted average maturity</t>
  </si>
  <si>
    <t>13 years 3 months 29 days</t>
  </si>
  <si>
    <t>14 years 29 days</t>
  </si>
  <si>
    <t>Unrealized losses</t>
  </si>
  <si>
    <t>Interest Rate Swap Derivatives (Detail Textuals) - Interest Rate Swap Derivatives $ in Thousands</t>
  </si>
  <si>
    <t>Sep. 30, 2014USD ($)</t>
  </si>
  <si>
    <t>May. 31, 2011USD ($)Swap</t>
  </si>
  <si>
    <t>Number of interest rate swaps | Swap</t>
  </si>
  <si>
    <t>Notional amounts of interest rate swap</t>
  </si>
  <si>
    <t>Interest expense on swap transaction</t>
  </si>
  <si>
    <t>Pledged with counter party</t>
  </si>
  <si>
    <t>Other Comprehensive Income (Loss) - Summary of accumulated other comprehensive income balances net of tax (Details) - USD ($) $ in Thousands</t>
  </si>
  <si>
    <t>Accumulated Other Comprehensive Income (Loss)</t>
  </si>
  <si>
    <t>Balance</t>
  </si>
  <si>
    <t>Current Quarter change</t>
  </si>
  <si>
    <t>Unrealized Gain (Loss) on Derivatives</t>
  </si>
  <si>
    <t>Unrealized Gain (Loss) on Securities</t>
  </si>
  <si>
    <t>Other Comprehensive Income (Loss) - Summary of reclassifications out of accumulated other comprehensive income (loss) (Details 1) - USD ($) $ in Thousands</t>
  </si>
  <si>
    <t>Reclassification Adjustment out of Accumulated Other Comprehensive Income on Derivatives [Line Items]</t>
  </si>
  <si>
    <t>Unrealized gains and losses on available-for-sale securities, Total before tax</t>
  </si>
  <si>
    <t>Amount reclassified from Accumulated Other Comprehensive Income</t>
  </si>
  <si>
    <t>Unrealized gains and losses on available-for-sale securities, Tax benefit (expense)</t>
  </si>
  <si>
    <t>Unrealized gains and losses on available-for-sale securities, Net of tax</t>
  </si>
  <si>
    <t>Dividends (Detail Textuals) - $ / shares</t>
  </si>
  <si>
    <t>Jan. 14, 2015</t>
  </si>
  <si>
    <t>Oct. 21, 2015</t>
  </si>
  <si>
    <t>Jul. 22, 2015</t>
  </si>
  <si>
    <t>Apr. 22, 2015</t>
  </si>
  <si>
    <t>Subsequent Event [Line Items]</t>
  </si>
  <si>
    <t>Cash dividend declared, per share</t>
  </si>
  <si>
    <t>Cash dividend, date declared</t>
  </si>
  <si>
    <t>Jan. 14,
		2015</t>
  </si>
  <si>
    <t>Jul. 22,
		2015</t>
  </si>
  <si>
    <t>Apr. 22,
		2015</t>
  </si>
  <si>
    <t>Cash dividend, date to be paid</t>
  </si>
  <si>
    <t>Feb. 13,
		2015</t>
  </si>
  <si>
    <t>Aug. 21,
		2015</t>
  </si>
  <si>
    <t>May 22,
		2015</t>
  </si>
  <si>
    <t>Cash dividend, date of record</t>
  </si>
  <si>
    <t>Jan. 30,
		2015</t>
  </si>
  <si>
    <t>Aug. 7,
		2015</t>
  </si>
  <si>
    <t>May 8,
		2015</t>
  </si>
  <si>
    <t>Subsequent Event</t>
  </si>
  <si>
    <t>Oct. 15,
		2015</t>
  </si>
  <si>
    <t>Nov. 20,
		2015</t>
  </si>
  <si>
    <t>Nov. 6,
		2015</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0116</v>
      </c>
    </row>
    <row r="6" spans="1:3">
      <c r="A6" s="4" t="s">
        <v>8</v>
      </c>
      <c r="B6" s="4" t="s">
        <v>9</v>
      </c>
    </row>
    <row r="7" spans="1:3">
      <c r="A7" s="4" t="s">
        <v>10</v>
      </c>
      <c r="B7" s="4" t="s">
        <v>11</v>
      </c>
    </row>
    <row r="8" spans="1:3">
      <c r="A8" s="4" t="s">
        <v>12</v>
      </c>
      <c r="B8" s="4" t="s">
        <v>13</v>
      </c>
    </row>
    <row r="9" spans="1:3">
      <c r="A9" s="4" t="s">
        <v>14</v>
      </c>
      <c r="C9" s="5" t="n">
        <v>6745818</v>
      </c>
    </row>
    <row r="10" spans="1:3">
      <c r="A10" s="4" t="s">
        <v>15</v>
      </c>
      <c r="B10" s="4" t="s">
        <v>16</v>
      </c>
    </row>
    <row r="11" spans="1:3">
      <c r="A11" s="4" t="s">
        <v>17</v>
      </c>
      <c r="B11" s="4" t="s">
        <v>18</v>
      </c>
    </row>
    <row r="12" spans="1:3">
      <c r="A12" s="4" t="s">
        <v>19</v>
      </c>
      <c r="B12" s="4" t="s">
        <v>20</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97</v>
      </c>
      <c r="B1" s="2" t="s">
        <v>1</v>
      </c>
    </row>
    <row r="2" spans="1:2">
      <c r="B2" s="2" t="s">
        <v>2</v>
      </c>
    </row>
    <row r="3" spans="1:2">
      <c r="A3" s="3" t="s">
        <v>175</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78</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180</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183</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870</v>
      </c>
      <c r="C3" s="7" t="n">
        <v>33286</v>
      </c>
    </row>
    <row r="4" spans="1:3">
      <c r="A4" s="4" t="s">
        <v>28</v>
      </c>
      <c r="B4" s="5" t="n">
        <v>7691</v>
      </c>
      <c r="C4" s="5" t="n">
        <v>2709</v>
      </c>
    </row>
    <row r="5" spans="1:3">
      <c r="A5" s="4" t="s">
        <v>29</v>
      </c>
      <c r="B5" s="5" t="n">
        <v>50561</v>
      </c>
      <c r="C5" s="5" t="n">
        <v>35995</v>
      </c>
    </row>
    <row r="6" spans="1:3">
      <c r="A6" s="4" t="s">
        <v>30</v>
      </c>
      <c r="B6" s="5" t="n">
        <v>696994</v>
      </c>
      <c r="C6" s="5" t="n">
        <v>644465</v>
      </c>
    </row>
    <row r="7" spans="1:3">
      <c r="A7" s="4" t="s">
        <v>31</v>
      </c>
      <c r="B7" s="5" t="n">
        <v>32339</v>
      </c>
      <c r="C7" s="5" t="n">
        <v>18365</v>
      </c>
    </row>
    <row r="8" spans="1:3">
      <c r="A8" s="4" t="s">
        <v>32</v>
      </c>
      <c r="B8" s="5" t="n">
        <v>962414</v>
      </c>
      <c r="C8" s="5" t="n">
        <v>966356</v>
      </c>
    </row>
    <row r="9" spans="1:3">
      <c r="A9" s="4" t="s">
        <v>33</v>
      </c>
      <c r="B9" s="5" t="n">
        <v>22180</v>
      </c>
      <c r="C9" s="5" t="n">
        <v>25506</v>
      </c>
    </row>
    <row r="10" spans="1:3">
      <c r="A10" s="4" t="s">
        <v>34</v>
      </c>
      <c r="B10" s="5" t="n">
        <v>940234</v>
      </c>
      <c r="C10" s="5" t="n">
        <v>940850</v>
      </c>
    </row>
    <row r="11" spans="1:3">
      <c r="A11" s="4" t="s">
        <v>35</v>
      </c>
      <c r="B11" s="5" t="n">
        <v>27660</v>
      </c>
      <c r="C11" s="5" t="n">
        <v>27842</v>
      </c>
    </row>
    <row r="12" spans="1:3">
      <c r="A12" s="4" t="s">
        <v>36</v>
      </c>
      <c r="B12" s="5" t="n">
        <v>6283</v>
      </c>
      <c r="C12" s="5" t="n">
        <v>5898</v>
      </c>
    </row>
    <row r="13" spans="1:3">
      <c r="A13" s="4" t="s">
        <v>37</v>
      </c>
      <c r="B13" s="5" t="n">
        <v>42832</v>
      </c>
      <c r="C13" s="5" t="n">
        <v>36908</v>
      </c>
    </row>
    <row r="14" spans="1:3">
      <c r="A14" s="4" t="s">
        <v>38</v>
      </c>
      <c r="B14" s="5" t="n">
        <v>4361</v>
      </c>
      <c r="C14" s="5" t="n">
        <v>4398</v>
      </c>
    </row>
    <row r="15" spans="1:3">
      <c r="A15" s="4" t="s">
        <v>39</v>
      </c>
      <c r="B15" s="5" t="n">
        <v>360</v>
      </c>
      <c r="C15" s="5" t="n">
        <v>1107</v>
      </c>
    </row>
    <row r="16" spans="1:3">
      <c r="A16" s="4" t="s">
        <v>40</v>
      </c>
      <c r="B16" s="5" t="n">
        <v>12316</v>
      </c>
      <c r="C16" s="5" t="n">
        <v>15263</v>
      </c>
    </row>
    <row r="17" spans="1:3">
      <c r="A17" s="4" t="s">
        <v>41</v>
      </c>
      <c r="B17" s="5" t="n">
        <v>3028</v>
      </c>
      <c r="C17" s="5" t="n">
        <v>1690</v>
      </c>
    </row>
    <row r="18" spans="1:3">
      <c r="A18" s="4" t="s">
        <v>42</v>
      </c>
      <c r="B18" s="5" t="n">
        <v>1816968</v>
      </c>
      <c r="C18" s="5" t="n">
        <v>1732781</v>
      </c>
    </row>
    <row r="19" spans="1:3">
      <c r="A19" s="3" t="s">
        <v>43</v>
      </c>
    </row>
    <row r="20" spans="1:3">
      <c r="A20" s="4" t="s">
        <v>44</v>
      </c>
      <c r="B20" s="5" t="n">
        <v>235777</v>
      </c>
      <c r="C20" s="5" t="n">
        <v>196624</v>
      </c>
    </row>
    <row r="21" spans="1:3">
      <c r="A21" s="3" t="s">
        <v>45</v>
      </c>
    </row>
    <row r="22" spans="1:3">
      <c r="A22" s="4" t="s">
        <v>46</v>
      </c>
      <c r="B22" s="5" t="n">
        <v>385455</v>
      </c>
      <c r="C22" s="5" t="n">
        <v>354038</v>
      </c>
    </row>
    <row r="23" spans="1:3">
      <c r="A23" s="4" t="s">
        <v>47</v>
      </c>
      <c r="B23" s="5" t="n">
        <v>551703</v>
      </c>
      <c r="C23" s="5" t="n">
        <v>521570</v>
      </c>
    </row>
    <row r="24" spans="1:3">
      <c r="A24" s="4" t="s">
        <v>48</v>
      </c>
      <c r="B24" s="5" t="n">
        <v>15662</v>
      </c>
      <c r="C24" s="5" t="n">
        <v>15824</v>
      </c>
    </row>
    <row r="25" spans="1:3">
      <c r="A25" s="4" t="s">
        <v>49</v>
      </c>
      <c r="B25" s="5" t="n">
        <v>352383</v>
      </c>
      <c r="C25" s="5" t="n">
        <v>375808</v>
      </c>
    </row>
    <row r="26" spans="1:3">
      <c r="A26" s="4" t="s">
        <v>50</v>
      </c>
      <c r="B26" s="5" t="n">
        <v>1540980</v>
      </c>
      <c r="C26" s="5" t="n">
        <v>1463864</v>
      </c>
    </row>
    <row r="27" spans="1:3">
      <c r="A27" s="4" t="s">
        <v>51</v>
      </c>
      <c r="B27" s="5" t="n">
        <v>633</v>
      </c>
      <c r="C27" s="5" t="n">
        <v>10678</v>
      </c>
    </row>
    <row r="28" spans="1:3">
      <c r="A28" s="4" t="s">
        <v>52</v>
      </c>
      <c r="B28" s="5" t="n">
        <v>66000</v>
      </c>
      <c r="C28" s="5" t="n">
        <v>64000</v>
      </c>
    </row>
    <row r="29" spans="1:3">
      <c r="A29" s="4" t="s">
        <v>53</v>
      </c>
      <c r="B29" s="5" t="n">
        <v>20232</v>
      </c>
      <c r="C29" s="5" t="n">
        <v>18953</v>
      </c>
    </row>
    <row r="30" spans="1:3">
      <c r="A30" s="4" t="s">
        <v>54</v>
      </c>
      <c r="B30" s="5" t="n">
        <v>20000</v>
      </c>
      <c r="C30" s="5" t="n">
        <v>20000</v>
      </c>
    </row>
    <row r="31" spans="1:3">
      <c r="A31" s="4" t="s">
        <v>55</v>
      </c>
      <c r="B31" s="7" t="n">
        <v>1647845</v>
      </c>
      <c r="C31" s="7" t="n">
        <v>1577495</v>
      </c>
    </row>
    <row r="32" spans="1:3">
      <c r="A32" s="3" t="s">
        <v>56</v>
      </c>
    </row>
    <row r="33" spans="1:3">
      <c r="A33" s="4" t="s">
        <v>57</v>
      </c>
      <c r="B33" s="4" t="s">
        <v>58</v>
      </c>
      <c r="C33" s="4" t="s">
        <v>58</v>
      </c>
    </row>
    <row r="34" spans="1:3">
      <c r="A34" s="4" t="s">
        <v>59</v>
      </c>
      <c r="B34" s="7" t="n">
        <v>20236</v>
      </c>
      <c r="C34" s="7" t="n">
        <v>20235</v>
      </c>
    </row>
    <row r="35" spans="1:3">
      <c r="A35" s="4" t="s">
        <v>60</v>
      </c>
      <c r="B35" s="5" t="n">
        <v>63507</v>
      </c>
      <c r="C35" s="5" t="n">
        <v>63096</v>
      </c>
    </row>
    <row r="36" spans="1:3">
      <c r="A36" s="4" t="s">
        <v>61</v>
      </c>
      <c r="B36" s="5" t="n">
        <v>83628</v>
      </c>
      <c r="C36" s="5" t="n">
        <v>71902</v>
      </c>
    </row>
    <row r="37" spans="1:3">
      <c r="A37" s="4" t="s">
        <v>62</v>
      </c>
      <c r="C37" s="5" t="n">
        <v>-18</v>
      </c>
    </row>
    <row r="38" spans="1:3">
      <c r="A38" s="4" t="s">
        <v>63</v>
      </c>
      <c r="B38" s="5" t="n">
        <v>1752</v>
      </c>
      <c r="C38" s="5" t="n">
        <v>71</v>
      </c>
    </row>
    <row r="39" spans="1:3">
      <c r="A39" s="4" t="s">
        <v>64</v>
      </c>
      <c r="B39" s="5" t="n">
        <v>169123</v>
      </c>
      <c r="C39" s="5" t="n">
        <v>155286</v>
      </c>
    </row>
    <row r="40" spans="1:3">
      <c r="A40" s="4" t="s">
        <v>65</v>
      </c>
      <c r="B40" s="7" t="n">
        <v>1816968</v>
      </c>
      <c r="C40" s="7" t="n">
        <v>17327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189</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19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30"/>
    <col customWidth="1" max="3" min="3" width="4"/>
    <col customWidth="1" max="4" min="4" width="14"/>
  </cols>
  <sheetData>
    <row r="1" spans="1:4">
      <c r="A1" s="1" t="s">
        <v>254</v>
      </c>
      <c r="B1" s="2" t="s">
        <v>2</v>
      </c>
      <c r="D1" s="2" t="s">
        <v>25</v>
      </c>
    </row>
    <row r="2" spans="1:4">
      <c r="A2" s="3" t="s">
        <v>255</v>
      </c>
    </row>
    <row r="3" spans="1:4">
      <c r="A3" s="4" t="s">
        <v>256</v>
      </c>
      <c r="B3" s="7" t="n">
        <v>691907</v>
      </c>
      <c r="D3" s="7" t="n">
        <v>642390</v>
      </c>
    </row>
    <row r="4" spans="1:4">
      <c r="A4" s="4" t="s">
        <v>257</v>
      </c>
      <c r="B4" s="5" t="n">
        <v>7979</v>
      </c>
      <c r="D4" s="5" t="n">
        <v>7352</v>
      </c>
    </row>
    <row r="5" spans="1:4">
      <c r="A5" s="4" t="s">
        <v>258</v>
      </c>
      <c r="B5" s="5" t="n">
        <v>-2892</v>
      </c>
      <c r="D5" s="5" t="n">
        <v>-5277</v>
      </c>
    </row>
    <row r="6" spans="1:4">
      <c r="A6" s="4" t="s">
        <v>259</v>
      </c>
      <c r="B6" s="5" t="n">
        <v>696994</v>
      </c>
      <c r="D6" s="5" t="n">
        <v>644465</v>
      </c>
    </row>
    <row r="7" spans="1:4">
      <c r="A7" s="4" t="s">
        <v>260</v>
      </c>
    </row>
    <row r="8" spans="1:4">
      <c r="A8" s="3" t="s">
        <v>255</v>
      </c>
    </row>
    <row r="9" spans="1:4">
      <c r="A9" s="4" t="s">
        <v>256</v>
      </c>
      <c r="B9" s="5" t="n">
        <v>164365</v>
      </c>
      <c r="D9" s="5" t="n">
        <v>181104</v>
      </c>
    </row>
    <row r="10" spans="1:4">
      <c r="A10" s="4" t="s">
        <v>257</v>
      </c>
      <c r="B10" s="5" t="n">
        <v>401</v>
      </c>
      <c r="D10" s="5" t="n">
        <v>307</v>
      </c>
    </row>
    <row r="11" spans="1:4">
      <c r="A11" s="4" t="s">
        <v>258</v>
      </c>
      <c r="B11" s="5" t="n">
        <v>-772</v>
      </c>
      <c r="D11" s="5" t="n">
        <v>-2667</v>
      </c>
    </row>
    <row r="12" spans="1:4">
      <c r="A12" s="4" t="s">
        <v>259</v>
      </c>
      <c r="B12" s="5" t="n">
        <v>163994</v>
      </c>
      <c r="D12" s="5" t="n">
        <v>178744</v>
      </c>
    </row>
    <row r="13" spans="1:4">
      <c r="A13" s="4" t="s">
        <v>261</v>
      </c>
    </row>
    <row r="14" spans="1:4">
      <c r="A14" s="3" t="s">
        <v>255</v>
      </c>
    </row>
    <row r="15" spans="1:4">
      <c r="A15" s="4" t="s">
        <v>256</v>
      </c>
      <c r="B15" s="5" t="n">
        <v>131471</v>
      </c>
      <c r="D15" s="5" t="n">
        <v>98538</v>
      </c>
    </row>
    <row r="16" spans="1:4">
      <c r="A16" s="4" t="s">
        <v>257</v>
      </c>
      <c r="B16" s="5" t="n">
        <v>3535</v>
      </c>
      <c r="D16" s="5" t="n">
        <v>3400</v>
      </c>
    </row>
    <row r="17" spans="1:4">
      <c r="A17" s="4" t="s">
        <v>258</v>
      </c>
      <c r="B17" s="5" t="n">
        <v>-444</v>
      </c>
      <c r="D17" s="5" t="n">
        <v>-183</v>
      </c>
    </row>
    <row r="18" spans="1:4">
      <c r="A18" s="4" t="s">
        <v>259</v>
      </c>
      <c r="B18" s="5" t="n">
        <v>134562</v>
      </c>
      <c r="D18" s="5" t="n">
        <v>101755</v>
      </c>
    </row>
    <row r="19" spans="1:4">
      <c r="A19" s="4" t="s">
        <v>262</v>
      </c>
    </row>
    <row r="20" spans="1:4">
      <c r="A20" s="3" t="s">
        <v>255</v>
      </c>
    </row>
    <row r="21" spans="1:4">
      <c r="A21" s="4" t="s">
        <v>256</v>
      </c>
      <c r="B21" s="5" t="n">
        <v>135081</v>
      </c>
      <c r="C21" s="4" t="s">
        <v>263</v>
      </c>
      <c r="D21" s="5" t="n">
        <v>128891</v>
      </c>
    </row>
    <row r="22" spans="1:4">
      <c r="A22" s="4" t="s">
        <v>257</v>
      </c>
      <c r="B22" s="5" t="n">
        <v>1614</v>
      </c>
      <c r="C22" s="4" t="s">
        <v>263</v>
      </c>
      <c r="D22" s="5" t="n">
        <v>1672</v>
      </c>
    </row>
    <row r="23" spans="1:4">
      <c r="A23" s="4" t="s">
        <v>258</v>
      </c>
      <c r="B23" s="5" t="n">
        <v>-456</v>
      </c>
      <c r="C23" s="4" t="s">
        <v>263</v>
      </c>
      <c r="D23" s="5" t="n">
        <v>-527</v>
      </c>
    </row>
    <row r="24" spans="1:4">
      <c r="A24" s="4" t="s">
        <v>259</v>
      </c>
      <c r="B24" s="5" t="n">
        <v>136239</v>
      </c>
      <c r="C24" s="4" t="s">
        <v>263</v>
      </c>
      <c r="D24" s="5" t="n">
        <v>130036</v>
      </c>
    </row>
    <row r="25" spans="1:4">
      <c r="A25" s="4" t="s">
        <v>264</v>
      </c>
    </row>
    <row r="26" spans="1:4">
      <c r="A26" s="3" t="s">
        <v>255</v>
      </c>
    </row>
    <row r="27" spans="1:4">
      <c r="A27" s="4" t="s">
        <v>256</v>
      </c>
      <c r="B27" s="5" t="n">
        <v>146382</v>
      </c>
      <c r="D27" s="5" t="n">
        <v>123921</v>
      </c>
    </row>
    <row r="28" spans="1:4">
      <c r="A28" s="4" t="s">
        <v>257</v>
      </c>
      <c r="B28" s="5" t="n">
        <v>1572</v>
      </c>
      <c r="D28" s="5" t="n">
        <v>983</v>
      </c>
    </row>
    <row r="29" spans="1:4">
      <c r="A29" s="4" t="s">
        <v>258</v>
      </c>
      <c r="B29" s="5" t="n">
        <v>-266</v>
      </c>
      <c r="D29" s="5" t="n">
        <v>-443</v>
      </c>
    </row>
    <row r="30" spans="1:4">
      <c r="A30" s="4" t="s">
        <v>259</v>
      </c>
      <c r="B30" s="5" t="n">
        <v>147688</v>
      </c>
      <c r="D30" s="5" t="n">
        <v>124461</v>
      </c>
    </row>
    <row r="31" spans="1:4">
      <c r="A31" s="4" t="s">
        <v>265</v>
      </c>
    </row>
    <row r="32" spans="1:4">
      <c r="A32" s="3" t="s">
        <v>255</v>
      </c>
    </row>
    <row r="33" spans="1:4">
      <c r="A33" s="4" t="s">
        <v>256</v>
      </c>
      <c r="B33" s="5" t="n">
        <v>114608</v>
      </c>
      <c r="D33" s="5" t="n">
        <v>109936</v>
      </c>
    </row>
    <row r="34" spans="1:4">
      <c r="A34" s="4" t="s">
        <v>257</v>
      </c>
      <c r="B34" s="5" t="n">
        <v>857</v>
      </c>
      <c r="D34" s="5" t="n">
        <v>990</v>
      </c>
    </row>
    <row r="35" spans="1:4">
      <c r="A35" s="4" t="s">
        <v>258</v>
      </c>
      <c r="B35" s="5" t="n">
        <v>-954</v>
      </c>
      <c r="D35" s="5" t="n">
        <v>-1457</v>
      </c>
    </row>
    <row r="36" spans="1:4">
      <c r="A36" s="4" t="s">
        <v>259</v>
      </c>
      <c r="B36" s="7" t="n">
        <v>114511</v>
      </c>
      <c r="D36" s="7" t="n">
        <v>109469</v>
      </c>
    </row>
    <row r="37" spans="1:4">
      <c r="A37" t="n"/>
    </row>
    <row r="38" spans="1:4">
      <c r="A38" s="4" t="s">
        <v>263</v>
      </c>
      <c r="B38" s="4" t="s">
        <v>266</v>
      </c>
    </row>
  </sheetData>
  <mergeCells count="3">
    <mergeCell ref="B1:C1"/>
    <mergeCell ref="A37:D37"/>
    <mergeCell ref="B38:D38"/>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7</v>
      </c>
      <c r="B1" s="2" t="s">
        <v>77</v>
      </c>
      <c r="D1" s="2" t="s">
        <v>1</v>
      </c>
    </row>
    <row r="2" spans="1:5">
      <c r="B2" s="2" t="s">
        <v>2</v>
      </c>
      <c r="C2" s="2" t="s">
        <v>78</v>
      </c>
      <c r="D2" s="2" t="s">
        <v>2</v>
      </c>
      <c r="E2" s="2" t="s">
        <v>78</v>
      </c>
    </row>
    <row r="3" spans="1:5">
      <c r="A3" s="3" t="s">
        <v>268</v>
      </c>
    </row>
    <row r="4" spans="1:5">
      <c r="A4" s="4" t="s">
        <v>269</v>
      </c>
      <c r="B4" s="7" t="n">
        <v>33487</v>
      </c>
      <c r="C4" s="7" t="n">
        <v>61967</v>
      </c>
      <c r="D4" s="7" t="n">
        <v>110635</v>
      </c>
      <c r="E4" s="7" t="n">
        <v>139935</v>
      </c>
    </row>
    <row r="5" spans="1:5">
      <c r="A5" s="4" t="s">
        <v>270</v>
      </c>
      <c r="B5" s="5" t="n">
        <v>110</v>
      </c>
      <c r="C5" s="5" t="n">
        <v>624</v>
      </c>
      <c r="D5" s="5" t="n">
        <v>329</v>
      </c>
      <c r="E5" s="5" t="n">
        <v>1534</v>
      </c>
    </row>
    <row r="6" spans="1:5">
      <c r="A6" s="4" t="s">
        <v>271</v>
      </c>
      <c r="B6" s="7" t="n">
        <v>-276</v>
      </c>
      <c r="C6" s="7" t="n">
        <v>-409</v>
      </c>
      <c r="D6" s="7" t="n">
        <v>-1335</v>
      </c>
      <c r="E6" s="7" t="n">
        <v>-104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272</v>
      </c>
      <c r="B1" s="2" t="s">
        <v>273</v>
      </c>
    </row>
    <row r="2" spans="1:2">
      <c r="A2" s="3" t="s">
        <v>274</v>
      </c>
    </row>
    <row r="3" spans="1:2">
      <c r="A3" s="4" t="s">
        <v>275</v>
      </c>
      <c r="B3" s="7" t="n">
        <v>8056</v>
      </c>
    </row>
    <row r="4" spans="1:2">
      <c r="A4" s="4" t="s">
        <v>276</v>
      </c>
      <c r="B4" s="5" t="n">
        <v>107372</v>
      </c>
    </row>
    <row r="5" spans="1:2">
      <c r="A5" s="4" t="s">
        <v>277</v>
      </c>
      <c r="B5" s="5" t="n">
        <v>173385</v>
      </c>
    </row>
    <row r="6" spans="1:2">
      <c r="A6" s="4" t="s">
        <v>278</v>
      </c>
      <c r="B6" s="5" t="n">
        <v>403094</v>
      </c>
    </row>
    <row r="7" spans="1:2">
      <c r="A7" s="4" t="s">
        <v>256</v>
      </c>
      <c r="B7" s="5" t="n">
        <v>691907</v>
      </c>
    </row>
    <row r="8" spans="1:2">
      <c r="A8" s="3" t="s">
        <v>279</v>
      </c>
    </row>
    <row r="9" spans="1:2">
      <c r="A9" s="4" t="s">
        <v>275</v>
      </c>
      <c r="B9" s="5" t="n">
        <v>8138</v>
      </c>
    </row>
    <row r="10" spans="1:2">
      <c r="A10" s="4" t="s">
        <v>276</v>
      </c>
      <c r="B10" s="5" t="n">
        <v>108602</v>
      </c>
    </row>
    <row r="11" spans="1:2">
      <c r="A11" s="4" t="s">
        <v>277</v>
      </c>
      <c r="B11" s="5" t="n">
        <v>173545</v>
      </c>
    </row>
    <row r="12" spans="1:2">
      <c r="A12" s="4" t="s">
        <v>278</v>
      </c>
      <c r="B12" s="5" t="n">
        <v>406709</v>
      </c>
    </row>
    <row r="13" spans="1:2">
      <c r="A13" s="4" t="s">
        <v>259</v>
      </c>
      <c r="B13" s="7" t="n">
        <v>69699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0</v>
      </c>
      <c r="B1" s="2" t="s">
        <v>2</v>
      </c>
      <c r="C1" s="2" t="s">
        <v>25</v>
      </c>
    </row>
    <row r="2" spans="1:3">
      <c r="A2" s="3" t="s">
        <v>281</v>
      </c>
    </row>
    <row r="3" spans="1:3">
      <c r="A3" s="4" t="s">
        <v>282</v>
      </c>
      <c r="B3" s="7" t="n">
        <v>140839</v>
      </c>
      <c r="C3" s="7" t="n">
        <v>105797</v>
      </c>
    </row>
    <row r="4" spans="1:3">
      <c r="A4" s="4" t="s">
        <v>283</v>
      </c>
      <c r="B4" s="5" t="n">
        <v>1250</v>
      </c>
      <c r="C4" s="5" t="n">
        <v>611</v>
      </c>
    </row>
    <row r="5" spans="1:3">
      <c r="A5" s="4" t="s">
        <v>284</v>
      </c>
      <c r="B5" s="5" t="n">
        <v>107507</v>
      </c>
      <c r="C5" s="5" t="n">
        <v>201744</v>
      </c>
    </row>
    <row r="6" spans="1:3">
      <c r="A6" s="4" t="s">
        <v>285</v>
      </c>
      <c r="B6" s="5" t="n">
        <v>1642</v>
      </c>
      <c r="C6" s="5" t="n">
        <v>4666</v>
      </c>
    </row>
    <row r="7" spans="1:3">
      <c r="A7" s="4" t="s">
        <v>286</v>
      </c>
      <c r="B7" s="5" t="n">
        <v>248346</v>
      </c>
      <c r="C7" s="5" t="n">
        <v>307541</v>
      </c>
    </row>
    <row r="8" spans="1:3">
      <c r="A8" s="4" t="s">
        <v>287</v>
      </c>
      <c r="B8" s="5" t="n">
        <v>2892</v>
      </c>
      <c r="C8" s="5" t="n">
        <v>5277</v>
      </c>
    </row>
    <row r="9" spans="1:3">
      <c r="A9" s="4" t="s">
        <v>260</v>
      </c>
    </row>
    <row r="10" spans="1:3">
      <c r="A10" s="3" t="s">
        <v>281</v>
      </c>
    </row>
    <row r="11" spans="1:3">
      <c r="A11" s="4" t="s">
        <v>282</v>
      </c>
      <c r="B11" s="5" t="n">
        <v>22675</v>
      </c>
      <c r="C11" s="5" t="n">
        <v>19108</v>
      </c>
    </row>
    <row r="12" spans="1:3">
      <c r="A12" s="4" t="s">
        <v>283</v>
      </c>
      <c r="B12" s="5" t="n">
        <v>75</v>
      </c>
      <c r="C12" s="5" t="n">
        <v>98</v>
      </c>
    </row>
    <row r="13" spans="1:3">
      <c r="A13" s="4" t="s">
        <v>284</v>
      </c>
      <c r="B13" s="5" t="n">
        <v>67278</v>
      </c>
      <c r="C13" s="5" t="n">
        <v>112541</v>
      </c>
    </row>
    <row r="14" spans="1:3">
      <c r="A14" s="4" t="s">
        <v>285</v>
      </c>
      <c r="B14" s="5" t="n">
        <v>697</v>
      </c>
      <c r="C14" s="5" t="n">
        <v>2569</v>
      </c>
    </row>
    <row r="15" spans="1:3">
      <c r="A15" s="4" t="s">
        <v>286</v>
      </c>
      <c r="B15" s="5" t="n">
        <v>89953</v>
      </c>
      <c r="C15" s="5" t="n">
        <v>131649</v>
      </c>
    </row>
    <row r="16" spans="1:3">
      <c r="A16" s="4" t="s">
        <v>287</v>
      </c>
      <c r="B16" s="5" t="n">
        <v>772</v>
      </c>
      <c r="C16" s="5" t="n">
        <v>2667</v>
      </c>
    </row>
    <row r="17" spans="1:3">
      <c r="A17" s="4" t="s">
        <v>261</v>
      </c>
    </row>
    <row r="18" spans="1:3">
      <c r="A18" s="3" t="s">
        <v>281</v>
      </c>
    </row>
    <row r="19" spans="1:3">
      <c r="A19" s="4" t="s">
        <v>282</v>
      </c>
      <c r="B19" s="5" t="n">
        <v>27077</v>
      </c>
      <c r="C19" s="5" t="n">
        <v>11285</v>
      </c>
    </row>
    <row r="20" spans="1:3">
      <c r="A20" s="4" t="s">
        <v>283</v>
      </c>
      <c r="B20" s="5" t="n">
        <v>389</v>
      </c>
      <c r="C20" s="5" t="n">
        <v>49</v>
      </c>
    </row>
    <row r="21" spans="1:3">
      <c r="A21" s="4" t="s">
        <v>284</v>
      </c>
      <c r="B21" s="5" t="n">
        <v>4052</v>
      </c>
      <c r="C21" s="5" t="n">
        <v>6048</v>
      </c>
    </row>
    <row r="22" spans="1:3">
      <c r="A22" s="4" t="s">
        <v>285</v>
      </c>
      <c r="B22" s="5" t="n">
        <v>55</v>
      </c>
      <c r="C22" s="5" t="n">
        <v>134</v>
      </c>
    </row>
    <row r="23" spans="1:3">
      <c r="A23" s="4" t="s">
        <v>286</v>
      </c>
      <c r="B23" s="5" t="n">
        <v>31129</v>
      </c>
      <c r="C23" s="5" t="n">
        <v>17333</v>
      </c>
    </row>
    <row r="24" spans="1:3">
      <c r="A24" s="4" t="s">
        <v>287</v>
      </c>
      <c r="B24" s="5" t="n">
        <v>444</v>
      </c>
      <c r="C24" s="5" t="n">
        <v>183</v>
      </c>
    </row>
    <row r="25" spans="1:3">
      <c r="A25" s="4" t="s">
        <v>262</v>
      </c>
    </row>
    <row r="26" spans="1:3">
      <c r="A26" s="3" t="s">
        <v>281</v>
      </c>
    </row>
    <row r="27" spans="1:3">
      <c r="A27" s="4" t="s">
        <v>282</v>
      </c>
      <c r="B27" s="5" t="n">
        <v>26894</v>
      </c>
      <c r="C27" s="5" t="n">
        <v>9041</v>
      </c>
    </row>
    <row r="28" spans="1:3">
      <c r="A28" s="4" t="s">
        <v>283</v>
      </c>
      <c r="B28" s="5" t="n">
        <v>282</v>
      </c>
      <c r="C28" s="5" t="n">
        <v>44</v>
      </c>
    </row>
    <row r="29" spans="1:3">
      <c r="A29" s="4" t="s">
        <v>284</v>
      </c>
      <c r="B29" s="5" t="n">
        <v>11673</v>
      </c>
      <c r="C29" s="5" t="n">
        <v>35529</v>
      </c>
    </row>
    <row r="30" spans="1:3">
      <c r="A30" s="4" t="s">
        <v>285</v>
      </c>
      <c r="B30" s="5" t="n">
        <v>174</v>
      </c>
      <c r="C30" s="5" t="n">
        <v>483</v>
      </c>
    </row>
    <row r="31" spans="1:3">
      <c r="A31" s="4" t="s">
        <v>286</v>
      </c>
      <c r="B31" s="5" t="n">
        <v>38567</v>
      </c>
      <c r="C31" s="5" t="n">
        <v>44570</v>
      </c>
    </row>
    <row r="32" spans="1:3">
      <c r="A32" s="4" t="s">
        <v>287</v>
      </c>
      <c r="B32" s="5" t="n">
        <v>456</v>
      </c>
      <c r="C32" s="5" t="n">
        <v>527</v>
      </c>
    </row>
    <row r="33" spans="1:3">
      <c r="A33" s="4" t="s">
        <v>264</v>
      </c>
    </row>
    <row r="34" spans="1:3">
      <c r="A34" s="3" t="s">
        <v>281</v>
      </c>
    </row>
    <row r="35" spans="1:3">
      <c r="A35" s="4" t="s">
        <v>282</v>
      </c>
      <c r="B35" s="5" t="n">
        <v>28113</v>
      </c>
      <c r="C35" s="5" t="n">
        <v>36594</v>
      </c>
    </row>
    <row r="36" spans="1:3">
      <c r="A36" s="4" t="s">
        <v>283</v>
      </c>
      <c r="B36" s="5" t="n">
        <v>175</v>
      </c>
      <c r="C36" s="5" t="n">
        <v>216</v>
      </c>
    </row>
    <row r="37" spans="1:3">
      <c r="A37" s="4" t="s">
        <v>284</v>
      </c>
      <c r="B37" s="5" t="n">
        <v>6986</v>
      </c>
      <c r="C37" s="5" t="n">
        <v>18205</v>
      </c>
    </row>
    <row r="38" spans="1:3">
      <c r="A38" s="4" t="s">
        <v>285</v>
      </c>
      <c r="B38" s="5" t="n">
        <v>91</v>
      </c>
      <c r="C38" s="5" t="n">
        <v>227</v>
      </c>
    </row>
    <row r="39" spans="1:3">
      <c r="A39" s="4" t="s">
        <v>286</v>
      </c>
      <c r="B39" s="5" t="n">
        <v>35099</v>
      </c>
      <c r="C39" s="5" t="n">
        <v>54799</v>
      </c>
    </row>
    <row r="40" spans="1:3">
      <c r="A40" s="4" t="s">
        <v>287</v>
      </c>
      <c r="B40" s="5" t="n">
        <v>266</v>
      </c>
      <c r="C40" s="5" t="n">
        <v>443</v>
      </c>
    </row>
    <row r="41" spans="1:3">
      <c r="A41" s="4" t="s">
        <v>265</v>
      </c>
    </row>
    <row r="42" spans="1:3">
      <c r="A42" s="3" t="s">
        <v>281</v>
      </c>
    </row>
    <row r="43" spans="1:3">
      <c r="A43" s="4" t="s">
        <v>282</v>
      </c>
      <c r="B43" s="5" t="n">
        <v>36080</v>
      </c>
      <c r="C43" s="5" t="n">
        <v>29769</v>
      </c>
    </row>
    <row r="44" spans="1:3">
      <c r="A44" s="4" t="s">
        <v>283</v>
      </c>
      <c r="B44" s="5" t="n">
        <v>329</v>
      </c>
      <c r="C44" s="5" t="n">
        <v>204</v>
      </c>
    </row>
    <row r="45" spans="1:3">
      <c r="A45" s="4" t="s">
        <v>284</v>
      </c>
      <c r="B45" s="5" t="n">
        <v>17518</v>
      </c>
      <c r="C45" s="5" t="n">
        <v>29421</v>
      </c>
    </row>
    <row r="46" spans="1:3">
      <c r="A46" s="4" t="s">
        <v>285</v>
      </c>
      <c r="B46" s="5" t="n">
        <v>625</v>
      </c>
      <c r="C46" s="5" t="n">
        <v>1253</v>
      </c>
    </row>
    <row r="47" spans="1:3">
      <c r="A47" s="4" t="s">
        <v>286</v>
      </c>
      <c r="B47" s="5" t="n">
        <v>53598</v>
      </c>
      <c r="C47" s="5" t="n">
        <v>59190</v>
      </c>
    </row>
    <row r="48" spans="1:3">
      <c r="A48" s="4" t="s">
        <v>287</v>
      </c>
      <c r="B48" s="7" t="n">
        <v>954</v>
      </c>
      <c r="C48" s="7" t="n">
        <v>145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8</v>
      </c>
      <c r="B1" s="2" t="s">
        <v>2</v>
      </c>
      <c r="C1" s="2" t="s">
        <v>25</v>
      </c>
    </row>
    <row r="2" spans="1:3">
      <c r="A2" s="3" t="s">
        <v>178</v>
      </c>
    </row>
    <row r="3" spans="1:3">
      <c r="A3" s="4" t="s">
        <v>289</v>
      </c>
      <c r="B3" s="4" t="s">
        <v>290</v>
      </c>
      <c r="C3" s="4" t="s">
        <v>290</v>
      </c>
    </row>
    <row r="4" spans="1:3">
      <c r="A4" s="4" t="s">
        <v>291</v>
      </c>
      <c r="B4" s="5" t="n">
        <v>0</v>
      </c>
      <c r="C4" s="5"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2</v>
      </c>
      <c r="B1" s="2" t="s">
        <v>2</v>
      </c>
      <c r="C1" s="2" t="s">
        <v>25</v>
      </c>
    </row>
    <row r="2" spans="1:3">
      <c r="A2" s="3" t="s">
        <v>281</v>
      </c>
    </row>
    <row r="3" spans="1:3">
      <c r="A3" s="4" t="s">
        <v>293</v>
      </c>
      <c r="B3" s="5" t="n">
        <v>443</v>
      </c>
      <c r="C3" s="5" t="n">
        <v>378</v>
      </c>
    </row>
    <row r="4" spans="1:3">
      <c r="A4" s="4" t="s">
        <v>294</v>
      </c>
      <c r="B4" s="5" t="n">
        <v>143</v>
      </c>
      <c r="C4" s="5" t="n">
        <v>145</v>
      </c>
    </row>
    <row r="5" spans="1:3">
      <c r="A5" s="4" t="s">
        <v>295</v>
      </c>
      <c r="B5" s="4" t="s">
        <v>296</v>
      </c>
      <c r="C5" s="4" t="s">
        <v>29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298</v>
      </c>
      <c r="B1" s="2" t="s">
        <v>1</v>
      </c>
      <c r="C1" s="2" t="s">
        <v>299</v>
      </c>
    </row>
    <row r="2" spans="1:3">
      <c r="B2" s="2" t="s">
        <v>300</v>
      </c>
      <c r="C2" s="2" t="s">
        <v>301</v>
      </c>
    </row>
    <row r="3" spans="1:3">
      <c r="A3" s="3" t="s">
        <v>281</v>
      </c>
    </row>
    <row r="4" spans="1:3">
      <c r="A4" s="4" t="s">
        <v>30</v>
      </c>
      <c r="B4" s="7" t="n">
        <v>696994</v>
      </c>
      <c r="C4" s="7" t="n">
        <v>644465</v>
      </c>
    </row>
    <row r="5" spans="1:3">
      <c r="A5" s="4" t="s">
        <v>302</v>
      </c>
    </row>
    <row r="6" spans="1:3">
      <c r="A6" s="3" t="s">
        <v>281</v>
      </c>
    </row>
    <row r="7" spans="1:3">
      <c r="A7" s="4" t="s">
        <v>303</v>
      </c>
      <c r="B7" s="5" t="n">
        <v>49</v>
      </c>
      <c r="C7" s="5" t="n">
        <v>45</v>
      </c>
    </row>
    <row r="8" spans="1:3">
      <c r="A8" s="4" t="s">
        <v>30</v>
      </c>
      <c r="B8" s="7" t="n">
        <v>114511</v>
      </c>
      <c r="C8" s="7" t="n">
        <v>109469</v>
      </c>
    </row>
    <row r="9" spans="1:3">
      <c r="A9" s="4" t="s">
        <v>304</v>
      </c>
      <c r="B9" s="5" t="n">
        <v>26</v>
      </c>
      <c r="C9" s="5" t="n">
        <v>25</v>
      </c>
    </row>
    <row r="10" spans="1:3">
      <c r="A10" s="4" t="s">
        <v>258</v>
      </c>
      <c r="B10" s="7" t="n">
        <v>954</v>
      </c>
      <c r="C10" s="7" t="n">
        <v>1457</v>
      </c>
    </row>
    <row r="11" spans="1:3">
      <c r="A11" s="4" t="s">
        <v>305</v>
      </c>
      <c r="B11" s="5" t="n">
        <v>25</v>
      </c>
      <c r="C11" s="5" t="n">
        <v>24</v>
      </c>
    </row>
    <row r="12" spans="1:3">
      <c r="A12" s="4" t="s">
        <v>306</v>
      </c>
      <c r="B12" s="7" t="n">
        <v>843</v>
      </c>
      <c r="C12" s="7" t="n">
        <v>1319</v>
      </c>
    </row>
    <row r="13" spans="1:3">
      <c r="A13" s="4" t="s">
        <v>307</v>
      </c>
    </row>
    <row r="14" spans="1:3">
      <c r="A14" s="3" t="s">
        <v>281</v>
      </c>
    </row>
    <row r="15" spans="1:3">
      <c r="A15" s="4" t="s">
        <v>308</v>
      </c>
      <c r="C15" s="7" t="n">
        <v>112</v>
      </c>
    </row>
    <row r="16" spans="1:3">
      <c r="A16" s="4" t="s">
        <v>309</v>
      </c>
      <c r="C16" s="4" t="s">
        <v>290</v>
      </c>
    </row>
    <row r="17" spans="1:3">
      <c r="A17" s="4" t="s">
        <v>310</v>
      </c>
    </row>
    <row r="18" spans="1:3">
      <c r="A18" s="3" t="s">
        <v>281</v>
      </c>
    </row>
    <row r="19" spans="1:3">
      <c r="A19" s="4" t="s">
        <v>303</v>
      </c>
      <c r="B19" s="5" t="n">
        <v>1</v>
      </c>
      <c r="C19" s="5" t="n">
        <v>1</v>
      </c>
    </row>
    <row r="20" spans="1:3">
      <c r="A20" s="4" t="s">
        <v>30</v>
      </c>
      <c r="B20" s="7" t="n">
        <v>250</v>
      </c>
      <c r="C20" s="7" t="n">
        <v>250</v>
      </c>
    </row>
    <row r="21" spans="1:3">
      <c r="A21" s="4" t="s">
        <v>258</v>
      </c>
      <c r="B21" s="5" t="n">
        <v>111</v>
      </c>
      <c r="C21" s="5" t="n">
        <v>138</v>
      </c>
    </row>
    <row r="22" spans="1:3">
      <c r="A22" s="4" t="s">
        <v>308</v>
      </c>
      <c r="B22" s="7" t="n">
        <v>139</v>
      </c>
      <c r="C22" s="7" t="n">
        <v>1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311</v>
      </c>
      <c r="B1" s="2" t="s">
        <v>2</v>
      </c>
      <c r="C1" s="2" t="s">
        <v>312</v>
      </c>
      <c r="D1" s="2" t="s">
        <v>25</v>
      </c>
      <c r="E1" s="2" t="s">
        <v>78</v>
      </c>
      <c r="F1" s="2" t="s">
        <v>313</v>
      </c>
      <c r="G1" s="2" t="s">
        <v>314</v>
      </c>
    </row>
    <row r="2" spans="1:7">
      <c r="A2" s="3" t="s">
        <v>315</v>
      </c>
    </row>
    <row r="3" spans="1:7">
      <c r="A3" s="4" t="s">
        <v>33</v>
      </c>
      <c r="B3" s="7" t="n">
        <v>22180</v>
      </c>
      <c r="D3" s="7" t="n">
        <v>25506</v>
      </c>
    </row>
    <row r="4" spans="1:7">
      <c r="A4" s="4" t="s">
        <v>34</v>
      </c>
      <c r="B4" s="5" t="n">
        <v>940234</v>
      </c>
      <c r="D4" s="5" t="n">
        <v>940850</v>
      </c>
    </row>
    <row r="5" spans="1:7">
      <c r="A5" s="4" t="s">
        <v>32</v>
      </c>
    </row>
    <row r="6" spans="1:7">
      <c r="A6" s="3" t="s">
        <v>316</v>
      </c>
    </row>
    <row r="7" spans="1:7">
      <c r="A7" s="4" t="s">
        <v>317</v>
      </c>
      <c r="B7" s="5" t="n">
        <v>200257</v>
      </c>
      <c r="D7" s="5" t="n">
        <v>208905</v>
      </c>
    </row>
    <row r="8" spans="1:7">
      <c r="A8" s="3" t="s">
        <v>315</v>
      </c>
    </row>
    <row r="9" spans="1:7">
      <c r="A9" s="4" t="s">
        <v>318</v>
      </c>
      <c r="B9" s="5" t="n">
        <v>359942</v>
      </c>
      <c r="D9" s="5" t="n">
        <v>371488</v>
      </c>
    </row>
    <row r="10" spans="1:7">
      <c r="A10" s="4" t="s">
        <v>319</v>
      </c>
      <c r="B10" s="5" t="n">
        <v>216006</v>
      </c>
      <c r="D10" s="5" t="n">
        <v>204097</v>
      </c>
    </row>
    <row r="11" spans="1:7">
      <c r="A11" s="4" t="s">
        <v>320</v>
      </c>
      <c r="B11" s="5" t="n">
        <v>167739</v>
      </c>
      <c r="D11" s="5" t="n">
        <v>164303</v>
      </c>
    </row>
    <row r="12" spans="1:7">
      <c r="A12" s="4" t="s">
        <v>321</v>
      </c>
      <c r="B12" s="5" t="n">
        <v>18305</v>
      </c>
      <c r="D12" s="5" t="n">
        <v>17248</v>
      </c>
    </row>
    <row r="13" spans="1:7">
      <c r="A13" s="4" t="s">
        <v>32</v>
      </c>
      <c r="B13" s="5" t="n">
        <v>962249</v>
      </c>
      <c r="D13" s="5" t="n">
        <v>966041</v>
      </c>
    </row>
    <row r="14" spans="1:7">
      <c r="A14" s="4" t="s">
        <v>33</v>
      </c>
      <c r="B14" s="5" t="n">
        <v>22180</v>
      </c>
      <c r="C14" s="7" t="n">
        <v>23372</v>
      </c>
      <c r="D14" s="5" t="n">
        <v>25506</v>
      </c>
      <c r="E14" s="7" t="n">
        <v>26734</v>
      </c>
      <c r="F14" s="7" t="n">
        <v>26883</v>
      </c>
      <c r="G14" s="7" t="n">
        <v>26409</v>
      </c>
    </row>
    <row r="15" spans="1:7">
      <c r="A15" s="4" t="s">
        <v>322</v>
      </c>
      <c r="B15" s="5" t="n">
        <v>-165</v>
      </c>
      <c r="D15" s="5" t="n">
        <v>-315</v>
      </c>
    </row>
    <row r="16" spans="1:7">
      <c r="A16" s="4" t="s">
        <v>34</v>
      </c>
      <c r="B16" s="7" t="n">
        <v>940234</v>
      </c>
      <c r="D16" s="7" t="n">
        <v>9408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6</v>
      </c>
      <c r="B1" s="2" t="s">
        <v>2</v>
      </c>
      <c r="C1" s="2" t="s">
        <v>25</v>
      </c>
    </row>
    <row r="2" spans="1:3">
      <c r="A2" s="3" t="s">
        <v>67</v>
      </c>
    </row>
    <row r="3" spans="1:3">
      <c r="A3" s="4" t="s">
        <v>68</v>
      </c>
      <c r="B3" s="4" t="s">
        <v>58</v>
      </c>
      <c r="C3" s="4" t="s">
        <v>58</v>
      </c>
    </row>
    <row r="4" spans="1:3">
      <c r="A4" s="4" t="s">
        <v>69</v>
      </c>
      <c r="B4" s="5" t="n">
        <v>10000000</v>
      </c>
      <c r="C4" s="5" t="n">
        <v>10000000</v>
      </c>
    </row>
    <row r="5" spans="1:3">
      <c r="A5" s="4" t="s">
        <v>70</v>
      </c>
      <c r="B5" s="5" t="n">
        <v>0</v>
      </c>
      <c r="C5" s="5" t="n">
        <v>0</v>
      </c>
    </row>
    <row r="6" spans="1:3">
      <c r="A6" s="4" t="s">
        <v>71</v>
      </c>
      <c r="B6" s="7" t="n">
        <v>3</v>
      </c>
      <c r="C6" s="7" t="n">
        <v>3</v>
      </c>
    </row>
    <row r="7" spans="1:3">
      <c r="A7" s="4" t="s">
        <v>72</v>
      </c>
      <c r="B7" s="5" t="n">
        <v>10000000</v>
      </c>
      <c r="C7" s="5" t="n">
        <v>10000000</v>
      </c>
    </row>
    <row r="8" spans="1:3">
      <c r="A8" s="4" t="s">
        <v>73</v>
      </c>
      <c r="B8" s="5" t="n">
        <v>6745371</v>
      </c>
      <c r="C8" s="5" t="n">
        <v>6744891</v>
      </c>
    </row>
    <row r="9" spans="1:3">
      <c r="A9" s="4" t="s">
        <v>74</v>
      </c>
      <c r="B9" s="5" t="n">
        <v>6745371</v>
      </c>
      <c r="C9" s="5" t="n">
        <v>6744160</v>
      </c>
    </row>
    <row r="10" spans="1:3">
      <c r="A10" s="4" t="s">
        <v>75</v>
      </c>
      <c r="B10" s="5" t="n">
        <v>0</v>
      </c>
      <c r="C10" s="5" t="n">
        <v>7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3</v>
      </c>
      <c r="B1" s="2" t="s">
        <v>77</v>
      </c>
      <c r="D1" s="2" t="s">
        <v>1</v>
      </c>
    </row>
    <row r="2" spans="1:5">
      <c r="B2" s="2" t="s">
        <v>2</v>
      </c>
      <c r="C2" s="2" t="s">
        <v>78</v>
      </c>
      <c r="D2" s="2" t="s">
        <v>2</v>
      </c>
      <c r="E2" s="2" t="s">
        <v>78</v>
      </c>
    </row>
    <row r="3" spans="1:5">
      <c r="A3" s="3" t="s">
        <v>324</v>
      </c>
    </row>
    <row r="4" spans="1:5">
      <c r="A4" s="4" t="s">
        <v>325</v>
      </c>
      <c r="D4" s="7" t="n">
        <v>25506</v>
      </c>
    </row>
    <row r="5" spans="1:5">
      <c r="A5" s="4" t="s">
        <v>326</v>
      </c>
      <c r="B5" s="7" t="n">
        <v>22180</v>
      </c>
      <c r="D5" s="5" t="n">
        <v>22180</v>
      </c>
    </row>
    <row r="6" spans="1:5">
      <c r="A6" s="4" t="s">
        <v>32</v>
      </c>
    </row>
    <row r="7" spans="1:5">
      <c r="A7" s="3" t="s">
        <v>324</v>
      </c>
    </row>
    <row r="8" spans="1:5">
      <c r="A8" s="4" t="s">
        <v>325</v>
      </c>
      <c r="B8" s="5" t="n">
        <v>23372</v>
      </c>
      <c r="C8" s="7" t="n">
        <v>26883</v>
      </c>
      <c r="D8" s="5" t="n">
        <v>25506</v>
      </c>
      <c r="E8" s="7" t="n">
        <v>26409</v>
      </c>
    </row>
    <row r="9" spans="1:5">
      <c r="A9" s="4" t="s">
        <v>327</v>
      </c>
      <c r="B9" s="5" t="n">
        <v>-1394</v>
      </c>
      <c r="C9" s="5" t="n">
        <v>-1360</v>
      </c>
      <c r="D9" s="5" t="n">
        <v>-3424</v>
      </c>
      <c r="E9" s="5" t="n">
        <v>-3201</v>
      </c>
    </row>
    <row r="10" spans="1:5">
      <c r="A10" s="4" t="s">
        <v>328</v>
      </c>
      <c r="B10" s="5" t="n">
        <v>70</v>
      </c>
      <c r="C10" s="5" t="n">
        <v>335</v>
      </c>
      <c r="D10" s="5" t="n">
        <v>2109</v>
      </c>
      <c r="E10" s="5" t="n">
        <v>582</v>
      </c>
    </row>
    <row r="11" spans="1:5">
      <c r="A11" s="4" t="s">
        <v>329</v>
      </c>
      <c r="B11" s="5" t="n">
        <v>132</v>
      </c>
      <c r="C11" s="5" t="n">
        <v>876</v>
      </c>
      <c r="D11" s="5" t="n">
        <v>-2011</v>
      </c>
      <c r="E11" s="5" t="n">
        <v>2944</v>
      </c>
    </row>
    <row r="12" spans="1:5">
      <c r="A12" s="4" t="s">
        <v>326</v>
      </c>
      <c r="B12" s="5" t="n">
        <v>22180</v>
      </c>
      <c r="C12" s="5" t="n">
        <v>26734</v>
      </c>
      <c r="D12" s="5" t="n">
        <v>22180</v>
      </c>
      <c r="E12" s="5" t="n">
        <v>26734</v>
      </c>
    </row>
    <row r="13" spans="1:5">
      <c r="A13" s="4" t="s">
        <v>330</v>
      </c>
    </row>
    <row r="14" spans="1:5">
      <c r="A14" s="3" t="s">
        <v>324</v>
      </c>
    </row>
    <row r="15" spans="1:5">
      <c r="A15" s="4" t="s">
        <v>325</v>
      </c>
      <c r="B15" s="5" t="n">
        <v>4427</v>
      </c>
      <c r="C15" s="5" t="n">
        <v>5574</v>
      </c>
      <c r="D15" s="5" t="n">
        <v>5407</v>
      </c>
      <c r="E15" s="5" t="n">
        <v>5774</v>
      </c>
    </row>
    <row r="16" spans="1:5">
      <c r="A16" s="4" t="s">
        <v>327</v>
      </c>
      <c r="B16" s="5" t="n">
        <v>-32</v>
      </c>
      <c r="C16" s="5" t="n">
        <v>-242</v>
      </c>
      <c r="D16" s="5" t="n">
        <v>-1166</v>
      </c>
      <c r="E16" s="5" t="n">
        <v>-617</v>
      </c>
    </row>
    <row r="17" spans="1:5">
      <c r="A17" s="4" t="s">
        <v>328</v>
      </c>
      <c r="B17" s="5" t="n">
        <v>6</v>
      </c>
      <c r="C17" s="5" t="n">
        <v>16</v>
      </c>
      <c r="D17" s="5" t="n">
        <v>223</v>
      </c>
      <c r="E17" s="5" t="n">
        <v>52</v>
      </c>
    </row>
    <row r="18" spans="1:5">
      <c r="A18" s="4" t="s">
        <v>329</v>
      </c>
      <c r="B18" s="5" t="n">
        <v>27</v>
      </c>
      <c r="C18" s="5" t="n">
        <v>257</v>
      </c>
      <c r="D18" s="5" t="n">
        <v>-36</v>
      </c>
      <c r="E18" s="5" t="n">
        <v>396</v>
      </c>
    </row>
    <row r="19" spans="1:5">
      <c r="A19" s="4" t="s">
        <v>326</v>
      </c>
      <c r="B19" s="5" t="n">
        <v>4428</v>
      </c>
      <c r="C19" s="5" t="n">
        <v>5605</v>
      </c>
      <c r="D19" s="5" t="n">
        <v>4428</v>
      </c>
      <c r="E19" s="5" t="n">
        <v>5605</v>
      </c>
    </row>
    <row r="20" spans="1:5">
      <c r="A20" s="4" t="s">
        <v>331</v>
      </c>
    </row>
    <row r="21" spans="1:5">
      <c r="A21" s="3" t="s">
        <v>324</v>
      </c>
    </row>
    <row r="22" spans="1:5">
      <c r="A22" s="4" t="s">
        <v>325</v>
      </c>
      <c r="B22" s="7" t="n">
        <v>5441</v>
      </c>
      <c r="C22" s="7" t="n">
        <v>6133</v>
      </c>
      <c r="D22" s="5" t="n">
        <v>4805</v>
      </c>
      <c r="E22" s="5" t="n">
        <v>5706</v>
      </c>
    </row>
    <row r="23" spans="1:5">
      <c r="A23" s="4" t="s">
        <v>327</v>
      </c>
      <c r="B23" s="4" t="s">
        <v>58</v>
      </c>
      <c r="C23" s="4" t="s">
        <v>58</v>
      </c>
      <c r="D23" s="5" t="n">
        <v>-74</v>
      </c>
      <c r="E23" s="5" t="n">
        <v>-18</v>
      </c>
    </row>
    <row r="24" spans="1:5">
      <c r="A24" s="4" t="s">
        <v>328</v>
      </c>
      <c r="B24" s="7" t="n">
        <v>2</v>
      </c>
      <c r="C24" s="7" t="n">
        <v>2</v>
      </c>
      <c r="D24" s="5" t="n">
        <v>4</v>
      </c>
      <c r="E24" s="5" t="n">
        <v>10</v>
      </c>
    </row>
    <row r="25" spans="1:5">
      <c r="A25" s="4" t="s">
        <v>329</v>
      </c>
      <c r="B25" s="5" t="n">
        <v>-434</v>
      </c>
      <c r="C25" s="5" t="n">
        <v>187</v>
      </c>
      <c r="D25" s="5" t="n">
        <v>274</v>
      </c>
      <c r="E25" s="5" t="n">
        <v>624</v>
      </c>
    </row>
    <row r="26" spans="1:5">
      <c r="A26" s="4" t="s">
        <v>326</v>
      </c>
      <c r="B26" s="5" t="n">
        <v>5009</v>
      </c>
      <c r="C26" s="5" t="n">
        <v>6322</v>
      </c>
      <c r="D26" s="5" t="n">
        <v>5009</v>
      </c>
      <c r="E26" s="5" t="n">
        <v>6322</v>
      </c>
    </row>
    <row r="27" spans="1:5">
      <c r="A27" s="4" t="s">
        <v>332</v>
      </c>
    </row>
    <row r="28" spans="1:5">
      <c r="A28" s="3" t="s">
        <v>324</v>
      </c>
    </row>
    <row r="29" spans="1:5">
      <c r="A29" s="4" t="s">
        <v>325</v>
      </c>
      <c r="B29" s="5" t="n">
        <v>3841</v>
      </c>
      <c r="C29" s="7" t="n">
        <v>3477</v>
      </c>
      <c r="D29" s="5" t="n">
        <v>3817</v>
      </c>
      <c r="E29" s="5" t="n">
        <v>3275</v>
      </c>
    </row>
    <row r="30" spans="1:5">
      <c r="A30" s="4" t="s">
        <v>327</v>
      </c>
      <c r="B30" s="7" t="n">
        <v>-1119</v>
      </c>
      <c r="C30" s="4" t="s">
        <v>58</v>
      </c>
      <c r="D30" s="7" t="n">
        <v>-1119</v>
      </c>
      <c r="E30" s="5" t="n">
        <v>-718</v>
      </c>
    </row>
    <row r="31" spans="1:5">
      <c r="A31" s="4" t="s">
        <v>328</v>
      </c>
      <c r="B31" s="4" t="s">
        <v>58</v>
      </c>
      <c r="C31" s="7" t="n">
        <v>251</v>
      </c>
      <c r="D31" s="4" t="s">
        <v>58</v>
      </c>
      <c r="E31" s="5" t="n">
        <v>275</v>
      </c>
    </row>
    <row r="32" spans="1:5">
      <c r="A32" s="4" t="s">
        <v>329</v>
      </c>
      <c r="B32" s="7" t="n">
        <v>-93</v>
      </c>
      <c r="C32" s="5" t="n">
        <v>-305</v>
      </c>
      <c r="D32" s="7" t="n">
        <v>-69</v>
      </c>
      <c r="E32" s="5" t="n">
        <v>591</v>
      </c>
    </row>
    <row r="33" spans="1:5">
      <c r="A33" s="4" t="s">
        <v>326</v>
      </c>
      <c r="B33" s="5" t="n">
        <v>2629</v>
      </c>
      <c r="C33" s="5" t="n">
        <v>3423</v>
      </c>
      <c r="D33" s="5" t="n">
        <v>2629</v>
      </c>
      <c r="E33" s="5" t="n">
        <v>3423</v>
      </c>
    </row>
    <row r="34" spans="1:5">
      <c r="A34" s="4" t="s">
        <v>333</v>
      </c>
    </row>
    <row r="35" spans="1:5">
      <c r="A35" s="3" t="s">
        <v>324</v>
      </c>
    </row>
    <row r="36" spans="1:5">
      <c r="A36" s="4" t="s">
        <v>325</v>
      </c>
      <c r="B36" s="5" t="n">
        <v>6336</v>
      </c>
      <c r="C36" s="5" t="n">
        <v>5648</v>
      </c>
      <c r="D36" s="5" t="n">
        <v>6591</v>
      </c>
      <c r="E36" s="5" t="n">
        <v>5590</v>
      </c>
    </row>
    <row r="37" spans="1:5">
      <c r="A37" s="4" t="s">
        <v>327</v>
      </c>
      <c r="B37" s="5" t="n">
        <v>-77</v>
      </c>
      <c r="C37" s="5" t="n">
        <v>-692</v>
      </c>
      <c r="D37" s="5" t="n">
        <v>-363</v>
      </c>
      <c r="E37" s="5" t="n">
        <v>-916</v>
      </c>
    </row>
    <row r="38" spans="1:5">
      <c r="A38" s="4" t="s">
        <v>328</v>
      </c>
      <c r="B38" s="5" t="n">
        <v>5</v>
      </c>
      <c r="C38" s="5" t="n">
        <v>6</v>
      </c>
      <c r="D38" s="5" t="n">
        <v>17</v>
      </c>
      <c r="E38" s="5" t="n">
        <v>32</v>
      </c>
    </row>
    <row r="39" spans="1:5">
      <c r="A39" s="4" t="s">
        <v>329</v>
      </c>
      <c r="B39" s="5" t="n">
        <v>597</v>
      </c>
      <c r="C39" s="5" t="n">
        <v>941</v>
      </c>
      <c r="D39" s="5" t="n">
        <v>616</v>
      </c>
      <c r="E39" s="5" t="n">
        <v>1197</v>
      </c>
    </row>
    <row r="40" spans="1:5">
      <c r="A40" s="4" t="s">
        <v>326</v>
      </c>
      <c r="B40" s="5" t="n">
        <v>6861</v>
      </c>
      <c r="C40" s="5" t="n">
        <v>5903</v>
      </c>
      <c r="D40" s="5" t="n">
        <v>6861</v>
      </c>
      <c r="E40" s="5" t="n">
        <v>5903</v>
      </c>
    </row>
    <row r="41" spans="1:5">
      <c r="A41" s="4" t="s">
        <v>334</v>
      </c>
    </row>
    <row r="42" spans="1:5">
      <c r="A42" s="3" t="s">
        <v>324</v>
      </c>
    </row>
    <row r="43" spans="1:5">
      <c r="A43" s="4" t="s">
        <v>325</v>
      </c>
      <c r="B43" s="7" t="n">
        <v>1805</v>
      </c>
      <c r="C43" s="5" t="n">
        <v>2511</v>
      </c>
      <c r="D43" s="5" t="n">
        <v>1943</v>
      </c>
      <c r="E43" s="5" t="n">
        <v>3107</v>
      </c>
    </row>
    <row r="44" spans="1:5">
      <c r="A44" s="4" t="s">
        <v>327</v>
      </c>
      <c r="B44" s="4" t="s">
        <v>58</v>
      </c>
      <c r="C44" s="7" t="n">
        <v>-244</v>
      </c>
      <c r="D44" s="7" t="n">
        <v>-255</v>
      </c>
      <c r="E44" s="7" t="n">
        <v>-395</v>
      </c>
    </row>
    <row r="45" spans="1:5">
      <c r="A45" s="4" t="s">
        <v>328</v>
      </c>
      <c r="B45" s="4" t="s">
        <v>58</v>
      </c>
      <c r="C45" s="4" t="s">
        <v>58</v>
      </c>
      <c r="D45" s="4" t="s">
        <v>58</v>
      </c>
      <c r="E45" s="4" t="s">
        <v>58</v>
      </c>
    </row>
    <row r="46" spans="1:5">
      <c r="A46" s="4" t="s">
        <v>329</v>
      </c>
      <c r="B46" s="7" t="n">
        <v>162</v>
      </c>
      <c r="C46" s="7" t="n">
        <v>52</v>
      </c>
      <c r="D46" s="7" t="n">
        <v>279</v>
      </c>
      <c r="E46" s="7" t="n">
        <v>-393</v>
      </c>
    </row>
    <row r="47" spans="1:5">
      <c r="A47" s="4" t="s">
        <v>326</v>
      </c>
      <c r="B47" s="5" t="n">
        <v>1967</v>
      </c>
      <c r="C47" s="5" t="n">
        <v>2319</v>
      </c>
      <c r="D47" s="5" t="n">
        <v>1967</v>
      </c>
      <c r="E47" s="5" t="n">
        <v>2319</v>
      </c>
    </row>
    <row r="48" spans="1:5">
      <c r="A48" s="4" t="s">
        <v>335</v>
      </c>
    </row>
    <row r="49" spans="1:5">
      <c r="A49" s="3" t="s">
        <v>324</v>
      </c>
    </row>
    <row r="50" spans="1:5">
      <c r="A50" s="4" t="s">
        <v>325</v>
      </c>
      <c r="B50" s="7" t="n">
        <v>921</v>
      </c>
      <c r="C50" s="7" t="n">
        <v>2952</v>
      </c>
      <c r="D50" s="5" t="n">
        <v>2320</v>
      </c>
      <c r="E50" s="5" t="n">
        <v>2379</v>
      </c>
    </row>
    <row r="51" spans="1:5">
      <c r="A51" s="4" t="s">
        <v>327</v>
      </c>
      <c r="B51" s="4" t="s">
        <v>58</v>
      </c>
      <c r="C51" s="4" t="s">
        <v>58</v>
      </c>
      <c r="D51" s="5" t="n">
        <v>-20</v>
      </c>
      <c r="E51" s="7" t="n">
        <v>-69</v>
      </c>
    </row>
    <row r="52" spans="1:5">
      <c r="A52" s="4" t="s">
        <v>328</v>
      </c>
      <c r="B52" s="7" t="n">
        <v>4</v>
      </c>
      <c r="C52" s="4" t="s">
        <v>58</v>
      </c>
      <c r="D52" s="5" t="n">
        <v>1699</v>
      </c>
      <c r="E52" s="4" t="s">
        <v>58</v>
      </c>
    </row>
    <row r="53" spans="1:5">
      <c r="A53" s="4" t="s">
        <v>329</v>
      </c>
      <c r="B53" s="5" t="n">
        <v>-266</v>
      </c>
      <c r="C53" s="7" t="n">
        <v>-398</v>
      </c>
      <c r="D53" s="5" t="n">
        <v>-3340</v>
      </c>
      <c r="E53" s="7" t="n">
        <v>244</v>
      </c>
    </row>
    <row r="54" spans="1:5">
      <c r="A54" s="4" t="s">
        <v>326</v>
      </c>
      <c r="B54" s="5" t="n">
        <v>659</v>
      </c>
      <c r="C54" s="5" t="n">
        <v>2554</v>
      </c>
      <c r="D54" s="5" t="n">
        <v>659</v>
      </c>
      <c r="E54" s="5" t="n">
        <v>2554</v>
      </c>
    </row>
    <row r="55" spans="1:5">
      <c r="A55" s="4" t="s">
        <v>336</v>
      </c>
    </row>
    <row r="56" spans="1:5">
      <c r="A56" s="3" t="s">
        <v>324</v>
      </c>
    </row>
    <row r="57" spans="1:5">
      <c r="A57" s="4" t="s">
        <v>325</v>
      </c>
      <c r="B57" s="5" t="n">
        <v>601</v>
      </c>
      <c r="C57" s="5" t="n">
        <v>588</v>
      </c>
      <c r="D57" s="5" t="n">
        <v>623</v>
      </c>
      <c r="E57" s="5" t="n">
        <v>578</v>
      </c>
    </row>
    <row r="58" spans="1:5">
      <c r="A58" s="4" t="s">
        <v>327</v>
      </c>
      <c r="B58" s="5" t="n">
        <v>-166</v>
      </c>
      <c r="C58" s="5" t="n">
        <v>-182</v>
      </c>
      <c r="D58" s="5" t="n">
        <v>-427</v>
      </c>
      <c r="E58" s="5" t="n">
        <v>-468</v>
      </c>
    </row>
    <row r="59" spans="1:5">
      <c r="A59" s="4" t="s">
        <v>328</v>
      </c>
      <c r="B59" s="5" t="n">
        <v>53</v>
      </c>
      <c r="C59" s="5" t="n">
        <v>60</v>
      </c>
      <c r="D59" s="5" t="n">
        <v>166</v>
      </c>
      <c r="E59" s="5" t="n">
        <v>213</v>
      </c>
    </row>
    <row r="60" spans="1:5">
      <c r="A60" s="4" t="s">
        <v>329</v>
      </c>
      <c r="B60" s="5" t="n">
        <v>139</v>
      </c>
      <c r="C60" s="5" t="n">
        <v>142</v>
      </c>
      <c r="D60" s="5" t="n">
        <v>265</v>
      </c>
      <c r="E60" s="5" t="n">
        <v>285</v>
      </c>
    </row>
    <row r="61" spans="1:5">
      <c r="A61" s="4" t="s">
        <v>326</v>
      </c>
      <c r="B61" s="7" t="n">
        <v>627</v>
      </c>
      <c r="C61" s="7" t="n">
        <v>608</v>
      </c>
      <c r="D61" s="7" t="n">
        <v>627</v>
      </c>
      <c r="E61" s="7" t="n">
        <v>60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7</v>
      </c>
      <c r="B1" s="2" t="s">
        <v>2</v>
      </c>
      <c r="C1" s="2" t="s">
        <v>312</v>
      </c>
      <c r="D1" s="2" t="s">
        <v>25</v>
      </c>
      <c r="E1" s="2" t="s">
        <v>78</v>
      </c>
      <c r="F1" s="2" t="s">
        <v>313</v>
      </c>
      <c r="G1" s="2" t="s">
        <v>314</v>
      </c>
    </row>
    <row r="2" spans="1:7">
      <c r="A2" s="3" t="s">
        <v>324</v>
      </c>
    </row>
    <row r="3" spans="1:7">
      <c r="A3" s="4" t="s">
        <v>338</v>
      </c>
      <c r="B3" s="7" t="n">
        <v>22180</v>
      </c>
      <c r="D3" s="7" t="n">
        <v>25506</v>
      </c>
    </row>
    <row r="4" spans="1:7">
      <c r="A4" s="4" t="s">
        <v>32</v>
      </c>
    </row>
    <row r="5" spans="1:7">
      <c r="A5" s="3" t="s">
        <v>324</v>
      </c>
    </row>
    <row r="6" spans="1:7">
      <c r="A6" s="4" t="s">
        <v>339</v>
      </c>
      <c r="B6" s="4" t="s">
        <v>58</v>
      </c>
      <c r="D6" s="5" t="n">
        <v>207</v>
      </c>
    </row>
    <row r="7" spans="1:7">
      <c r="A7" s="4" t="s">
        <v>340</v>
      </c>
      <c r="B7" s="7" t="n">
        <v>22180</v>
      </c>
      <c r="D7" s="5" t="n">
        <v>25299</v>
      </c>
    </row>
    <row r="8" spans="1:7">
      <c r="A8" s="4" t="s">
        <v>338</v>
      </c>
      <c r="B8" s="5" t="n">
        <v>22180</v>
      </c>
      <c r="C8" s="7" t="n">
        <v>23372</v>
      </c>
      <c r="D8" s="5" t="n">
        <v>25506</v>
      </c>
      <c r="E8" s="7" t="n">
        <v>26734</v>
      </c>
      <c r="F8" s="7" t="n">
        <v>26883</v>
      </c>
      <c r="G8" s="7" t="n">
        <v>26409</v>
      </c>
    </row>
    <row r="9" spans="1:7">
      <c r="A9" s="3" t="s">
        <v>341</v>
      </c>
    </row>
    <row r="10" spans="1:7">
      <c r="A10" s="4" t="s">
        <v>339</v>
      </c>
      <c r="B10" s="5" t="n">
        <v>12295</v>
      </c>
      <c r="D10" s="5" t="n">
        <v>20189</v>
      </c>
    </row>
    <row r="11" spans="1:7">
      <c r="A11" s="4" t="s">
        <v>340</v>
      </c>
      <c r="B11" s="5" t="n">
        <v>949954</v>
      </c>
      <c r="D11" s="5" t="n">
        <v>945852</v>
      </c>
    </row>
    <row r="12" spans="1:7">
      <c r="A12" s="4" t="s">
        <v>32</v>
      </c>
      <c r="B12" s="7" t="n">
        <v>962249</v>
      </c>
      <c r="D12" s="5" t="n">
        <v>966041</v>
      </c>
    </row>
    <row r="13" spans="1:7">
      <c r="A13" s="4" t="s">
        <v>330</v>
      </c>
    </row>
    <row r="14" spans="1:7">
      <c r="A14" s="3" t="s">
        <v>324</v>
      </c>
    </row>
    <row r="15" spans="1:7">
      <c r="A15" s="4" t="s">
        <v>339</v>
      </c>
      <c r="B15" s="4" t="s">
        <v>58</v>
      </c>
      <c r="D15" s="5" t="n">
        <v>207</v>
      </c>
    </row>
    <row r="16" spans="1:7">
      <c r="A16" s="4" t="s">
        <v>340</v>
      </c>
      <c r="B16" s="7" t="n">
        <v>4428</v>
      </c>
      <c r="D16" s="5" t="n">
        <v>5200</v>
      </c>
    </row>
    <row r="17" spans="1:7">
      <c r="A17" s="4" t="s">
        <v>338</v>
      </c>
      <c r="B17" s="5" t="n">
        <v>4428</v>
      </c>
      <c r="C17" s="5" t="n">
        <v>4427</v>
      </c>
      <c r="D17" s="5" t="n">
        <v>5407</v>
      </c>
      <c r="E17" s="5" t="n">
        <v>5605</v>
      </c>
      <c r="F17" s="5" t="n">
        <v>5574</v>
      </c>
      <c r="G17" s="5" t="n">
        <v>5774</v>
      </c>
    </row>
    <row r="18" spans="1:7">
      <c r="A18" s="3" t="s">
        <v>341</v>
      </c>
    </row>
    <row r="19" spans="1:7">
      <c r="A19" s="4" t="s">
        <v>339</v>
      </c>
      <c r="B19" s="5" t="n">
        <v>1036</v>
      </c>
      <c r="D19" s="5" t="n">
        <v>2995</v>
      </c>
    </row>
    <row r="20" spans="1:7">
      <c r="A20" s="4" t="s">
        <v>340</v>
      </c>
      <c r="B20" s="5" t="n">
        <v>199221</v>
      </c>
      <c r="D20" s="5" t="n">
        <v>205910</v>
      </c>
    </row>
    <row r="21" spans="1:7">
      <c r="A21" s="4" t="s">
        <v>32</v>
      </c>
      <c r="B21" s="7" t="n">
        <v>200257</v>
      </c>
      <c r="D21" s="7" t="n">
        <v>208905</v>
      </c>
    </row>
    <row r="22" spans="1:7">
      <c r="A22" s="4" t="s">
        <v>331</v>
      </c>
    </row>
    <row r="23" spans="1:7">
      <c r="A23" s="3" t="s">
        <v>324</v>
      </c>
    </row>
    <row r="24" spans="1:7">
      <c r="A24" s="4" t="s">
        <v>339</v>
      </c>
      <c r="B24" s="4" t="s">
        <v>58</v>
      </c>
      <c r="D24" s="4" t="s">
        <v>58</v>
      </c>
    </row>
    <row r="25" spans="1:7">
      <c r="A25" s="4" t="s">
        <v>340</v>
      </c>
      <c r="B25" s="7" t="n">
        <v>5009</v>
      </c>
      <c r="D25" s="7" t="n">
        <v>4805</v>
      </c>
    </row>
    <row r="26" spans="1:7">
      <c r="A26" s="4" t="s">
        <v>338</v>
      </c>
      <c r="B26" s="5" t="n">
        <v>5009</v>
      </c>
      <c r="C26" s="5" t="n">
        <v>5441</v>
      </c>
      <c r="D26" s="5" t="n">
        <v>4805</v>
      </c>
      <c r="E26" s="5" t="n">
        <v>6322</v>
      </c>
      <c r="F26" s="5" t="n">
        <v>6133</v>
      </c>
      <c r="G26" s="5" t="n">
        <v>5706</v>
      </c>
    </row>
    <row r="27" spans="1:7">
      <c r="A27" s="3" t="s">
        <v>341</v>
      </c>
    </row>
    <row r="28" spans="1:7">
      <c r="A28" s="4" t="s">
        <v>339</v>
      </c>
      <c r="B28" s="5" t="n">
        <v>428</v>
      </c>
      <c r="D28" s="5" t="n">
        <v>1289</v>
      </c>
    </row>
    <row r="29" spans="1:7">
      <c r="A29" s="4" t="s">
        <v>340</v>
      </c>
      <c r="B29" s="5" t="n">
        <v>222288</v>
      </c>
      <c r="D29" s="5" t="n">
        <v>218619</v>
      </c>
    </row>
    <row r="30" spans="1:7">
      <c r="A30" s="4" t="s">
        <v>32</v>
      </c>
      <c r="B30" s="7" t="n">
        <v>222716</v>
      </c>
      <c r="D30" s="7" t="n">
        <v>219908</v>
      </c>
    </row>
    <row r="31" spans="1:7">
      <c r="A31" s="4" t="s">
        <v>332</v>
      </c>
    </row>
    <row r="32" spans="1:7">
      <c r="A32" s="3" t="s">
        <v>324</v>
      </c>
    </row>
    <row r="33" spans="1:7">
      <c r="A33" s="4" t="s">
        <v>339</v>
      </c>
      <c r="B33" s="4" t="s">
        <v>58</v>
      </c>
      <c r="D33" s="4" t="s">
        <v>58</v>
      </c>
    </row>
    <row r="34" spans="1:7">
      <c r="A34" s="4" t="s">
        <v>340</v>
      </c>
      <c r="B34" s="7" t="n">
        <v>2629</v>
      </c>
      <c r="D34" s="7" t="n">
        <v>3817</v>
      </c>
    </row>
    <row r="35" spans="1:7">
      <c r="A35" s="4" t="s">
        <v>338</v>
      </c>
      <c r="B35" s="5" t="n">
        <v>2629</v>
      </c>
      <c r="C35" s="5" t="n">
        <v>3841</v>
      </c>
      <c r="D35" s="5" t="n">
        <v>3817</v>
      </c>
      <c r="E35" s="5" t="n">
        <v>3423</v>
      </c>
      <c r="F35" s="5" t="n">
        <v>3477</v>
      </c>
      <c r="G35" s="5" t="n">
        <v>3275</v>
      </c>
    </row>
    <row r="36" spans="1:7">
      <c r="A36" s="3" t="s">
        <v>341</v>
      </c>
    </row>
    <row r="37" spans="1:7">
      <c r="A37" s="4" t="s">
        <v>339</v>
      </c>
      <c r="B37" s="5" t="n">
        <v>6157</v>
      </c>
      <c r="D37" s="5" t="n">
        <v>7687</v>
      </c>
    </row>
    <row r="38" spans="1:7">
      <c r="A38" s="4" t="s">
        <v>340</v>
      </c>
      <c r="B38" s="5" t="n">
        <v>131069</v>
      </c>
      <c r="D38" s="5" t="n">
        <v>143893</v>
      </c>
    </row>
    <row r="39" spans="1:7">
      <c r="A39" s="4" t="s">
        <v>32</v>
      </c>
      <c r="B39" s="7" t="n">
        <v>137226</v>
      </c>
      <c r="D39" s="7" t="n">
        <v>151580</v>
      </c>
    </row>
    <row r="40" spans="1:7">
      <c r="A40" s="4" t="s">
        <v>333</v>
      </c>
    </row>
    <row r="41" spans="1:7">
      <c r="A41" s="3" t="s">
        <v>324</v>
      </c>
    </row>
    <row r="42" spans="1:7">
      <c r="A42" s="4" t="s">
        <v>339</v>
      </c>
      <c r="B42" s="4" t="s">
        <v>58</v>
      </c>
      <c r="D42" s="4" t="s">
        <v>58</v>
      </c>
    </row>
    <row r="43" spans="1:7">
      <c r="A43" s="4" t="s">
        <v>340</v>
      </c>
      <c r="B43" s="7" t="n">
        <v>6861</v>
      </c>
      <c r="D43" s="7" t="n">
        <v>6591</v>
      </c>
    </row>
    <row r="44" spans="1:7">
      <c r="A44" s="4" t="s">
        <v>338</v>
      </c>
      <c r="B44" s="5" t="n">
        <v>6861</v>
      </c>
      <c r="C44" s="5" t="n">
        <v>6336</v>
      </c>
      <c r="D44" s="5" t="n">
        <v>6591</v>
      </c>
      <c r="E44" s="5" t="n">
        <v>5903</v>
      </c>
      <c r="F44" s="5" t="n">
        <v>5648</v>
      </c>
      <c r="G44" s="5" t="n">
        <v>5590</v>
      </c>
    </row>
    <row r="45" spans="1:7">
      <c r="A45" s="3" t="s">
        <v>341</v>
      </c>
    </row>
    <row r="46" spans="1:7">
      <c r="A46" s="4" t="s">
        <v>339</v>
      </c>
      <c r="B46" s="5" t="n">
        <v>2135</v>
      </c>
      <c r="D46" s="5" t="n">
        <v>2285</v>
      </c>
    </row>
    <row r="47" spans="1:7">
      <c r="A47" s="4" t="s">
        <v>340</v>
      </c>
      <c r="B47" s="5" t="n">
        <v>213871</v>
      </c>
      <c r="D47" s="5" t="n">
        <v>201812</v>
      </c>
    </row>
    <row r="48" spans="1:7">
      <c r="A48" s="4" t="s">
        <v>32</v>
      </c>
      <c r="B48" s="7" t="n">
        <v>216006</v>
      </c>
      <c r="D48" s="7" t="n">
        <v>204097</v>
      </c>
    </row>
    <row r="49" spans="1:7">
      <c r="A49" s="4" t="s">
        <v>334</v>
      </c>
    </row>
    <row r="50" spans="1:7">
      <c r="A50" s="3" t="s">
        <v>324</v>
      </c>
    </row>
    <row r="51" spans="1:7">
      <c r="A51" s="4" t="s">
        <v>339</v>
      </c>
      <c r="B51" s="4" t="s">
        <v>58</v>
      </c>
      <c r="D51" s="4" t="s">
        <v>58</v>
      </c>
    </row>
    <row r="52" spans="1:7">
      <c r="A52" s="4" t="s">
        <v>340</v>
      </c>
      <c r="B52" s="7" t="n">
        <v>1967</v>
      </c>
      <c r="D52" s="7" t="n">
        <v>1943</v>
      </c>
    </row>
    <row r="53" spans="1:7">
      <c r="A53" s="4" t="s">
        <v>338</v>
      </c>
      <c r="B53" s="5" t="n">
        <v>1967</v>
      </c>
      <c r="C53" s="5" t="n">
        <v>1805</v>
      </c>
      <c r="D53" s="5" t="n">
        <v>1943</v>
      </c>
      <c r="E53" s="5" t="n">
        <v>2319</v>
      </c>
      <c r="F53" s="5" t="n">
        <v>2511</v>
      </c>
      <c r="G53" s="5" t="n">
        <v>3107</v>
      </c>
    </row>
    <row r="54" spans="1:7">
      <c r="A54" s="3" t="s">
        <v>341</v>
      </c>
    </row>
    <row r="55" spans="1:7">
      <c r="A55" s="4" t="s">
        <v>339</v>
      </c>
      <c r="B55" s="5" t="n">
        <v>2477</v>
      </c>
      <c r="D55" s="5" t="n">
        <v>2849</v>
      </c>
    </row>
    <row r="56" spans="1:7">
      <c r="A56" s="4" t="s">
        <v>340</v>
      </c>
      <c r="B56" s="5" t="n">
        <v>123151</v>
      </c>
      <c r="D56" s="5" t="n">
        <v>107235</v>
      </c>
    </row>
    <row r="57" spans="1:7">
      <c r="A57" s="4" t="s">
        <v>32</v>
      </c>
      <c r="B57" s="7" t="n">
        <v>125628</v>
      </c>
      <c r="D57" s="7" t="n">
        <v>110084</v>
      </c>
    </row>
    <row r="58" spans="1:7">
      <c r="A58" s="4" t="s">
        <v>335</v>
      </c>
    </row>
    <row r="59" spans="1:7">
      <c r="A59" s="3" t="s">
        <v>324</v>
      </c>
    </row>
    <row r="60" spans="1:7">
      <c r="A60" s="4" t="s">
        <v>339</v>
      </c>
      <c r="B60" s="4" t="s">
        <v>58</v>
      </c>
      <c r="D60" s="4" t="s">
        <v>58</v>
      </c>
    </row>
    <row r="61" spans="1:7">
      <c r="A61" s="4" t="s">
        <v>340</v>
      </c>
      <c r="B61" s="7" t="n">
        <v>659</v>
      </c>
      <c r="D61" s="7" t="n">
        <v>2320</v>
      </c>
    </row>
    <row r="62" spans="1:7">
      <c r="A62" s="4" t="s">
        <v>338</v>
      </c>
      <c r="B62" s="5" t="n">
        <v>659</v>
      </c>
      <c r="C62" s="5" t="n">
        <v>921</v>
      </c>
      <c r="D62" s="5" t="n">
        <v>2320</v>
      </c>
      <c r="E62" s="5" t="n">
        <v>2554</v>
      </c>
      <c r="F62" s="5" t="n">
        <v>2952</v>
      </c>
      <c r="G62" s="5" t="n">
        <v>2379</v>
      </c>
    </row>
    <row r="63" spans="1:7">
      <c r="A63" s="3" t="s">
        <v>341</v>
      </c>
    </row>
    <row r="64" spans="1:7">
      <c r="A64" s="4" t="s">
        <v>339</v>
      </c>
      <c r="B64" s="5" t="n">
        <v>62</v>
      </c>
      <c r="D64" s="5" t="n">
        <v>3082</v>
      </c>
    </row>
    <row r="65" spans="1:7">
      <c r="A65" s="4" t="s">
        <v>340</v>
      </c>
      <c r="B65" s="5" t="n">
        <v>42049</v>
      </c>
      <c r="D65" s="5" t="n">
        <v>51137</v>
      </c>
    </row>
    <row r="66" spans="1:7">
      <c r="A66" s="4" t="s">
        <v>32</v>
      </c>
      <c r="B66" s="7" t="n">
        <v>42111</v>
      </c>
      <c r="D66" s="7" t="n">
        <v>54219</v>
      </c>
    </row>
    <row r="67" spans="1:7">
      <c r="A67" s="4" t="s">
        <v>336</v>
      </c>
    </row>
    <row r="68" spans="1:7">
      <c r="A68" s="3" t="s">
        <v>324</v>
      </c>
    </row>
    <row r="69" spans="1:7">
      <c r="A69" s="4" t="s">
        <v>339</v>
      </c>
      <c r="B69" s="4" t="s">
        <v>58</v>
      </c>
      <c r="D69" s="4" t="s">
        <v>58</v>
      </c>
    </row>
    <row r="70" spans="1:7">
      <c r="A70" s="4" t="s">
        <v>340</v>
      </c>
      <c r="B70" s="7" t="n">
        <v>627</v>
      </c>
      <c r="D70" s="7" t="n">
        <v>623</v>
      </c>
    </row>
    <row r="71" spans="1:7">
      <c r="A71" s="4" t="s">
        <v>338</v>
      </c>
      <c r="B71" s="7" t="n">
        <v>627</v>
      </c>
      <c r="C71" s="7" t="n">
        <v>601</v>
      </c>
      <c r="D71" s="5" t="n">
        <v>623</v>
      </c>
      <c r="E71" s="7" t="n">
        <v>608</v>
      </c>
      <c r="F71" s="7" t="n">
        <v>588</v>
      </c>
      <c r="G71" s="7" t="n">
        <v>578</v>
      </c>
    </row>
    <row r="72" spans="1:7">
      <c r="A72" s="3" t="s">
        <v>341</v>
      </c>
    </row>
    <row r="73" spans="1:7">
      <c r="A73" s="4" t="s">
        <v>339</v>
      </c>
      <c r="B73" s="4" t="s">
        <v>58</v>
      </c>
      <c r="D73" s="5" t="n">
        <v>2</v>
      </c>
    </row>
    <row r="74" spans="1:7">
      <c r="A74" s="4" t="s">
        <v>340</v>
      </c>
      <c r="B74" s="7" t="n">
        <v>18305</v>
      </c>
      <c r="D74" s="5" t="n">
        <v>17246</v>
      </c>
    </row>
    <row r="75" spans="1:7">
      <c r="A75" s="4" t="s">
        <v>32</v>
      </c>
      <c r="B75" s="7" t="n">
        <v>18305</v>
      </c>
      <c r="D75" s="7" t="n">
        <v>1724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342</v>
      </c>
      <c r="C1" s="2" t="s">
        <v>1</v>
      </c>
      <c r="D1" s="2" t="s">
        <v>299</v>
      </c>
    </row>
    <row r="2" spans="1:4">
      <c r="C2" s="2" t="s">
        <v>2</v>
      </c>
      <c r="D2" s="2" t="s">
        <v>25</v>
      </c>
    </row>
    <row r="3" spans="1:4">
      <c r="A3" s="3" t="s">
        <v>343</v>
      </c>
    </row>
    <row r="4" spans="1:4">
      <c r="A4" s="4" t="s">
        <v>344</v>
      </c>
      <c r="B4" s="4" t="s">
        <v>263</v>
      </c>
      <c r="C4" s="7" t="n">
        <v>16543</v>
      </c>
      <c r="D4" s="7" t="n">
        <v>22936</v>
      </c>
    </row>
    <row r="5" spans="1:4">
      <c r="A5" s="4" t="s">
        <v>345</v>
      </c>
      <c r="B5" s="4" t="s">
        <v>346</v>
      </c>
      <c r="C5" s="5" t="n">
        <v>12295</v>
      </c>
      <c r="D5" s="5" t="n">
        <v>18011</v>
      </c>
    </row>
    <row r="6" spans="1:4">
      <c r="A6" s="4" t="s">
        <v>347</v>
      </c>
      <c r="B6" s="4" t="s">
        <v>263</v>
      </c>
      <c r="C6" s="7" t="n">
        <v>14380</v>
      </c>
      <c r="D6" s="5" t="n">
        <v>20873</v>
      </c>
    </row>
    <row r="7" spans="1:4">
      <c r="A7" s="3" t="s">
        <v>348</v>
      </c>
    </row>
    <row r="8" spans="1:4">
      <c r="A8" s="4" t="s">
        <v>344</v>
      </c>
      <c r="C8" s="4" t="s">
        <v>58</v>
      </c>
      <c r="D8" s="5" t="n">
        <v>2245</v>
      </c>
    </row>
    <row r="9" spans="1:4">
      <c r="A9" s="4" t="s">
        <v>345</v>
      </c>
      <c r="B9" s="4" t="s">
        <v>349</v>
      </c>
      <c r="C9" s="4" t="s">
        <v>58</v>
      </c>
      <c r="D9" s="5" t="n">
        <v>2178</v>
      </c>
    </row>
    <row r="10" spans="1:4">
      <c r="A10" s="4" t="s">
        <v>350</v>
      </c>
      <c r="C10" s="4" t="s">
        <v>58</v>
      </c>
      <c r="D10" s="5" t="n">
        <v>207</v>
      </c>
    </row>
    <row r="11" spans="1:4">
      <c r="A11" s="4" t="s">
        <v>347</v>
      </c>
      <c r="C11" s="4" t="s">
        <v>58</v>
      </c>
      <c r="D11" s="5" t="n">
        <v>2203</v>
      </c>
    </row>
    <row r="12" spans="1:4">
      <c r="A12" s="3" t="s">
        <v>351</v>
      </c>
    </row>
    <row r="13" spans="1:4">
      <c r="A13" s="4" t="s">
        <v>344</v>
      </c>
      <c r="C13" s="7" t="n">
        <v>16543</v>
      </c>
      <c r="D13" s="5" t="n">
        <v>25181</v>
      </c>
    </row>
    <row r="14" spans="1:4">
      <c r="A14" s="4" t="s">
        <v>345</v>
      </c>
      <c r="B14" s="4" t="s">
        <v>349</v>
      </c>
      <c r="C14" s="7" t="n">
        <v>12295</v>
      </c>
      <c r="D14" s="5" t="n">
        <v>20189</v>
      </c>
    </row>
    <row r="15" spans="1:4">
      <c r="A15" s="4" t="s">
        <v>350</v>
      </c>
      <c r="C15" s="4" t="s">
        <v>58</v>
      </c>
      <c r="D15" s="5" t="n">
        <v>207</v>
      </c>
    </row>
    <row r="16" spans="1:4">
      <c r="A16" s="4" t="s">
        <v>347</v>
      </c>
      <c r="C16" s="7" t="n">
        <v>14380</v>
      </c>
      <c r="D16" s="5" t="n">
        <v>23076</v>
      </c>
    </row>
    <row r="17" spans="1:4">
      <c r="A17" s="4" t="s">
        <v>352</v>
      </c>
    </row>
    <row r="18" spans="1:4">
      <c r="A18" s="3" t="s">
        <v>343</v>
      </c>
    </row>
    <row r="19" spans="1:4">
      <c r="A19" s="4" t="s">
        <v>344</v>
      </c>
      <c r="B19" s="4" t="s">
        <v>263</v>
      </c>
      <c r="C19" s="5" t="n">
        <v>1962</v>
      </c>
      <c r="D19" s="5" t="n">
        <v>2000</v>
      </c>
    </row>
    <row r="20" spans="1:4">
      <c r="A20" s="4" t="s">
        <v>345</v>
      </c>
      <c r="B20" s="4" t="s">
        <v>346</v>
      </c>
      <c r="C20" s="5" t="n">
        <v>846</v>
      </c>
      <c r="D20" s="5" t="n">
        <v>611</v>
      </c>
    </row>
    <row r="21" spans="1:4">
      <c r="A21" s="4" t="s">
        <v>347</v>
      </c>
      <c r="B21" s="4" t="s">
        <v>263</v>
      </c>
      <c r="C21" s="7" t="n">
        <v>1355</v>
      </c>
      <c r="D21" s="5" t="n">
        <v>1805</v>
      </c>
    </row>
    <row r="22" spans="1:4">
      <c r="A22" s="3" t="s">
        <v>348</v>
      </c>
    </row>
    <row r="23" spans="1:4">
      <c r="A23" s="4" t="s">
        <v>344</v>
      </c>
      <c r="D23" s="5" t="n">
        <v>2245</v>
      </c>
    </row>
    <row r="24" spans="1:4">
      <c r="A24" s="4" t="s">
        <v>345</v>
      </c>
      <c r="B24" s="4" t="s">
        <v>349</v>
      </c>
      <c r="D24" s="5" t="n">
        <v>2178</v>
      </c>
    </row>
    <row r="25" spans="1:4">
      <c r="A25" s="4" t="s">
        <v>350</v>
      </c>
      <c r="D25" s="5" t="n">
        <v>207</v>
      </c>
    </row>
    <row r="26" spans="1:4">
      <c r="A26" s="4" t="s">
        <v>347</v>
      </c>
      <c r="D26" s="7" t="n">
        <v>2203</v>
      </c>
    </row>
    <row r="27" spans="1:4">
      <c r="A27" s="4" t="s">
        <v>353</v>
      </c>
    </row>
    <row r="28" spans="1:4">
      <c r="A28" s="3" t="s">
        <v>343</v>
      </c>
    </row>
    <row r="29" spans="1:4">
      <c r="A29" s="4" t="s">
        <v>344</v>
      </c>
      <c r="B29" s="4" t="s">
        <v>263</v>
      </c>
      <c r="C29" s="4" t="s">
        <v>58</v>
      </c>
      <c r="D29" s="4" t="s">
        <v>58</v>
      </c>
    </row>
    <row r="30" spans="1:4">
      <c r="A30" s="4" t="s">
        <v>345</v>
      </c>
      <c r="B30" s="4" t="s">
        <v>346</v>
      </c>
      <c r="C30" s="4" t="s">
        <v>58</v>
      </c>
      <c r="D30" s="4" t="s">
        <v>58</v>
      </c>
    </row>
    <row r="31" spans="1:4">
      <c r="A31" s="4" t="s">
        <v>347</v>
      </c>
      <c r="B31" s="4" t="s">
        <v>263</v>
      </c>
      <c r="C31" s="4" t="s">
        <v>58</v>
      </c>
      <c r="D31" s="4" t="s">
        <v>58</v>
      </c>
    </row>
    <row r="32" spans="1:4">
      <c r="A32" s="4" t="s">
        <v>354</v>
      </c>
    </row>
    <row r="33" spans="1:4">
      <c r="A33" s="3" t="s">
        <v>343</v>
      </c>
    </row>
    <row r="34" spans="1:4">
      <c r="A34" s="4" t="s">
        <v>344</v>
      </c>
      <c r="B34" s="4" t="s">
        <v>263</v>
      </c>
      <c r="C34" s="7" t="n">
        <v>252</v>
      </c>
      <c r="D34" s="7" t="n">
        <v>263</v>
      </c>
    </row>
    <row r="35" spans="1:4">
      <c r="A35" s="4" t="s">
        <v>345</v>
      </c>
      <c r="B35" s="4" t="s">
        <v>346</v>
      </c>
      <c r="C35" s="5" t="n">
        <v>190</v>
      </c>
      <c r="D35" s="5" t="n">
        <v>206</v>
      </c>
    </row>
    <row r="36" spans="1:4">
      <c r="A36" s="4" t="s">
        <v>347</v>
      </c>
      <c r="B36" s="4" t="s">
        <v>263</v>
      </c>
      <c r="C36" s="7" t="n">
        <v>194</v>
      </c>
      <c r="D36" s="7" t="n">
        <v>231</v>
      </c>
    </row>
    <row r="37" spans="1:4">
      <c r="A37" s="4" t="s">
        <v>355</v>
      </c>
    </row>
    <row r="38" spans="1:4">
      <c r="A38" s="3" t="s">
        <v>343</v>
      </c>
    </row>
    <row r="39" spans="1:4">
      <c r="A39" s="4" t="s">
        <v>344</v>
      </c>
      <c r="B39" s="4" t="s">
        <v>263</v>
      </c>
      <c r="C39" s="4" t="s">
        <v>58</v>
      </c>
      <c r="D39" s="4" t="s">
        <v>58</v>
      </c>
    </row>
    <row r="40" spans="1:4">
      <c r="A40" s="4" t="s">
        <v>345</v>
      </c>
      <c r="B40" s="4" t="s">
        <v>346</v>
      </c>
      <c r="C40" s="4" t="s">
        <v>58</v>
      </c>
      <c r="D40" s="4" t="s">
        <v>58</v>
      </c>
    </row>
    <row r="41" spans="1:4">
      <c r="A41" s="4" t="s">
        <v>347</v>
      </c>
      <c r="B41" s="4" t="s">
        <v>263</v>
      </c>
      <c r="C41" s="4" t="s">
        <v>58</v>
      </c>
      <c r="D41" s="4" t="s">
        <v>58</v>
      </c>
    </row>
    <row r="42" spans="1:4">
      <c r="A42" s="4" t="s">
        <v>356</v>
      </c>
    </row>
    <row r="43" spans="1:4">
      <c r="A43" s="3" t="s">
        <v>343</v>
      </c>
    </row>
    <row r="44" spans="1:4">
      <c r="A44" s="4" t="s">
        <v>344</v>
      </c>
      <c r="B44" s="4" t="s">
        <v>263</v>
      </c>
      <c r="C44" s="4" t="s">
        <v>58</v>
      </c>
      <c r="D44" s="4" t="s">
        <v>58</v>
      </c>
    </row>
    <row r="45" spans="1:4">
      <c r="A45" s="4" t="s">
        <v>345</v>
      </c>
      <c r="B45" s="4" t="s">
        <v>346</v>
      </c>
      <c r="C45" s="4" t="s">
        <v>58</v>
      </c>
      <c r="D45" s="4" t="s">
        <v>58</v>
      </c>
    </row>
    <row r="46" spans="1:4">
      <c r="A46" s="4" t="s">
        <v>347</v>
      </c>
      <c r="B46" s="4" t="s">
        <v>263</v>
      </c>
      <c r="C46" s="4" t="s">
        <v>58</v>
      </c>
      <c r="D46" s="4" t="s">
        <v>58</v>
      </c>
    </row>
    <row r="47" spans="1:4">
      <c r="A47" s="4" t="s">
        <v>357</v>
      </c>
    </row>
    <row r="48" spans="1:4">
      <c r="A48" s="3" t="s">
        <v>343</v>
      </c>
    </row>
    <row r="49" spans="1:4">
      <c r="A49" s="4" t="s">
        <v>344</v>
      </c>
      <c r="B49" s="4" t="s">
        <v>263</v>
      </c>
      <c r="C49" s="7" t="n">
        <v>3279</v>
      </c>
      <c r="D49" s="7" t="n">
        <v>1385</v>
      </c>
    </row>
    <row r="50" spans="1:4">
      <c r="A50" s="4" t="s">
        <v>345</v>
      </c>
      <c r="B50" s="4" t="s">
        <v>346</v>
      </c>
      <c r="C50" s="5" t="n">
        <v>2160</v>
      </c>
      <c r="D50" s="5" t="n">
        <v>1289</v>
      </c>
    </row>
    <row r="51" spans="1:4">
      <c r="A51" s="4" t="s">
        <v>347</v>
      </c>
      <c r="B51" s="4" t="s">
        <v>263</v>
      </c>
      <c r="C51" s="5" t="n">
        <v>3267</v>
      </c>
      <c r="D51" s="5" t="n">
        <v>1377</v>
      </c>
    </row>
    <row r="52" spans="1:4">
      <c r="A52" s="4" t="s">
        <v>358</v>
      </c>
    </row>
    <row r="53" spans="1:4">
      <c r="A53" s="3" t="s">
        <v>343</v>
      </c>
    </row>
    <row r="54" spans="1:4">
      <c r="A54" s="4" t="s">
        <v>344</v>
      </c>
      <c r="B54" s="4" t="s">
        <v>263</v>
      </c>
      <c r="C54" s="5" t="n">
        <v>4663</v>
      </c>
      <c r="D54" s="5" t="n">
        <v>7907</v>
      </c>
    </row>
    <row r="55" spans="1:4">
      <c r="A55" s="4" t="s">
        <v>345</v>
      </c>
      <c r="B55" s="4" t="s">
        <v>346</v>
      </c>
      <c r="C55" s="5" t="n">
        <v>4425</v>
      </c>
      <c r="D55" s="5" t="n">
        <v>7687</v>
      </c>
    </row>
    <row r="56" spans="1:4">
      <c r="A56" s="4" t="s">
        <v>347</v>
      </c>
      <c r="B56" s="4" t="s">
        <v>263</v>
      </c>
      <c r="C56" s="5" t="n">
        <v>4517</v>
      </c>
      <c r="D56" s="5" t="n">
        <v>7792</v>
      </c>
    </row>
    <row r="57" spans="1:4">
      <c r="A57" s="4" t="s">
        <v>359</v>
      </c>
    </row>
    <row r="58" spans="1:4">
      <c r="A58" s="3" t="s">
        <v>343</v>
      </c>
    </row>
    <row r="59" spans="1:4">
      <c r="A59" s="4" t="s">
        <v>344</v>
      </c>
      <c r="B59" s="4" t="s">
        <v>263</v>
      </c>
      <c r="C59" s="5" t="n">
        <v>2709</v>
      </c>
      <c r="D59" s="5" t="n">
        <v>2711</v>
      </c>
    </row>
    <row r="60" spans="1:4">
      <c r="A60" s="4" t="s">
        <v>345</v>
      </c>
      <c r="B60" s="4" t="s">
        <v>346</v>
      </c>
      <c r="C60" s="5" t="n">
        <v>2038</v>
      </c>
      <c r="D60" s="5" t="n">
        <v>2181</v>
      </c>
    </row>
    <row r="61" spans="1:4">
      <c r="A61" s="4" t="s">
        <v>347</v>
      </c>
      <c r="B61" s="4" t="s">
        <v>263</v>
      </c>
      <c r="C61" s="5" t="n">
        <v>2179</v>
      </c>
      <c r="D61" s="5" t="n">
        <v>2229</v>
      </c>
    </row>
    <row r="62" spans="1:4">
      <c r="A62" s="4" t="s">
        <v>360</v>
      </c>
    </row>
    <row r="63" spans="1:4">
      <c r="A63" s="3" t="s">
        <v>343</v>
      </c>
    </row>
    <row r="64" spans="1:4">
      <c r="A64" s="4" t="s">
        <v>344</v>
      </c>
      <c r="B64" s="4" t="s">
        <v>263</v>
      </c>
      <c r="C64" s="5" t="n">
        <v>148</v>
      </c>
      <c r="D64" s="5" t="n">
        <v>150</v>
      </c>
    </row>
    <row r="65" spans="1:4">
      <c r="A65" s="4" t="s">
        <v>345</v>
      </c>
      <c r="B65" s="4" t="s">
        <v>346</v>
      </c>
      <c r="C65" s="5" t="n">
        <v>97</v>
      </c>
      <c r="D65" s="5" t="n">
        <v>104</v>
      </c>
    </row>
    <row r="66" spans="1:4">
      <c r="A66" s="4" t="s">
        <v>347</v>
      </c>
      <c r="B66" s="4" t="s">
        <v>263</v>
      </c>
      <c r="C66" s="7" t="n">
        <v>101</v>
      </c>
      <c r="D66" s="7" t="n">
        <v>110</v>
      </c>
    </row>
    <row r="67" spans="1:4">
      <c r="A67" s="4" t="s">
        <v>361</v>
      </c>
    </row>
    <row r="68" spans="1:4">
      <c r="A68" s="3" t="s">
        <v>343</v>
      </c>
    </row>
    <row r="69" spans="1:4">
      <c r="A69" s="4" t="s">
        <v>344</v>
      </c>
      <c r="B69" s="4" t="s">
        <v>263</v>
      </c>
      <c r="C69" s="4" t="s">
        <v>58</v>
      </c>
      <c r="D69" s="4" t="s">
        <v>58</v>
      </c>
    </row>
    <row r="70" spans="1:4">
      <c r="A70" s="4" t="s">
        <v>345</v>
      </c>
      <c r="B70" s="4" t="s">
        <v>346</v>
      </c>
      <c r="C70" s="4" t="s">
        <v>58</v>
      </c>
      <c r="D70" s="4" t="s">
        <v>58</v>
      </c>
    </row>
    <row r="71" spans="1:4">
      <c r="A71" s="4" t="s">
        <v>347</v>
      </c>
      <c r="B71" s="4" t="s">
        <v>263</v>
      </c>
      <c r="D71" s="4" t="s">
        <v>58</v>
      </c>
    </row>
    <row r="72" spans="1:4">
      <c r="A72" s="4" t="s">
        <v>362</v>
      </c>
    </row>
    <row r="73" spans="1:4">
      <c r="A73" s="3" t="s">
        <v>343</v>
      </c>
    </row>
    <row r="74" spans="1:4">
      <c r="A74" s="4" t="s">
        <v>344</v>
      </c>
      <c r="B74" s="4" t="s">
        <v>263</v>
      </c>
      <c r="C74" s="7" t="n">
        <v>3530</v>
      </c>
      <c r="D74" s="7" t="n">
        <v>8518</v>
      </c>
    </row>
    <row r="75" spans="1:4">
      <c r="A75" s="4" t="s">
        <v>345</v>
      </c>
      <c r="B75" s="4" t="s">
        <v>346</v>
      </c>
      <c r="C75" s="5" t="n">
        <v>2539</v>
      </c>
      <c r="D75" s="5" t="n">
        <v>5931</v>
      </c>
    </row>
    <row r="76" spans="1:4">
      <c r="A76" s="4" t="s">
        <v>347</v>
      </c>
      <c r="B76" s="4" t="s">
        <v>263</v>
      </c>
      <c r="C76" s="7" t="n">
        <v>2767</v>
      </c>
      <c r="D76" s="5" t="n">
        <v>7326</v>
      </c>
    </row>
    <row r="77" spans="1:4">
      <c r="A77" s="4" t="s">
        <v>363</v>
      </c>
    </row>
    <row r="78" spans="1:4">
      <c r="A78" s="3" t="s">
        <v>343</v>
      </c>
    </row>
    <row r="79" spans="1:4">
      <c r="A79" s="4" t="s">
        <v>344</v>
      </c>
      <c r="B79" s="4" t="s">
        <v>263</v>
      </c>
      <c r="C79" s="4" t="s">
        <v>58</v>
      </c>
      <c r="D79" s="5" t="n">
        <v>2</v>
      </c>
    </row>
    <row r="80" spans="1:4">
      <c r="A80" s="4" t="s">
        <v>345</v>
      </c>
      <c r="B80" s="4" t="s">
        <v>346</v>
      </c>
      <c r="C80" s="4" t="s">
        <v>58</v>
      </c>
      <c r="D80" s="5" t="n">
        <v>2</v>
      </c>
    </row>
    <row r="81" spans="1:4">
      <c r="A81" s="4" t="s">
        <v>347</v>
      </c>
      <c r="B81" s="4" t="s">
        <v>263</v>
      </c>
      <c r="D81" s="7" t="n">
        <v>3</v>
      </c>
    </row>
    <row r="82" spans="1:4">
      <c r="A82" t="n"/>
    </row>
    <row r="83" spans="1:4">
      <c r="A83" s="4" t="s">
        <v>263</v>
      </c>
      <c r="B83" s="4" t="s">
        <v>364</v>
      </c>
    </row>
    <row r="84" spans="1:4">
      <c r="A84" s="4" t="s">
        <v>349</v>
      </c>
      <c r="B84" s="4" t="s">
        <v>365</v>
      </c>
    </row>
  </sheetData>
  <mergeCells count="4">
    <mergeCell ref="A1:B2"/>
    <mergeCell ref="A82:C82"/>
    <mergeCell ref="B83:C83"/>
    <mergeCell ref="B84:C8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6</v>
      </c>
      <c r="B1" s="2" t="s">
        <v>77</v>
      </c>
      <c r="D1" s="2" t="s">
        <v>1</v>
      </c>
    </row>
    <row r="2" spans="1:5">
      <c r="B2" s="2" t="s">
        <v>2</v>
      </c>
      <c r="C2" s="2" t="s">
        <v>78</v>
      </c>
      <c r="D2" s="2" t="s">
        <v>2</v>
      </c>
      <c r="E2" s="2" t="s">
        <v>78</v>
      </c>
    </row>
    <row r="3" spans="1:5">
      <c r="A3" s="3" t="s">
        <v>367</v>
      </c>
    </row>
    <row r="4" spans="1:5">
      <c r="A4" s="4" t="s">
        <v>368</v>
      </c>
      <c r="B4" s="7" t="n">
        <v>108</v>
      </c>
      <c r="C4" s="7" t="n">
        <v>112</v>
      </c>
      <c r="D4" s="7" t="n">
        <v>338</v>
      </c>
      <c r="E4" s="7" t="n">
        <v>315</v>
      </c>
    </row>
    <row r="5" spans="1:5">
      <c r="A5" s="4" t="s">
        <v>369</v>
      </c>
      <c r="B5" s="7" t="n">
        <v>108</v>
      </c>
      <c r="C5" s="7" t="n">
        <v>112</v>
      </c>
      <c r="D5" s="7" t="n">
        <v>338</v>
      </c>
      <c r="E5" s="7" t="n">
        <v>315</v>
      </c>
    </row>
    <row r="6" spans="1:5">
      <c r="A6" s="4" t="s">
        <v>352</v>
      </c>
    </row>
    <row r="7" spans="1:5">
      <c r="A7" s="3" t="s">
        <v>367</v>
      </c>
    </row>
    <row r="8" spans="1:5">
      <c r="A8" s="4" t="s">
        <v>368</v>
      </c>
      <c r="B8" s="4" t="s">
        <v>58</v>
      </c>
      <c r="C8" s="4" t="s">
        <v>58</v>
      </c>
      <c r="D8" s="4" t="s">
        <v>58</v>
      </c>
      <c r="E8" s="4" t="s">
        <v>58</v>
      </c>
    </row>
    <row r="9" spans="1:5">
      <c r="A9" s="4" t="s">
        <v>369</v>
      </c>
      <c r="B9" s="4" t="s">
        <v>58</v>
      </c>
      <c r="C9" s="4" t="s">
        <v>58</v>
      </c>
      <c r="D9" s="4" t="s">
        <v>58</v>
      </c>
      <c r="E9" s="4" t="s">
        <v>58</v>
      </c>
    </row>
    <row r="10" spans="1:5">
      <c r="A10" s="4" t="s">
        <v>353</v>
      </c>
    </row>
    <row r="11" spans="1:5">
      <c r="A11" s="3" t="s">
        <v>367</v>
      </c>
    </row>
    <row r="12" spans="1:5">
      <c r="A12" s="4" t="s">
        <v>368</v>
      </c>
      <c r="B12" s="4" t="s">
        <v>58</v>
      </c>
      <c r="C12" s="4" t="s">
        <v>58</v>
      </c>
      <c r="D12" s="4" t="s">
        <v>58</v>
      </c>
      <c r="E12" s="4" t="s">
        <v>58</v>
      </c>
    </row>
    <row r="13" spans="1:5">
      <c r="A13" s="4" t="s">
        <v>369</v>
      </c>
      <c r="B13" s="4" t="s">
        <v>58</v>
      </c>
      <c r="C13" s="4" t="s">
        <v>58</v>
      </c>
      <c r="D13" s="4" t="s">
        <v>58</v>
      </c>
      <c r="E13" s="4" t="s">
        <v>58</v>
      </c>
    </row>
    <row r="14" spans="1:5">
      <c r="A14" s="4" t="s">
        <v>354</v>
      </c>
    </row>
    <row r="15" spans="1:5">
      <c r="A15" s="3" t="s">
        <v>367</v>
      </c>
    </row>
    <row r="16" spans="1:5">
      <c r="A16" s="4" t="s">
        <v>368</v>
      </c>
      <c r="B16" s="4" t="s">
        <v>58</v>
      </c>
      <c r="C16" s="4" t="s">
        <v>58</v>
      </c>
      <c r="D16" s="4" t="s">
        <v>58</v>
      </c>
      <c r="E16" s="4" t="s">
        <v>58</v>
      </c>
    </row>
    <row r="17" spans="1:5">
      <c r="A17" s="4" t="s">
        <v>369</v>
      </c>
      <c r="B17" s="4" t="s">
        <v>58</v>
      </c>
      <c r="C17" s="4" t="s">
        <v>58</v>
      </c>
      <c r="D17" s="4" t="s">
        <v>58</v>
      </c>
      <c r="E17" s="4" t="s">
        <v>58</v>
      </c>
    </row>
    <row r="18" spans="1:5">
      <c r="A18" s="4" t="s">
        <v>355</v>
      </c>
    </row>
    <row r="19" spans="1:5">
      <c r="A19" s="3" t="s">
        <v>367</v>
      </c>
    </row>
    <row r="20" spans="1:5">
      <c r="A20" s="4" t="s">
        <v>368</v>
      </c>
      <c r="B20" s="4" t="s">
        <v>58</v>
      </c>
      <c r="C20" s="4" t="s">
        <v>58</v>
      </c>
      <c r="D20" s="4" t="s">
        <v>58</v>
      </c>
      <c r="E20" s="4" t="s">
        <v>58</v>
      </c>
    </row>
    <row r="21" spans="1:5">
      <c r="A21" s="4" t="s">
        <v>369</v>
      </c>
      <c r="B21" s="4" t="s">
        <v>58</v>
      </c>
      <c r="C21" s="4" t="s">
        <v>58</v>
      </c>
      <c r="D21" s="4" t="s">
        <v>58</v>
      </c>
      <c r="E21" s="4" t="s">
        <v>58</v>
      </c>
    </row>
    <row r="22" spans="1:5">
      <c r="A22" s="4" t="s">
        <v>356</v>
      </c>
    </row>
    <row r="23" spans="1:5">
      <c r="A23" s="3" t="s">
        <v>367</v>
      </c>
    </row>
    <row r="24" spans="1:5">
      <c r="A24" s="4" t="s">
        <v>368</v>
      </c>
      <c r="B24" s="4" t="s">
        <v>58</v>
      </c>
      <c r="C24" s="4" t="s">
        <v>58</v>
      </c>
      <c r="D24" s="4" t="s">
        <v>58</v>
      </c>
      <c r="E24" s="4" t="s">
        <v>58</v>
      </c>
    </row>
    <row r="25" spans="1:5">
      <c r="A25" s="4" t="s">
        <v>369</v>
      </c>
      <c r="B25" s="4" t="s">
        <v>58</v>
      </c>
      <c r="C25" s="4" t="s">
        <v>58</v>
      </c>
      <c r="D25" s="4" t="s">
        <v>58</v>
      </c>
      <c r="E25" s="4" t="s">
        <v>58</v>
      </c>
    </row>
    <row r="26" spans="1:5">
      <c r="A26" s="4" t="s">
        <v>357</v>
      </c>
    </row>
    <row r="27" spans="1:5">
      <c r="A27" s="3" t="s">
        <v>367</v>
      </c>
    </row>
    <row r="28" spans="1:5">
      <c r="A28" s="4" t="s">
        <v>368</v>
      </c>
      <c r="B28" s="7" t="n">
        <v>43</v>
      </c>
      <c r="C28" s="7" t="n">
        <v>7</v>
      </c>
      <c r="D28" s="7" t="n">
        <v>118</v>
      </c>
      <c r="E28" s="7" t="n">
        <v>14</v>
      </c>
    </row>
    <row r="29" spans="1:5">
      <c r="A29" s="4" t="s">
        <v>369</v>
      </c>
      <c r="B29" s="5" t="n">
        <v>43</v>
      </c>
      <c r="C29" s="5" t="n">
        <v>7</v>
      </c>
      <c r="D29" s="5" t="n">
        <v>118</v>
      </c>
      <c r="E29" s="5" t="n">
        <v>14</v>
      </c>
    </row>
    <row r="30" spans="1:5">
      <c r="A30" s="4" t="s">
        <v>358</v>
      </c>
    </row>
    <row r="31" spans="1:5">
      <c r="A31" s="3" t="s">
        <v>367</v>
      </c>
    </row>
    <row r="32" spans="1:5">
      <c r="A32" s="4" t="s">
        <v>368</v>
      </c>
      <c r="B32" s="5" t="n">
        <v>52</v>
      </c>
      <c r="C32" s="5" t="n">
        <v>88</v>
      </c>
      <c r="D32" s="5" t="n">
        <v>161</v>
      </c>
      <c r="E32" s="5" t="n">
        <v>251</v>
      </c>
    </row>
    <row r="33" spans="1:5">
      <c r="A33" s="4" t="s">
        <v>369</v>
      </c>
      <c r="B33" s="5" t="n">
        <v>52</v>
      </c>
      <c r="C33" s="5" t="n">
        <v>88</v>
      </c>
      <c r="D33" s="5" t="n">
        <v>161</v>
      </c>
      <c r="E33" s="5" t="n">
        <v>251</v>
      </c>
    </row>
    <row r="34" spans="1:5">
      <c r="A34" s="4" t="s">
        <v>359</v>
      </c>
    </row>
    <row r="35" spans="1:5">
      <c r="A35" s="3" t="s">
        <v>367</v>
      </c>
    </row>
    <row r="36" spans="1:5">
      <c r="A36" s="4" t="s">
        <v>368</v>
      </c>
      <c r="B36" s="5" t="n">
        <v>7</v>
      </c>
      <c r="C36" s="5" t="n">
        <v>6</v>
      </c>
      <c r="D36" s="5" t="n">
        <v>37</v>
      </c>
      <c r="E36" s="5" t="n">
        <v>18</v>
      </c>
    </row>
    <row r="37" spans="1:5">
      <c r="A37" s="4" t="s">
        <v>369</v>
      </c>
      <c r="B37" s="7" t="n">
        <v>7</v>
      </c>
      <c r="C37" s="7" t="n">
        <v>6</v>
      </c>
      <c r="D37" s="5" t="n">
        <v>37</v>
      </c>
      <c r="E37" s="7" t="n">
        <v>18</v>
      </c>
    </row>
    <row r="38" spans="1:5">
      <c r="A38" s="4" t="s">
        <v>360</v>
      </c>
    </row>
    <row r="39" spans="1:5">
      <c r="A39" s="3" t="s">
        <v>367</v>
      </c>
    </row>
    <row r="40" spans="1:5">
      <c r="A40" s="4" t="s">
        <v>368</v>
      </c>
      <c r="B40" s="4" t="s">
        <v>58</v>
      </c>
      <c r="C40" s="4" t="s">
        <v>58</v>
      </c>
      <c r="D40" s="5" t="n">
        <v>3</v>
      </c>
      <c r="E40" s="4" t="s">
        <v>58</v>
      </c>
    </row>
    <row r="41" spans="1:5">
      <c r="A41" s="4" t="s">
        <v>369</v>
      </c>
      <c r="B41" s="4" t="s">
        <v>58</v>
      </c>
      <c r="C41" s="4" t="s">
        <v>58</v>
      </c>
      <c r="D41" s="7" t="n">
        <v>3</v>
      </c>
      <c r="E41" s="4" t="s">
        <v>58</v>
      </c>
    </row>
    <row r="42" spans="1:5">
      <c r="A42" s="4" t="s">
        <v>361</v>
      </c>
    </row>
    <row r="43" spans="1:5">
      <c r="A43" s="3" t="s">
        <v>367</v>
      </c>
    </row>
    <row r="44" spans="1:5">
      <c r="A44" s="4" t="s">
        <v>368</v>
      </c>
      <c r="B44" s="4" t="s">
        <v>58</v>
      </c>
      <c r="C44" s="4" t="s">
        <v>58</v>
      </c>
      <c r="D44" s="4" t="s">
        <v>58</v>
      </c>
      <c r="E44" s="4" t="s">
        <v>58</v>
      </c>
    </row>
    <row r="45" spans="1:5">
      <c r="A45" s="4" t="s">
        <v>369</v>
      </c>
      <c r="B45" s="4" t="s">
        <v>58</v>
      </c>
      <c r="C45" s="4" t="s">
        <v>58</v>
      </c>
      <c r="D45" s="4" t="s">
        <v>58</v>
      </c>
      <c r="E45" s="4" t="s">
        <v>58</v>
      </c>
    </row>
    <row r="46" spans="1:5">
      <c r="A46" s="4" t="s">
        <v>362</v>
      </c>
    </row>
    <row r="47" spans="1:5">
      <c r="A47" s="3" t="s">
        <v>367</v>
      </c>
    </row>
    <row r="48" spans="1:5">
      <c r="A48" s="4" t="s">
        <v>368</v>
      </c>
      <c r="B48" s="7" t="n">
        <v>6</v>
      </c>
      <c r="C48" s="7" t="n">
        <v>11</v>
      </c>
      <c r="D48" s="7" t="n">
        <v>19</v>
      </c>
      <c r="E48" s="7" t="n">
        <v>32</v>
      </c>
    </row>
    <row r="49" spans="1:5">
      <c r="A49" s="4" t="s">
        <v>369</v>
      </c>
      <c r="B49" s="7" t="n">
        <v>6</v>
      </c>
      <c r="C49" s="7" t="n">
        <v>11</v>
      </c>
      <c r="D49" s="7" t="n">
        <v>19</v>
      </c>
      <c r="E49" s="7" t="n">
        <v>32</v>
      </c>
    </row>
    <row r="50" spans="1:5">
      <c r="A50" s="4" t="s">
        <v>363</v>
      </c>
    </row>
    <row r="51" spans="1:5">
      <c r="A51" s="3" t="s">
        <v>367</v>
      </c>
    </row>
    <row r="52" spans="1:5">
      <c r="A52" s="4" t="s">
        <v>368</v>
      </c>
      <c r="B52" s="4" t="s">
        <v>58</v>
      </c>
      <c r="C52" s="4" t="s">
        <v>58</v>
      </c>
      <c r="D52" s="4" t="s">
        <v>58</v>
      </c>
      <c r="E52" s="4" t="s">
        <v>58</v>
      </c>
    </row>
    <row r="53" spans="1:5">
      <c r="A53" s="4" t="s">
        <v>369</v>
      </c>
      <c r="B53" s="4" t="s">
        <v>58</v>
      </c>
      <c r="C53" s="4" t="s">
        <v>58</v>
      </c>
      <c r="D53" s="4" t="s">
        <v>58</v>
      </c>
      <c r="E53" s="4" t="s">
        <v>5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0</v>
      </c>
      <c r="B1" s="2" t="s">
        <v>2</v>
      </c>
      <c r="C1" s="2" t="s">
        <v>25</v>
      </c>
    </row>
    <row r="2" spans="1:3">
      <c r="A2" s="3" t="s">
        <v>371</v>
      </c>
    </row>
    <row r="3" spans="1:3">
      <c r="A3" s="4" t="s">
        <v>372</v>
      </c>
      <c r="B3" s="7" t="n">
        <v>1868</v>
      </c>
      <c r="C3" s="7" t="n">
        <v>5515</v>
      </c>
    </row>
    <row r="4" spans="1:3">
      <c r="A4" s="4" t="s">
        <v>373</v>
      </c>
      <c r="B4" s="4" t="s">
        <v>58</v>
      </c>
      <c r="C4" s="4" t="s">
        <v>58</v>
      </c>
    </row>
    <row r="5" spans="1:3">
      <c r="A5" s="4" t="s">
        <v>374</v>
      </c>
      <c r="B5" s="7" t="n">
        <v>10224</v>
      </c>
      <c r="C5" s="7" t="n">
        <v>14604</v>
      </c>
    </row>
    <row r="6" spans="1:3">
      <c r="A6" s="4" t="s">
        <v>375</v>
      </c>
      <c r="B6" s="5" t="n">
        <v>12092</v>
      </c>
      <c r="C6" s="5" t="n">
        <v>20119</v>
      </c>
    </row>
    <row r="7" spans="1:3">
      <c r="A7" s="4" t="s">
        <v>376</v>
      </c>
      <c r="B7" s="5" t="n">
        <v>950157</v>
      </c>
      <c r="C7" s="5" t="n">
        <v>945922</v>
      </c>
    </row>
    <row r="8" spans="1:3">
      <c r="A8" s="4" t="s">
        <v>32</v>
      </c>
      <c r="B8" s="5" t="n">
        <v>962249</v>
      </c>
      <c r="C8" s="7" t="n">
        <v>966041</v>
      </c>
    </row>
    <row r="9" spans="1:3">
      <c r="A9" s="4" t="s">
        <v>352</v>
      </c>
    </row>
    <row r="10" spans="1:3">
      <c r="A10" s="3" t="s">
        <v>371</v>
      </c>
    </row>
    <row r="11" spans="1:3">
      <c r="A11" s="4" t="s">
        <v>372</v>
      </c>
      <c r="B11" s="7" t="n">
        <v>90</v>
      </c>
      <c r="C11" s="4" t="s">
        <v>58</v>
      </c>
    </row>
    <row r="12" spans="1:3">
      <c r="A12" s="4" t="s">
        <v>373</v>
      </c>
      <c r="B12" s="4" t="s">
        <v>58</v>
      </c>
      <c r="C12" s="4" t="s">
        <v>58</v>
      </c>
    </row>
    <row r="13" spans="1:3">
      <c r="A13" s="4" t="s">
        <v>374</v>
      </c>
      <c r="B13" s="7" t="n">
        <v>867</v>
      </c>
      <c r="C13" s="7" t="n">
        <v>2865</v>
      </c>
    </row>
    <row r="14" spans="1:3">
      <c r="A14" s="4" t="s">
        <v>375</v>
      </c>
      <c r="B14" s="5" t="n">
        <v>957</v>
      </c>
      <c r="C14" s="5" t="n">
        <v>2865</v>
      </c>
    </row>
    <row r="15" spans="1:3">
      <c r="A15" s="4" t="s">
        <v>376</v>
      </c>
      <c r="B15" s="5" t="n">
        <v>114766</v>
      </c>
      <c r="C15" s="5" t="n">
        <v>119815</v>
      </c>
    </row>
    <row r="16" spans="1:3">
      <c r="A16" s="4" t="s">
        <v>32</v>
      </c>
      <c r="B16" s="7" t="n">
        <v>115723</v>
      </c>
      <c r="C16" s="7" t="n">
        <v>122680</v>
      </c>
    </row>
    <row r="17" spans="1:3">
      <c r="A17" s="4" t="s">
        <v>353</v>
      </c>
    </row>
    <row r="18" spans="1:3">
      <c r="A18" s="3" t="s">
        <v>371</v>
      </c>
    </row>
    <row r="19" spans="1:3">
      <c r="A19" s="4" t="s">
        <v>372</v>
      </c>
      <c r="B19" s="4" t="s">
        <v>58</v>
      </c>
      <c r="C19" s="4" t="s">
        <v>58</v>
      </c>
    </row>
    <row r="20" spans="1:3">
      <c r="A20" s="4" t="s">
        <v>373</v>
      </c>
      <c r="B20" s="4" t="s">
        <v>58</v>
      </c>
      <c r="C20" s="4" t="s">
        <v>58</v>
      </c>
    </row>
    <row r="21" spans="1:3">
      <c r="A21" s="4" t="s">
        <v>374</v>
      </c>
      <c r="B21" s="4" t="s">
        <v>58</v>
      </c>
      <c r="C21" s="4" t="s">
        <v>58</v>
      </c>
    </row>
    <row r="22" spans="1:3">
      <c r="A22" s="4" t="s">
        <v>375</v>
      </c>
      <c r="B22" s="4" t="s">
        <v>58</v>
      </c>
      <c r="C22" s="4" t="s">
        <v>58</v>
      </c>
    </row>
    <row r="23" spans="1:3">
      <c r="A23" s="4" t="s">
        <v>376</v>
      </c>
      <c r="B23" s="7" t="n">
        <v>7123</v>
      </c>
      <c r="C23" s="7" t="n">
        <v>9355</v>
      </c>
    </row>
    <row r="24" spans="1:3">
      <c r="A24" s="4" t="s">
        <v>32</v>
      </c>
      <c r="B24" s="5" t="n">
        <v>7123</v>
      </c>
      <c r="C24" s="5" t="n">
        <v>9355</v>
      </c>
    </row>
    <row r="25" spans="1:3">
      <c r="A25" s="4" t="s">
        <v>354</v>
      </c>
    </row>
    <row r="26" spans="1:3">
      <c r="A26" s="3" t="s">
        <v>371</v>
      </c>
    </row>
    <row r="27" spans="1:3">
      <c r="A27" s="4" t="s">
        <v>372</v>
      </c>
      <c r="B27" s="7" t="n">
        <v>258</v>
      </c>
      <c r="C27" s="7" t="n">
        <v>276</v>
      </c>
    </row>
    <row r="28" spans="1:3">
      <c r="A28" s="4" t="s">
        <v>373</v>
      </c>
      <c r="B28" s="4" t="s">
        <v>58</v>
      </c>
      <c r="C28" s="4" t="s">
        <v>58</v>
      </c>
    </row>
    <row r="29" spans="1:3">
      <c r="A29" s="4" t="s">
        <v>374</v>
      </c>
      <c r="B29" s="7" t="n">
        <v>190</v>
      </c>
      <c r="C29" s="7" t="n">
        <v>206</v>
      </c>
    </row>
    <row r="30" spans="1:3">
      <c r="A30" s="4" t="s">
        <v>375</v>
      </c>
      <c r="B30" s="5" t="n">
        <v>448</v>
      </c>
      <c r="C30" s="5" t="n">
        <v>482</v>
      </c>
    </row>
    <row r="31" spans="1:3">
      <c r="A31" s="4" t="s">
        <v>376</v>
      </c>
      <c r="B31" s="5" t="n">
        <v>10494</v>
      </c>
      <c r="C31" s="5" t="n">
        <v>9315</v>
      </c>
    </row>
    <row r="32" spans="1:3">
      <c r="A32" s="4" t="s">
        <v>32</v>
      </c>
      <c r="B32" s="5" t="n">
        <v>10942</v>
      </c>
      <c r="C32" s="5" t="n">
        <v>9797</v>
      </c>
    </row>
    <row r="33" spans="1:3">
      <c r="A33" s="4" t="s">
        <v>355</v>
      </c>
    </row>
    <row r="34" spans="1:3">
      <c r="A34" s="3" t="s">
        <v>371</v>
      </c>
    </row>
    <row r="35" spans="1:3">
      <c r="A35" s="4" t="s">
        <v>372</v>
      </c>
      <c r="B35" s="7" t="n">
        <v>4</v>
      </c>
      <c r="C35" s="7" t="n">
        <v>33</v>
      </c>
    </row>
    <row r="36" spans="1:3">
      <c r="A36" s="4" t="s">
        <v>373</v>
      </c>
      <c r="B36" s="4" t="s">
        <v>58</v>
      </c>
      <c r="C36" s="4" t="s">
        <v>58</v>
      </c>
    </row>
    <row r="37" spans="1:3">
      <c r="A37" s="4" t="s">
        <v>374</v>
      </c>
      <c r="B37" s="7" t="n">
        <v>78</v>
      </c>
      <c r="C37" s="7" t="n">
        <v>318</v>
      </c>
    </row>
    <row r="38" spans="1:3">
      <c r="A38" s="4" t="s">
        <v>375</v>
      </c>
      <c r="B38" s="5" t="n">
        <v>82</v>
      </c>
      <c r="C38" s="5" t="n">
        <v>351</v>
      </c>
    </row>
    <row r="39" spans="1:3">
      <c r="A39" s="4" t="s">
        <v>376</v>
      </c>
      <c r="B39" s="5" t="n">
        <v>39619</v>
      </c>
      <c r="C39" s="5" t="n">
        <v>33298</v>
      </c>
    </row>
    <row r="40" spans="1:3">
      <c r="A40" s="4" t="s">
        <v>32</v>
      </c>
      <c r="B40" s="7" t="n">
        <v>39701</v>
      </c>
      <c r="C40" s="7" t="n">
        <v>33649</v>
      </c>
    </row>
    <row r="41" spans="1:3">
      <c r="A41" s="4" t="s">
        <v>356</v>
      </c>
    </row>
    <row r="42" spans="1:3">
      <c r="A42" s="3" t="s">
        <v>371</v>
      </c>
    </row>
    <row r="43" spans="1:3">
      <c r="A43" s="4" t="s">
        <v>372</v>
      </c>
      <c r="B43" s="4" t="s">
        <v>58</v>
      </c>
      <c r="C43" s="4" t="s">
        <v>58</v>
      </c>
    </row>
    <row r="44" spans="1:3">
      <c r="A44" s="4" t="s">
        <v>373</v>
      </c>
      <c r="B44" s="4" t="s">
        <v>58</v>
      </c>
      <c r="C44" s="4" t="s">
        <v>58</v>
      </c>
    </row>
    <row r="45" spans="1:3">
      <c r="A45" s="4" t="s">
        <v>374</v>
      </c>
      <c r="B45" s="7" t="n">
        <v>69</v>
      </c>
      <c r="C45" s="7" t="n">
        <v>69</v>
      </c>
    </row>
    <row r="46" spans="1:3">
      <c r="A46" s="4" t="s">
        <v>375</v>
      </c>
      <c r="B46" s="5" t="n">
        <v>69</v>
      </c>
      <c r="C46" s="5" t="n">
        <v>69</v>
      </c>
    </row>
    <row r="47" spans="1:3">
      <c r="A47" s="4" t="s">
        <v>376</v>
      </c>
      <c r="B47" s="5" t="n">
        <v>26699</v>
      </c>
      <c r="C47" s="5" t="n">
        <v>33355</v>
      </c>
    </row>
    <row r="48" spans="1:3">
      <c r="A48" s="4" t="s">
        <v>32</v>
      </c>
      <c r="B48" s="5" t="n">
        <v>26768</v>
      </c>
      <c r="C48" s="5" t="n">
        <v>33424</v>
      </c>
    </row>
    <row r="49" spans="1:3">
      <c r="A49" s="4" t="s">
        <v>357</v>
      </c>
    </row>
    <row r="50" spans="1:3">
      <c r="A50" s="3" t="s">
        <v>371</v>
      </c>
    </row>
    <row r="51" spans="1:3">
      <c r="A51" s="4" t="s">
        <v>372</v>
      </c>
      <c r="B51" s="7" t="n">
        <v>446</v>
      </c>
      <c r="C51" s="7" t="n">
        <v>1638</v>
      </c>
    </row>
    <row r="52" spans="1:3">
      <c r="A52" s="4" t="s">
        <v>373</v>
      </c>
      <c r="B52" s="4" t="s">
        <v>58</v>
      </c>
      <c r="C52" s="4" t="s">
        <v>58</v>
      </c>
    </row>
    <row r="53" spans="1:3">
      <c r="A53" s="4" t="s">
        <v>374</v>
      </c>
      <c r="B53" s="7" t="n">
        <v>2229</v>
      </c>
      <c r="C53" s="7" t="n">
        <v>620</v>
      </c>
    </row>
    <row r="54" spans="1:3">
      <c r="A54" s="4" t="s">
        <v>375</v>
      </c>
      <c r="B54" s="5" t="n">
        <v>2675</v>
      </c>
      <c r="C54" s="5" t="n">
        <v>2258</v>
      </c>
    </row>
    <row r="55" spans="1:3">
      <c r="A55" s="4" t="s">
        <v>376</v>
      </c>
      <c r="B55" s="5" t="n">
        <v>220041</v>
      </c>
      <c r="C55" s="5" t="n">
        <v>217650</v>
      </c>
    </row>
    <row r="56" spans="1:3">
      <c r="A56" s="4" t="s">
        <v>32</v>
      </c>
      <c r="B56" s="5" t="n">
        <v>222716</v>
      </c>
      <c r="C56" s="7" t="n">
        <v>219908</v>
      </c>
    </row>
    <row r="57" spans="1:3">
      <c r="A57" s="4" t="s">
        <v>358</v>
      </c>
    </row>
    <row r="58" spans="1:3">
      <c r="A58" s="3" t="s">
        <v>371</v>
      </c>
    </row>
    <row r="59" spans="1:3">
      <c r="A59" s="4" t="s">
        <v>372</v>
      </c>
      <c r="B59" s="7" t="n">
        <v>384</v>
      </c>
      <c r="C59" s="4" t="s">
        <v>58</v>
      </c>
    </row>
    <row r="60" spans="1:3">
      <c r="A60" s="4" t="s">
        <v>373</v>
      </c>
      <c r="B60" s="4" t="s">
        <v>58</v>
      </c>
      <c r="C60" s="4" t="s">
        <v>58</v>
      </c>
    </row>
    <row r="61" spans="1:3">
      <c r="A61" s="4" t="s">
        <v>374</v>
      </c>
      <c r="B61" s="7" t="n">
        <v>811</v>
      </c>
      <c r="C61" s="7" t="n">
        <v>877</v>
      </c>
    </row>
    <row r="62" spans="1:3">
      <c r="A62" s="4" t="s">
        <v>375</v>
      </c>
      <c r="B62" s="5" t="n">
        <v>1195</v>
      </c>
      <c r="C62" s="5" t="n">
        <v>877</v>
      </c>
    </row>
    <row r="63" spans="1:3">
      <c r="A63" s="4" t="s">
        <v>376</v>
      </c>
      <c r="B63" s="5" t="n">
        <v>136031</v>
      </c>
      <c r="C63" s="5" t="n">
        <v>150703</v>
      </c>
    </row>
    <row r="64" spans="1:3">
      <c r="A64" s="4" t="s">
        <v>32</v>
      </c>
      <c r="B64" s="5" t="n">
        <v>137226</v>
      </c>
      <c r="C64" s="5" t="n">
        <v>151580</v>
      </c>
    </row>
    <row r="65" spans="1:3">
      <c r="A65" s="4" t="s">
        <v>359</v>
      </c>
    </row>
    <row r="66" spans="1:3">
      <c r="A66" s="3" t="s">
        <v>371</v>
      </c>
    </row>
    <row r="67" spans="1:3">
      <c r="A67" s="4" t="s">
        <v>372</v>
      </c>
      <c r="B67" s="7" t="n">
        <v>647</v>
      </c>
      <c r="C67" s="7" t="n">
        <v>2919</v>
      </c>
    </row>
    <row r="68" spans="1:3">
      <c r="A68" s="4" t="s">
        <v>373</v>
      </c>
      <c r="B68" s="4" t="s">
        <v>58</v>
      </c>
      <c r="C68" s="4" t="s">
        <v>58</v>
      </c>
    </row>
    <row r="69" spans="1:3">
      <c r="A69" s="4" t="s">
        <v>374</v>
      </c>
      <c r="B69" s="7" t="n">
        <v>2882</v>
      </c>
      <c r="C69" s="7" t="n">
        <v>3451</v>
      </c>
    </row>
    <row r="70" spans="1:3">
      <c r="A70" s="4" t="s">
        <v>375</v>
      </c>
      <c r="B70" s="5" t="n">
        <v>3529</v>
      </c>
      <c r="C70" s="5" t="n">
        <v>6370</v>
      </c>
    </row>
    <row r="71" spans="1:3">
      <c r="A71" s="4" t="s">
        <v>376</v>
      </c>
      <c r="B71" s="5" t="n">
        <v>206614</v>
      </c>
      <c r="C71" s="5" t="n">
        <v>190970</v>
      </c>
    </row>
    <row r="72" spans="1:3">
      <c r="A72" s="4" t="s">
        <v>32</v>
      </c>
      <c r="B72" s="5" t="n">
        <v>210143</v>
      </c>
      <c r="C72" s="5" t="n">
        <v>197340</v>
      </c>
    </row>
    <row r="73" spans="1:3">
      <c r="A73" s="4" t="s">
        <v>360</v>
      </c>
    </row>
    <row r="74" spans="1:3">
      <c r="A74" s="3" t="s">
        <v>371</v>
      </c>
    </row>
    <row r="75" spans="1:3">
      <c r="A75" s="4" t="s">
        <v>372</v>
      </c>
      <c r="B75" s="7" t="n">
        <v>2</v>
      </c>
      <c r="C75" s="7" t="n">
        <v>347</v>
      </c>
    </row>
    <row r="76" spans="1:3">
      <c r="A76" s="4" t="s">
        <v>373</v>
      </c>
      <c r="B76" s="4" t="s">
        <v>58</v>
      </c>
      <c r="C76" s="4" t="s">
        <v>58</v>
      </c>
    </row>
    <row r="77" spans="1:3">
      <c r="A77" s="4" t="s">
        <v>374</v>
      </c>
      <c r="B77" s="7" t="n">
        <v>442</v>
      </c>
      <c r="C77" s="7" t="n">
        <v>188</v>
      </c>
    </row>
    <row r="78" spans="1:3">
      <c r="A78" s="4" t="s">
        <v>375</v>
      </c>
      <c r="B78" s="5" t="n">
        <v>444</v>
      </c>
      <c r="C78" s="5" t="n">
        <v>535</v>
      </c>
    </row>
    <row r="79" spans="1:3">
      <c r="A79" s="4" t="s">
        <v>376</v>
      </c>
      <c r="B79" s="5" t="n">
        <v>5419</v>
      </c>
      <c r="C79" s="5" t="n">
        <v>6222</v>
      </c>
    </row>
    <row r="80" spans="1:3">
      <c r="A80" s="4" t="s">
        <v>32</v>
      </c>
      <c r="B80" s="7" t="n">
        <v>5863</v>
      </c>
      <c r="C80" s="7" t="n">
        <v>6757</v>
      </c>
    </row>
    <row r="81" spans="1:3">
      <c r="A81" s="4" t="s">
        <v>361</v>
      </c>
    </row>
    <row r="82" spans="1:3">
      <c r="A82" s="3" t="s">
        <v>371</v>
      </c>
    </row>
    <row r="83" spans="1:3">
      <c r="A83" s="4" t="s">
        <v>372</v>
      </c>
      <c r="B83" s="4" t="s">
        <v>58</v>
      </c>
      <c r="C83" s="4" t="s">
        <v>58</v>
      </c>
    </row>
    <row r="84" spans="1:3">
      <c r="A84" s="4" t="s">
        <v>373</v>
      </c>
      <c r="B84" s="4" t="s">
        <v>58</v>
      </c>
      <c r="C84" s="4" t="s">
        <v>58</v>
      </c>
    </row>
    <row r="85" spans="1:3">
      <c r="A85" s="4" t="s">
        <v>374</v>
      </c>
      <c r="B85" s="4" t="s">
        <v>58</v>
      </c>
      <c r="C85" s="4" t="s">
        <v>58</v>
      </c>
    </row>
    <row r="86" spans="1:3">
      <c r="A86" s="4" t="s">
        <v>375</v>
      </c>
      <c r="B86" s="4" t="s">
        <v>58</v>
      </c>
      <c r="C86" s="4" t="s">
        <v>58</v>
      </c>
    </row>
    <row r="87" spans="1:3">
      <c r="A87" s="4" t="s">
        <v>376</v>
      </c>
      <c r="B87" s="7" t="n">
        <v>41469</v>
      </c>
      <c r="C87" s="7" t="n">
        <v>45264</v>
      </c>
    </row>
    <row r="88" spans="1:3">
      <c r="A88" s="4" t="s">
        <v>32</v>
      </c>
      <c r="B88" s="7" t="n">
        <v>41469</v>
      </c>
      <c r="C88" s="5" t="n">
        <v>45264</v>
      </c>
    </row>
    <row r="89" spans="1:3">
      <c r="A89" s="4" t="s">
        <v>362</v>
      </c>
    </row>
    <row r="90" spans="1:3">
      <c r="A90" s="3" t="s">
        <v>371</v>
      </c>
    </row>
    <row r="91" spans="1:3">
      <c r="A91" s="4" t="s">
        <v>372</v>
      </c>
      <c r="B91" s="4" t="s">
        <v>58</v>
      </c>
      <c r="C91" s="7" t="n">
        <v>258</v>
      </c>
    </row>
    <row r="92" spans="1:3">
      <c r="A92" s="4" t="s">
        <v>373</v>
      </c>
      <c r="B92" s="4" t="s">
        <v>58</v>
      </c>
      <c r="C92" s="4" t="s">
        <v>58</v>
      </c>
    </row>
    <row r="93" spans="1:3">
      <c r="A93" s="4" t="s">
        <v>374</v>
      </c>
      <c r="B93" s="7" t="n">
        <v>2622</v>
      </c>
      <c r="C93" s="7" t="n">
        <v>5874</v>
      </c>
    </row>
    <row r="94" spans="1:3">
      <c r="A94" s="4" t="s">
        <v>375</v>
      </c>
      <c r="B94" s="5" t="n">
        <v>2622</v>
      </c>
      <c r="C94" s="5" t="n">
        <v>6132</v>
      </c>
    </row>
    <row r="95" spans="1:3">
      <c r="A95" s="4" t="s">
        <v>376</v>
      </c>
      <c r="B95" s="5" t="n">
        <v>123648</v>
      </c>
      <c r="C95" s="5" t="n">
        <v>112907</v>
      </c>
    </row>
    <row r="96" spans="1:3">
      <c r="A96" s="4" t="s">
        <v>32</v>
      </c>
      <c r="B96" s="5" t="n">
        <v>126270</v>
      </c>
      <c r="C96" s="5" t="n">
        <v>119039</v>
      </c>
    </row>
    <row r="97" spans="1:3">
      <c r="A97" s="4" t="s">
        <v>363</v>
      </c>
    </row>
    <row r="98" spans="1:3">
      <c r="A98" s="3" t="s">
        <v>371</v>
      </c>
    </row>
    <row r="99" spans="1:3">
      <c r="A99" s="4" t="s">
        <v>372</v>
      </c>
      <c r="B99" s="7" t="n">
        <v>37</v>
      </c>
      <c r="C99" s="7" t="n">
        <v>44</v>
      </c>
    </row>
    <row r="100" spans="1:3">
      <c r="A100" s="4" t="s">
        <v>373</v>
      </c>
      <c r="B100" s="4" t="s">
        <v>58</v>
      </c>
      <c r="C100" s="4" t="s">
        <v>58</v>
      </c>
    </row>
    <row r="101" spans="1:3">
      <c r="A101" s="4" t="s">
        <v>374</v>
      </c>
      <c r="B101" s="7" t="n">
        <v>34</v>
      </c>
      <c r="C101" s="7" t="n">
        <v>136</v>
      </c>
    </row>
    <row r="102" spans="1:3">
      <c r="A102" s="4" t="s">
        <v>375</v>
      </c>
      <c r="B102" s="5" t="n">
        <v>71</v>
      </c>
      <c r="C102" s="5" t="n">
        <v>180</v>
      </c>
    </row>
    <row r="103" spans="1:3">
      <c r="A103" s="4" t="s">
        <v>376</v>
      </c>
      <c r="B103" s="5" t="n">
        <v>18234</v>
      </c>
      <c r="C103" s="5" t="n">
        <v>17068</v>
      </c>
    </row>
    <row r="104" spans="1:3">
      <c r="A104" s="4" t="s">
        <v>32</v>
      </c>
      <c r="B104" s="7" t="n">
        <v>18305</v>
      </c>
      <c r="C104" s="7" t="n">
        <v>1724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2"/>
    <col customWidth="1" max="2" min="2" width="29"/>
    <col customWidth="1" max="3" min="3" width="29"/>
  </cols>
  <sheetData>
    <row r="1" spans="1:3">
      <c r="A1" s="1" t="s">
        <v>377</v>
      </c>
      <c r="B1" s="2" t="s">
        <v>1</v>
      </c>
      <c r="C1" s="2" t="s">
        <v>299</v>
      </c>
    </row>
    <row r="2" spans="1:3">
      <c r="B2" s="2" t="s">
        <v>378</v>
      </c>
      <c r="C2" s="2" t="s">
        <v>379</v>
      </c>
    </row>
    <row r="3" spans="1:3">
      <c r="A3" s="3" t="s">
        <v>380</v>
      </c>
    </row>
    <row r="4" spans="1:3">
      <c r="A4" s="4" t="s">
        <v>381</v>
      </c>
      <c r="B4" s="5" t="n">
        <v>20</v>
      </c>
      <c r="C4" s="5" t="n">
        <v>19</v>
      </c>
    </row>
    <row r="5" spans="1:3">
      <c r="A5" s="4" t="s">
        <v>382</v>
      </c>
      <c r="B5" s="7" t="n">
        <v>8851</v>
      </c>
      <c r="C5" s="7" t="n">
        <v>9669</v>
      </c>
    </row>
    <row r="6" spans="1:3">
      <c r="A6" s="4" t="s">
        <v>352</v>
      </c>
    </row>
    <row r="7" spans="1:3">
      <c r="A7" s="3" t="s">
        <v>380</v>
      </c>
    </row>
    <row r="8" spans="1:3">
      <c r="A8" s="4" t="s">
        <v>381</v>
      </c>
      <c r="B8" s="5" t="n">
        <v>1</v>
      </c>
      <c r="C8" s="4" t="s">
        <v>58</v>
      </c>
    </row>
    <row r="9" spans="1:3">
      <c r="A9" s="4" t="s">
        <v>382</v>
      </c>
      <c r="B9" s="7" t="n">
        <v>846</v>
      </c>
      <c r="C9" s="4" t="s">
        <v>58</v>
      </c>
    </row>
    <row r="10" spans="1:3">
      <c r="A10" s="4" t="s">
        <v>353</v>
      </c>
    </row>
    <row r="11" spans="1:3">
      <c r="A11" s="3" t="s">
        <v>380</v>
      </c>
    </row>
    <row r="12" spans="1:3">
      <c r="A12" s="4" t="s">
        <v>381</v>
      </c>
      <c r="B12" s="4" t="s">
        <v>58</v>
      </c>
      <c r="C12" s="4" t="s">
        <v>58</v>
      </c>
    </row>
    <row r="13" spans="1:3">
      <c r="A13" s="4" t="s">
        <v>382</v>
      </c>
      <c r="B13" s="4" t="s">
        <v>58</v>
      </c>
      <c r="C13" s="4" t="s">
        <v>58</v>
      </c>
    </row>
    <row r="14" spans="1:3">
      <c r="A14" s="4" t="s">
        <v>354</v>
      </c>
    </row>
    <row r="15" spans="1:3">
      <c r="A15" s="3" t="s">
        <v>380</v>
      </c>
    </row>
    <row r="16" spans="1:3">
      <c r="A16" s="4" t="s">
        <v>381</v>
      </c>
      <c r="B16" s="4" t="s">
        <v>58</v>
      </c>
      <c r="C16" s="4" t="s">
        <v>58</v>
      </c>
    </row>
    <row r="17" spans="1:3">
      <c r="A17" s="4" t="s">
        <v>382</v>
      </c>
      <c r="B17" s="4" t="s">
        <v>58</v>
      </c>
      <c r="C17" s="4" t="s">
        <v>58</v>
      </c>
    </row>
    <row r="18" spans="1:3">
      <c r="A18" s="4" t="s">
        <v>355</v>
      </c>
    </row>
    <row r="19" spans="1:3">
      <c r="A19" s="3" t="s">
        <v>380</v>
      </c>
    </row>
    <row r="20" spans="1:3">
      <c r="A20" s="4" t="s">
        <v>381</v>
      </c>
      <c r="B20" s="4" t="s">
        <v>58</v>
      </c>
      <c r="C20" s="4" t="s">
        <v>58</v>
      </c>
    </row>
    <row r="21" spans="1:3">
      <c r="A21" s="4" t="s">
        <v>382</v>
      </c>
      <c r="B21" s="4" t="s">
        <v>58</v>
      </c>
      <c r="C21" s="4" t="s">
        <v>58</v>
      </c>
    </row>
    <row r="22" spans="1:3">
      <c r="A22" s="4" t="s">
        <v>356</v>
      </c>
    </row>
    <row r="23" spans="1:3">
      <c r="A23" s="3" t="s">
        <v>380</v>
      </c>
    </row>
    <row r="24" spans="1:3">
      <c r="A24" s="4" t="s">
        <v>381</v>
      </c>
      <c r="B24" s="4" t="s">
        <v>58</v>
      </c>
      <c r="C24" s="4" t="s">
        <v>58</v>
      </c>
    </row>
    <row r="25" spans="1:3">
      <c r="A25" s="4" t="s">
        <v>382</v>
      </c>
      <c r="B25" s="4" t="s">
        <v>58</v>
      </c>
      <c r="C25" s="4" t="s">
        <v>58</v>
      </c>
    </row>
    <row r="26" spans="1:3">
      <c r="A26" s="4" t="s">
        <v>357</v>
      </c>
    </row>
    <row r="27" spans="1:3">
      <c r="A27" s="3" t="s">
        <v>380</v>
      </c>
    </row>
    <row r="28" spans="1:3">
      <c r="A28" s="4" t="s">
        <v>381</v>
      </c>
      <c r="B28" s="5" t="n">
        <v>2</v>
      </c>
      <c r="C28" s="5" t="n">
        <v>2</v>
      </c>
    </row>
    <row r="29" spans="1:3">
      <c r="A29" s="4" t="s">
        <v>382</v>
      </c>
      <c r="B29" s="7" t="n">
        <v>2006</v>
      </c>
      <c r="C29" s="7" t="n">
        <v>354</v>
      </c>
    </row>
    <row r="30" spans="1:3">
      <c r="A30" s="4" t="s">
        <v>358</v>
      </c>
    </row>
    <row r="31" spans="1:3">
      <c r="A31" s="3" t="s">
        <v>380</v>
      </c>
    </row>
    <row r="32" spans="1:3">
      <c r="A32" s="4" t="s">
        <v>381</v>
      </c>
      <c r="B32" s="5" t="n">
        <v>3</v>
      </c>
      <c r="C32" s="5" t="n">
        <v>4</v>
      </c>
    </row>
    <row r="33" spans="1:3">
      <c r="A33" s="4" t="s">
        <v>382</v>
      </c>
      <c r="B33" s="7" t="n">
        <v>2846</v>
      </c>
      <c r="C33" s="7" t="n">
        <v>5878</v>
      </c>
    </row>
    <row r="34" spans="1:3">
      <c r="A34" s="4" t="s">
        <v>359</v>
      </c>
    </row>
    <row r="35" spans="1:3">
      <c r="A35" s="3" t="s">
        <v>380</v>
      </c>
    </row>
    <row r="36" spans="1:3">
      <c r="A36" s="4" t="s">
        <v>381</v>
      </c>
      <c r="B36" s="5" t="n">
        <v>10</v>
      </c>
      <c r="C36" s="5" t="n">
        <v>9</v>
      </c>
    </row>
    <row r="37" spans="1:3">
      <c r="A37" s="4" t="s">
        <v>382</v>
      </c>
      <c r="B37" s="7" t="n">
        <v>1160</v>
      </c>
      <c r="C37" s="7" t="n">
        <v>1112</v>
      </c>
    </row>
    <row r="38" spans="1:3">
      <c r="A38" s="4" t="s">
        <v>360</v>
      </c>
    </row>
    <row r="39" spans="1:3">
      <c r="A39" s="3" t="s">
        <v>380</v>
      </c>
    </row>
    <row r="40" spans="1:3">
      <c r="A40" s="4" t="s">
        <v>381</v>
      </c>
      <c r="B40" s="5" t="n">
        <v>1</v>
      </c>
      <c r="C40" s="5" t="n">
        <v>1</v>
      </c>
    </row>
    <row r="41" spans="1:3">
      <c r="A41" s="4" t="s">
        <v>382</v>
      </c>
      <c r="B41" s="7" t="n">
        <v>97</v>
      </c>
      <c r="C41" s="7" t="n">
        <v>104</v>
      </c>
    </row>
    <row r="42" spans="1:3">
      <c r="A42" s="4" t="s">
        <v>361</v>
      </c>
    </row>
    <row r="43" spans="1:3">
      <c r="A43" s="3" t="s">
        <v>380</v>
      </c>
    </row>
    <row r="44" spans="1:3">
      <c r="A44" s="4" t="s">
        <v>381</v>
      </c>
      <c r="B44" s="4" t="s">
        <v>58</v>
      </c>
      <c r="C44" s="4" t="s">
        <v>58</v>
      </c>
    </row>
    <row r="45" spans="1:3">
      <c r="A45" s="4" t="s">
        <v>382</v>
      </c>
      <c r="B45" s="4" t="s">
        <v>58</v>
      </c>
      <c r="C45" s="4" t="s">
        <v>58</v>
      </c>
    </row>
    <row r="46" spans="1:3">
      <c r="A46" s="4" t="s">
        <v>362</v>
      </c>
    </row>
    <row r="47" spans="1:3">
      <c r="A47" s="3" t="s">
        <v>380</v>
      </c>
    </row>
    <row r="48" spans="1:3">
      <c r="A48" s="4" t="s">
        <v>381</v>
      </c>
      <c r="B48" s="5" t="n">
        <v>3</v>
      </c>
      <c r="C48" s="5" t="n">
        <v>3</v>
      </c>
    </row>
    <row r="49" spans="1:3">
      <c r="A49" s="4" t="s">
        <v>382</v>
      </c>
      <c r="B49" s="7" t="n">
        <v>1896</v>
      </c>
      <c r="C49" s="7" t="n">
        <v>2221</v>
      </c>
    </row>
    <row r="50" spans="1:3">
      <c r="A50" s="4" t="s">
        <v>363</v>
      </c>
    </row>
    <row r="51" spans="1:3">
      <c r="A51" s="3" t="s">
        <v>380</v>
      </c>
    </row>
    <row r="52" spans="1:3">
      <c r="A52" s="4" t="s">
        <v>381</v>
      </c>
      <c r="B52" s="4" t="s">
        <v>58</v>
      </c>
    </row>
    <row r="53" spans="1:3">
      <c r="A53" s="4" t="s">
        <v>382</v>
      </c>
      <c r="B53" s="4" t="s">
        <v>58</v>
      </c>
      <c r="C53" s="4" t="s">
        <v>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s="1" t="s">
        <v>383</v>
      </c>
      <c r="B1" s="2" t="s">
        <v>77</v>
      </c>
      <c r="D1" s="2" t="s">
        <v>1</v>
      </c>
    </row>
    <row r="2" spans="1:5">
      <c r="B2" s="2" t="s">
        <v>378</v>
      </c>
      <c r="C2" s="2" t="s">
        <v>384</v>
      </c>
      <c r="D2" s="2" t="s">
        <v>378</v>
      </c>
      <c r="E2" s="2" t="s">
        <v>384</v>
      </c>
    </row>
    <row r="3" spans="1:5">
      <c r="A3" s="3" t="s">
        <v>380</v>
      </c>
    </row>
    <row r="4" spans="1:5">
      <c r="A4" s="4" t="s">
        <v>385</v>
      </c>
      <c r="B4" s="5" t="n">
        <v>2</v>
      </c>
      <c r="C4" s="5" t="n">
        <v>1</v>
      </c>
      <c r="D4" s="5" t="n">
        <v>2</v>
      </c>
      <c r="E4" s="5" t="n">
        <v>2</v>
      </c>
    </row>
    <row r="5" spans="1:5">
      <c r="A5" s="4" t="s">
        <v>386</v>
      </c>
      <c r="B5" s="7" t="n">
        <v>2132</v>
      </c>
      <c r="C5" s="7" t="n">
        <v>1906</v>
      </c>
      <c r="D5" s="7" t="n">
        <v>2132</v>
      </c>
      <c r="E5" s="7" t="n">
        <v>2193</v>
      </c>
    </row>
    <row r="6" spans="1:5">
      <c r="A6" s="4" t="s">
        <v>387</v>
      </c>
      <c r="B6" s="7" t="n">
        <v>928</v>
      </c>
      <c r="C6" s="7" t="n">
        <v>1693</v>
      </c>
      <c r="D6" s="7" t="n">
        <v>928</v>
      </c>
      <c r="E6" s="7" t="n">
        <v>1909</v>
      </c>
    </row>
    <row r="7" spans="1:5">
      <c r="A7" s="4" t="s">
        <v>352</v>
      </c>
    </row>
    <row r="8" spans="1:5">
      <c r="A8" s="3" t="s">
        <v>380</v>
      </c>
    </row>
    <row r="9" spans="1:5">
      <c r="A9" s="4" t="s">
        <v>385</v>
      </c>
      <c r="B9" s="5" t="n">
        <v>1</v>
      </c>
      <c r="C9" s="4" t="s">
        <v>58</v>
      </c>
      <c r="D9" s="5" t="n">
        <v>1</v>
      </c>
      <c r="E9" s="4" t="s">
        <v>58</v>
      </c>
    </row>
    <row r="10" spans="1:5">
      <c r="A10" s="4" t="s">
        <v>386</v>
      </c>
      <c r="B10" s="7" t="n">
        <v>2046</v>
      </c>
      <c r="C10" s="4" t="s">
        <v>58</v>
      </c>
      <c r="D10" s="7" t="n">
        <v>2046</v>
      </c>
      <c r="E10" s="4" t="s">
        <v>58</v>
      </c>
    </row>
    <row r="11" spans="1:5">
      <c r="A11" s="4" t="s">
        <v>387</v>
      </c>
      <c r="B11" s="7" t="n">
        <v>846</v>
      </c>
      <c r="C11" s="4" t="s">
        <v>58</v>
      </c>
      <c r="D11" s="7" t="n">
        <v>846</v>
      </c>
      <c r="E11" s="4" t="s">
        <v>58</v>
      </c>
    </row>
    <row r="12" spans="1:5">
      <c r="A12" s="4" t="s">
        <v>353</v>
      </c>
    </row>
    <row r="13" spans="1:5">
      <c r="A13" s="3" t="s">
        <v>380</v>
      </c>
    </row>
    <row r="14" spans="1:5">
      <c r="A14" s="4" t="s">
        <v>385</v>
      </c>
      <c r="B14" s="4" t="s">
        <v>58</v>
      </c>
      <c r="C14" s="4" t="s">
        <v>58</v>
      </c>
      <c r="D14" s="4" t="s">
        <v>58</v>
      </c>
      <c r="E14" s="4" t="s">
        <v>58</v>
      </c>
    </row>
    <row r="15" spans="1:5">
      <c r="A15" s="4" t="s">
        <v>386</v>
      </c>
      <c r="B15" s="4" t="s">
        <v>58</v>
      </c>
      <c r="C15" s="4" t="s">
        <v>58</v>
      </c>
      <c r="D15" s="4" t="s">
        <v>58</v>
      </c>
      <c r="E15" s="4" t="s">
        <v>58</v>
      </c>
    </row>
    <row r="16" spans="1:5">
      <c r="A16" s="4" t="s">
        <v>387</v>
      </c>
      <c r="B16" s="4" t="s">
        <v>58</v>
      </c>
      <c r="C16" s="4" t="s">
        <v>58</v>
      </c>
      <c r="D16" s="4" t="s">
        <v>58</v>
      </c>
      <c r="E16" s="4" t="s">
        <v>58</v>
      </c>
    </row>
    <row r="17" spans="1:5">
      <c r="A17" s="4" t="s">
        <v>354</v>
      </c>
    </row>
    <row r="18" spans="1:5">
      <c r="A18" s="3" t="s">
        <v>380</v>
      </c>
    </row>
    <row r="19" spans="1:5">
      <c r="A19" s="4" t="s">
        <v>385</v>
      </c>
      <c r="B19" s="4" t="s">
        <v>58</v>
      </c>
      <c r="C19" s="4" t="s">
        <v>58</v>
      </c>
      <c r="D19" s="4" t="s">
        <v>58</v>
      </c>
      <c r="E19" s="4" t="s">
        <v>58</v>
      </c>
    </row>
    <row r="20" spans="1:5">
      <c r="A20" s="4" t="s">
        <v>386</v>
      </c>
      <c r="B20" s="4" t="s">
        <v>58</v>
      </c>
      <c r="C20" s="4" t="s">
        <v>58</v>
      </c>
      <c r="D20" s="4" t="s">
        <v>58</v>
      </c>
      <c r="E20" s="4" t="s">
        <v>58</v>
      </c>
    </row>
    <row r="21" spans="1:5">
      <c r="A21" s="4" t="s">
        <v>387</v>
      </c>
      <c r="B21" s="4" t="s">
        <v>58</v>
      </c>
      <c r="C21" s="4" t="s">
        <v>58</v>
      </c>
      <c r="D21" s="4" t="s">
        <v>58</v>
      </c>
      <c r="E21" s="4" t="s">
        <v>58</v>
      </c>
    </row>
    <row r="22" spans="1:5">
      <c r="A22" s="4" t="s">
        <v>355</v>
      </c>
    </row>
    <row r="23" spans="1:5">
      <c r="A23" s="3" t="s">
        <v>380</v>
      </c>
    </row>
    <row r="24" spans="1:5">
      <c r="A24" s="4" t="s">
        <v>385</v>
      </c>
      <c r="B24" s="4" t="s">
        <v>58</v>
      </c>
      <c r="C24" s="4" t="s">
        <v>58</v>
      </c>
      <c r="D24" s="4" t="s">
        <v>58</v>
      </c>
      <c r="E24" s="4" t="s">
        <v>58</v>
      </c>
    </row>
    <row r="25" spans="1:5">
      <c r="A25" s="4" t="s">
        <v>386</v>
      </c>
      <c r="B25" s="4" t="s">
        <v>58</v>
      </c>
      <c r="C25" s="4" t="s">
        <v>58</v>
      </c>
      <c r="D25" s="4" t="s">
        <v>58</v>
      </c>
      <c r="E25" s="4" t="s">
        <v>58</v>
      </c>
    </row>
    <row r="26" spans="1:5">
      <c r="A26" s="4" t="s">
        <v>387</v>
      </c>
      <c r="B26" s="4" t="s">
        <v>58</v>
      </c>
      <c r="C26" s="4" t="s">
        <v>58</v>
      </c>
      <c r="D26" s="4" t="s">
        <v>58</v>
      </c>
      <c r="E26" s="4" t="s">
        <v>58</v>
      </c>
    </row>
    <row r="27" spans="1:5">
      <c r="A27" s="4" t="s">
        <v>356</v>
      </c>
    </row>
    <row r="28" spans="1:5">
      <c r="A28" s="3" t="s">
        <v>380</v>
      </c>
    </row>
    <row r="29" spans="1:5">
      <c r="A29" s="4" t="s">
        <v>385</v>
      </c>
      <c r="B29" s="4" t="s">
        <v>58</v>
      </c>
      <c r="C29" s="4" t="s">
        <v>58</v>
      </c>
      <c r="D29" s="4" t="s">
        <v>58</v>
      </c>
      <c r="E29" s="4" t="s">
        <v>58</v>
      </c>
    </row>
    <row r="30" spans="1:5">
      <c r="A30" s="4" t="s">
        <v>386</v>
      </c>
      <c r="B30" s="4" t="s">
        <v>58</v>
      </c>
      <c r="C30" s="4" t="s">
        <v>58</v>
      </c>
      <c r="D30" s="4" t="s">
        <v>58</v>
      </c>
      <c r="E30" s="4" t="s">
        <v>58</v>
      </c>
    </row>
    <row r="31" spans="1:5">
      <c r="A31" s="4" t="s">
        <v>387</v>
      </c>
      <c r="B31" s="4" t="s">
        <v>58</v>
      </c>
      <c r="C31" s="4" t="s">
        <v>58</v>
      </c>
      <c r="D31" s="4" t="s">
        <v>58</v>
      </c>
      <c r="E31" s="4" t="s">
        <v>58</v>
      </c>
    </row>
    <row r="32" spans="1:5">
      <c r="A32" s="4" t="s">
        <v>357</v>
      </c>
    </row>
    <row r="33" spans="1:5">
      <c r="A33" s="3" t="s">
        <v>380</v>
      </c>
    </row>
    <row r="34" spans="1:5">
      <c r="A34" s="4" t="s">
        <v>385</v>
      </c>
      <c r="B34" s="4" t="s">
        <v>58</v>
      </c>
      <c r="C34" s="4" t="s">
        <v>58</v>
      </c>
      <c r="D34" s="4" t="s">
        <v>58</v>
      </c>
      <c r="E34" s="4" t="s">
        <v>58</v>
      </c>
    </row>
    <row r="35" spans="1:5">
      <c r="A35" s="4" t="s">
        <v>386</v>
      </c>
      <c r="B35" s="4" t="s">
        <v>58</v>
      </c>
      <c r="C35" s="4" t="s">
        <v>58</v>
      </c>
      <c r="D35" s="4" t="s">
        <v>58</v>
      </c>
      <c r="E35" s="4" t="s">
        <v>58</v>
      </c>
    </row>
    <row r="36" spans="1:5">
      <c r="A36" s="4" t="s">
        <v>387</v>
      </c>
      <c r="B36" s="4" t="s">
        <v>58</v>
      </c>
      <c r="C36" s="4" t="s">
        <v>58</v>
      </c>
      <c r="D36" s="4" t="s">
        <v>58</v>
      </c>
      <c r="E36" s="4" t="s">
        <v>58</v>
      </c>
    </row>
    <row r="37" spans="1:5">
      <c r="A37" s="4" t="s">
        <v>358</v>
      </c>
    </row>
    <row r="38" spans="1:5">
      <c r="A38" s="3" t="s">
        <v>380</v>
      </c>
    </row>
    <row r="39" spans="1:5">
      <c r="A39" s="4" t="s">
        <v>385</v>
      </c>
      <c r="B39" s="4" t="s">
        <v>58</v>
      </c>
      <c r="C39" s="4" t="s">
        <v>58</v>
      </c>
      <c r="D39" s="4" t="s">
        <v>58</v>
      </c>
      <c r="E39" s="4" t="s">
        <v>58</v>
      </c>
    </row>
    <row r="40" spans="1:5">
      <c r="A40" s="4" t="s">
        <v>386</v>
      </c>
      <c r="B40" s="4" t="s">
        <v>58</v>
      </c>
      <c r="C40" s="4" t="s">
        <v>58</v>
      </c>
      <c r="D40" s="4" t="s">
        <v>58</v>
      </c>
      <c r="E40" s="4" t="s">
        <v>58</v>
      </c>
    </row>
    <row r="41" spans="1:5">
      <c r="A41" s="4" t="s">
        <v>387</v>
      </c>
      <c r="B41" s="4" t="s">
        <v>58</v>
      </c>
      <c r="C41" s="4" t="s">
        <v>58</v>
      </c>
      <c r="D41" s="4" t="s">
        <v>58</v>
      </c>
      <c r="E41" s="4" t="s">
        <v>58</v>
      </c>
    </row>
    <row r="42" spans="1:5">
      <c r="A42" s="4" t="s">
        <v>359</v>
      </c>
    </row>
    <row r="43" spans="1:5">
      <c r="A43" s="3" t="s">
        <v>380</v>
      </c>
    </row>
    <row r="44" spans="1:5">
      <c r="A44" s="4" t="s">
        <v>385</v>
      </c>
      <c r="B44" s="5" t="n">
        <v>1</v>
      </c>
      <c r="C44" s="4" t="s">
        <v>58</v>
      </c>
      <c r="D44" s="5" t="n">
        <v>1</v>
      </c>
      <c r="E44" s="5" t="n">
        <v>1</v>
      </c>
    </row>
    <row r="45" spans="1:5">
      <c r="A45" s="4" t="s">
        <v>386</v>
      </c>
      <c r="B45" s="7" t="n">
        <v>86</v>
      </c>
      <c r="C45" s="4" t="s">
        <v>58</v>
      </c>
      <c r="D45" s="7" t="n">
        <v>86</v>
      </c>
      <c r="E45" s="7" t="n">
        <v>287</v>
      </c>
    </row>
    <row r="46" spans="1:5">
      <c r="A46" s="4" t="s">
        <v>387</v>
      </c>
      <c r="B46" s="7" t="n">
        <v>82</v>
      </c>
      <c r="C46" s="4" t="s">
        <v>58</v>
      </c>
      <c r="D46" s="7" t="n">
        <v>82</v>
      </c>
      <c r="E46" s="7" t="n">
        <v>216</v>
      </c>
    </row>
    <row r="47" spans="1:5">
      <c r="A47" s="4" t="s">
        <v>360</v>
      </c>
    </row>
    <row r="48" spans="1:5">
      <c r="A48" s="3" t="s">
        <v>380</v>
      </c>
    </row>
    <row r="49" spans="1:5">
      <c r="A49" s="4" t="s">
        <v>385</v>
      </c>
      <c r="B49" s="4" t="s">
        <v>58</v>
      </c>
      <c r="C49" s="4" t="s">
        <v>58</v>
      </c>
      <c r="D49" s="4" t="s">
        <v>58</v>
      </c>
      <c r="E49" s="4" t="s">
        <v>58</v>
      </c>
    </row>
    <row r="50" spans="1:5">
      <c r="A50" s="4" t="s">
        <v>386</v>
      </c>
      <c r="B50" s="4" t="s">
        <v>58</v>
      </c>
      <c r="C50" s="4" t="s">
        <v>58</v>
      </c>
      <c r="D50" s="4" t="s">
        <v>58</v>
      </c>
      <c r="E50" s="4" t="s">
        <v>58</v>
      </c>
    </row>
    <row r="51" spans="1:5">
      <c r="A51" s="4" t="s">
        <v>387</v>
      </c>
      <c r="B51" s="4" t="s">
        <v>58</v>
      </c>
      <c r="C51" s="4" t="s">
        <v>58</v>
      </c>
      <c r="D51" s="4" t="s">
        <v>58</v>
      </c>
      <c r="E51" s="4" t="s">
        <v>58</v>
      </c>
    </row>
    <row r="52" spans="1:5">
      <c r="A52" s="4" t="s">
        <v>361</v>
      </c>
    </row>
    <row r="53" spans="1:5">
      <c r="A53" s="3" t="s">
        <v>380</v>
      </c>
    </row>
    <row r="54" spans="1:5">
      <c r="A54" s="4" t="s">
        <v>385</v>
      </c>
      <c r="B54" s="4" t="s">
        <v>58</v>
      </c>
      <c r="C54" s="4" t="s">
        <v>58</v>
      </c>
      <c r="D54" s="4" t="s">
        <v>58</v>
      </c>
      <c r="E54" s="4" t="s">
        <v>58</v>
      </c>
    </row>
    <row r="55" spans="1:5">
      <c r="A55" s="4" t="s">
        <v>386</v>
      </c>
      <c r="B55" s="4" t="s">
        <v>58</v>
      </c>
      <c r="C55" s="4" t="s">
        <v>58</v>
      </c>
      <c r="D55" s="4" t="s">
        <v>58</v>
      </c>
      <c r="E55" s="4" t="s">
        <v>58</v>
      </c>
    </row>
    <row r="56" spans="1:5">
      <c r="A56" s="4" t="s">
        <v>387</v>
      </c>
      <c r="B56" s="4" t="s">
        <v>58</v>
      </c>
      <c r="C56" s="4" t="s">
        <v>58</v>
      </c>
      <c r="D56" s="4" t="s">
        <v>58</v>
      </c>
      <c r="E56" s="4" t="s">
        <v>58</v>
      </c>
    </row>
    <row r="57" spans="1:5">
      <c r="A57" s="4" t="s">
        <v>362</v>
      </c>
    </row>
    <row r="58" spans="1:5">
      <c r="A58" s="3" t="s">
        <v>380</v>
      </c>
    </row>
    <row r="59" spans="1:5">
      <c r="A59" s="4" t="s">
        <v>385</v>
      </c>
      <c r="B59" s="4" t="s">
        <v>58</v>
      </c>
      <c r="C59" s="5" t="n">
        <v>1</v>
      </c>
      <c r="D59" s="4" t="s">
        <v>58</v>
      </c>
      <c r="E59" s="5" t="n">
        <v>1</v>
      </c>
    </row>
    <row r="60" spans="1:5">
      <c r="A60" s="4" t="s">
        <v>386</v>
      </c>
      <c r="B60" s="4" t="s">
        <v>58</v>
      </c>
      <c r="C60" s="7" t="n">
        <v>1906</v>
      </c>
      <c r="D60" s="4" t="s">
        <v>58</v>
      </c>
      <c r="E60" s="7" t="n">
        <v>1906</v>
      </c>
    </row>
    <row r="61" spans="1:5">
      <c r="A61" s="4" t="s">
        <v>387</v>
      </c>
      <c r="B61" s="4" t="s">
        <v>58</v>
      </c>
      <c r="C61" s="7" t="n">
        <v>1693</v>
      </c>
      <c r="D61" s="4" t="s">
        <v>58</v>
      </c>
      <c r="E61" s="7" t="n">
        <v>1693</v>
      </c>
    </row>
    <row r="62" spans="1:5">
      <c r="A62" s="4" t="s">
        <v>363</v>
      </c>
    </row>
    <row r="63" spans="1:5">
      <c r="A63" s="3" t="s">
        <v>380</v>
      </c>
    </row>
    <row r="64" spans="1:5">
      <c r="A64" s="4" t="s">
        <v>385</v>
      </c>
      <c r="B64" s="4" t="s">
        <v>58</v>
      </c>
      <c r="D64" s="4" t="s">
        <v>58</v>
      </c>
    </row>
    <row r="65" spans="1:5">
      <c r="A65" s="4" t="s">
        <v>386</v>
      </c>
      <c r="B65" s="4" t="s">
        <v>58</v>
      </c>
      <c r="D65" s="4" t="s">
        <v>58</v>
      </c>
    </row>
    <row r="66" spans="1:5">
      <c r="A66" s="4" t="s">
        <v>387</v>
      </c>
      <c r="B66" s="4" t="s">
        <v>58</v>
      </c>
      <c r="D66" s="4" t="s">
        <v>5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8</v>
      </c>
      <c r="B1" s="2" t="s">
        <v>2</v>
      </c>
      <c r="C1" s="2" t="s">
        <v>25</v>
      </c>
    </row>
    <row r="2" spans="1:3">
      <c r="A2" s="3" t="s">
        <v>380</v>
      </c>
    </row>
    <row r="3" spans="1:3">
      <c r="A3" s="4" t="s">
        <v>32</v>
      </c>
      <c r="B3" s="7" t="n">
        <v>962249</v>
      </c>
      <c r="C3" s="7" t="n">
        <v>966041</v>
      </c>
    </row>
    <row r="4" spans="1:3">
      <c r="A4" s="4" t="s">
        <v>352</v>
      </c>
    </row>
    <row r="5" spans="1:3">
      <c r="A5" s="3" t="s">
        <v>380</v>
      </c>
    </row>
    <row r="6" spans="1:3">
      <c r="A6" s="4" t="s">
        <v>32</v>
      </c>
      <c r="B6" s="5" t="n">
        <v>115723</v>
      </c>
      <c r="C6" s="5" t="n">
        <v>122680</v>
      </c>
    </row>
    <row r="7" spans="1:3">
      <c r="A7" s="4" t="s">
        <v>353</v>
      </c>
    </row>
    <row r="8" spans="1:3">
      <c r="A8" s="3" t="s">
        <v>380</v>
      </c>
    </row>
    <row r="9" spans="1:3">
      <c r="A9" s="4" t="s">
        <v>32</v>
      </c>
      <c r="B9" s="5" t="n">
        <v>7123</v>
      </c>
      <c r="C9" s="5" t="n">
        <v>9355</v>
      </c>
    </row>
    <row r="10" spans="1:3">
      <c r="A10" s="4" t="s">
        <v>354</v>
      </c>
    </row>
    <row r="11" spans="1:3">
      <c r="A11" s="3" t="s">
        <v>380</v>
      </c>
    </row>
    <row r="12" spans="1:3">
      <c r="A12" s="4" t="s">
        <v>32</v>
      </c>
      <c r="B12" s="5" t="n">
        <v>10942</v>
      </c>
      <c r="C12" s="5" t="n">
        <v>9797</v>
      </c>
    </row>
    <row r="13" spans="1:3">
      <c r="A13" s="4" t="s">
        <v>355</v>
      </c>
    </row>
    <row r="14" spans="1:3">
      <c r="A14" s="3" t="s">
        <v>380</v>
      </c>
    </row>
    <row r="15" spans="1:3">
      <c r="A15" s="4" t="s">
        <v>32</v>
      </c>
      <c r="B15" s="5" t="n">
        <v>39701</v>
      </c>
      <c r="C15" s="5" t="n">
        <v>33649</v>
      </c>
    </row>
    <row r="16" spans="1:3">
      <c r="A16" s="4" t="s">
        <v>356</v>
      </c>
    </row>
    <row r="17" spans="1:3">
      <c r="A17" s="3" t="s">
        <v>380</v>
      </c>
    </row>
    <row r="18" spans="1:3">
      <c r="A18" s="4" t="s">
        <v>32</v>
      </c>
      <c r="B18" s="5" t="n">
        <v>26768</v>
      </c>
      <c r="C18" s="5" t="n">
        <v>33424</v>
      </c>
    </row>
    <row r="19" spans="1:3">
      <c r="A19" s="4" t="s">
        <v>357</v>
      </c>
    </row>
    <row r="20" spans="1:3">
      <c r="A20" s="3" t="s">
        <v>380</v>
      </c>
    </row>
    <row r="21" spans="1:3">
      <c r="A21" s="4" t="s">
        <v>32</v>
      </c>
      <c r="B21" s="5" t="n">
        <v>222716</v>
      </c>
      <c r="C21" s="5" t="n">
        <v>219908</v>
      </c>
    </row>
    <row r="22" spans="1:3">
      <c r="A22" s="4" t="s">
        <v>358</v>
      </c>
    </row>
    <row r="23" spans="1:3">
      <c r="A23" s="3" t="s">
        <v>380</v>
      </c>
    </row>
    <row r="24" spans="1:3">
      <c r="A24" s="4" t="s">
        <v>32</v>
      </c>
      <c r="B24" s="5" t="n">
        <v>137226</v>
      </c>
      <c r="C24" s="5" t="n">
        <v>151580</v>
      </c>
    </row>
    <row r="25" spans="1:3">
      <c r="A25" s="4" t="s">
        <v>359</v>
      </c>
    </row>
    <row r="26" spans="1:3">
      <c r="A26" s="3" t="s">
        <v>380</v>
      </c>
    </row>
    <row r="27" spans="1:3">
      <c r="A27" s="4" t="s">
        <v>32</v>
      </c>
      <c r="B27" s="5" t="n">
        <v>210143</v>
      </c>
      <c r="C27" s="5" t="n">
        <v>197340</v>
      </c>
    </row>
    <row r="28" spans="1:3">
      <c r="A28" s="4" t="s">
        <v>360</v>
      </c>
    </row>
    <row r="29" spans="1:3">
      <c r="A29" s="3" t="s">
        <v>380</v>
      </c>
    </row>
    <row r="30" spans="1:3">
      <c r="A30" s="4" t="s">
        <v>32</v>
      </c>
      <c r="B30" s="5" t="n">
        <v>5863</v>
      </c>
      <c r="C30" s="5" t="n">
        <v>6757</v>
      </c>
    </row>
    <row r="31" spans="1:3">
      <c r="A31" s="4" t="s">
        <v>361</v>
      </c>
    </row>
    <row r="32" spans="1:3">
      <c r="A32" s="3" t="s">
        <v>380</v>
      </c>
    </row>
    <row r="33" spans="1:3">
      <c r="A33" s="4" t="s">
        <v>32</v>
      </c>
      <c r="B33" s="5" t="n">
        <v>41469</v>
      </c>
      <c r="C33" s="5" t="n">
        <v>45264</v>
      </c>
    </row>
    <row r="34" spans="1:3">
      <c r="A34" s="4" t="s">
        <v>362</v>
      </c>
    </row>
    <row r="35" spans="1:3">
      <c r="A35" s="3" t="s">
        <v>380</v>
      </c>
    </row>
    <row r="36" spans="1:3">
      <c r="A36" s="4" t="s">
        <v>32</v>
      </c>
      <c r="B36" s="5" t="n">
        <v>126270</v>
      </c>
      <c r="C36" s="5" t="n">
        <v>119039</v>
      </c>
    </row>
    <row r="37" spans="1:3">
      <c r="A37" s="4" t="s">
        <v>363</v>
      </c>
    </row>
    <row r="38" spans="1:3">
      <c r="A38" s="3" t="s">
        <v>380</v>
      </c>
    </row>
    <row r="39" spans="1:3">
      <c r="A39" s="4" t="s">
        <v>32</v>
      </c>
      <c r="B39" s="5" t="n">
        <v>18305</v>
      </c>
      <c r="C39" s="5" t="n">
        <v>17248</v>
      </c>
    </row>
    <row r="40" spans="1:3">
      <c r="A40" s="4" t="s">
        <v>389</v>
      </c>
    </row>
    <row r="41" spans="1:3">
      <c r="A41" s="3" t="s">
        <v>380</v>
      </c>
    </row>
    <row r="42" spans="1:3">
      <c r="A42" s="4" t="s">
        <v>32</v>
      </c>
      <c r="B42" s="5" t="n">
        <v>892292</v>
      </c>
      <c r="C42" s="5" t="n">
        <v>884750</v>
      </c>
    </row>
    <row r="43" spans="1:3">
      <c r="A43" s="4" t="s">
        <v>390</v>
      </c>
    </row>
    <row r="44" spans="1:3">
      <c r="A44" s="3" t="s">
        <v>380</v>
      </c>
    </row>
    <row r="45" spans="1:3">
      <c r="A45" s="4" t="s">
        <v>32</v>
      </c>
      <c r="B45" s="5" t="n">
        <v>110524</v>
      </c>
      <c r="C45" s="5" t="n">
        <v>109908</v>
      </c>
    </row>
    <row r="46" spans="1:3">
      <c r="A46" s="4" t="s">
        <v>391</v>
      </c>
    </row>
    <row r="47" spans="1:3">
      <c r="A47" s="3" t="s">
        <v>380</v>
      </c>
    </row>
    <row r="48" spans="1:3">
      <c r="A48" s="4" t="s">
        <v>32</v>
      </c>
      <c r="B48" s="5" t="n">
        <v>7123</v>
      </c>
      <c r="C48" s="5" t="n">
        <v>9355</v>
      </c>
    </row>
    <row r="49" spans="1:3">
      <c r="A49" s="4" t="s">
        <v>392</v>
      </c>
    </row>
    <row r="50" spans="1:3">
      <c r="A50" s="3" t="s">
        <v>380</v>
      </c>
    </row>
    <row r="51" spans="1:3">
      <c r="A51" s="4" t="s">
        <v>32</v>
      </c>
      <c r="B51" s="5" t="n">
        <v>7621</v>
      </c>
      <c r="C51" s="5" t="n">
        <v>6636</v>
      </c>
    </row>
    <row r="52" spans="1:3">
      <c r="A52" s="4" t="s">
        <v>393</v>
      </c>
    </row>
    <row r="53" spans="1:3">
      <c r="A53" s="3" t="s">
        <v>380</v>
      </c>
    </row>
    <row r="54" spans="1:3">
      <c r="A54" s="4" t="s">
        <v>32</v>
      </c>
      <c r="B54" s="5" t="n">
        <v>38704</v>
      </c>
      <c r="C54" s="5" t="n">
        <v>32773</v>
      </c>
    </row>
    <row r="55" spans="1:3">
      <c r="A55" s="4" t="s">
        <v>394</v>
      </c>
    </row>
    <row r="56" spans="1:3">
      <c r="A56" s="3" t="s">
        <v>380</v>
      </c>
    </row>
    <row r="57" spans="1:3">
      <c r="A57" s="4" t="s">
        <v>32</v>
      </c>
      <c r="B57" s="5" t="n">
        <v>26366</v>
      </c>
      <c r="C57" s="5" t="n">
        <v>33012</v>
      </c>
    </row>
    <row r="58" spans="1:3">
      <c r="A58" s="4" t="s">
        <v>395</v>
      </c>
    </row>
    <row r="59" spans="1:3">
      <c r="A59" s="3" t="s">
        <v>380</v>
      </c>
    </row>
    <row r="60" spans="1:3">
      <c r="A60" s="4" t="s">
        <v>32</v>
      </c>
      <c r="B60" s="5" t="n">
        <v>199973</v>
      </c>
      <c r="C60" s="5" t="n">
        <v>201840</v>
      </c>
    </row>
    <row r="61" spans="1:3">
      <c r="A61" s="4" t="s">
        <v>396</v>
      </c>
    </row>
    <row r="62" spans="1:3">
      <c r="A62" s="3" t="s">
        <v>380</v>
      </c>
    </row>
    <row r="63" spans="1:3">
      <c r="A63" s="4" t="s">
        <v>32</v>
      </c>
      <c r="B63" s="5" t="n">
        <v>123515</v>
      </c>
      <c r="C63" s="5" t="n">
        <v>137973</v>
      </c>
    </row>
    <row r="64" spans="1:3">
      <c r="A64" s="4" t="s">
        <v>397</v>
      </c>
    </row>
    <row r="65" spans="1:3">
      <c r="A65" s="3" t="s">
        <v>380</v>
      </c>
    </row>
    <row r="66" spans="1:3">
      <c r="A66" s="4" t="s">
        <v>32</v>
      </c>
      <c r="B66" s="5" t="n">
        <v>198905</v>
      </c>
      <c r="C66" s="5" t="n">
        <v>183898</v>
      </c>
    </row>
    <row r="67" spans="1:3">
      <c r="A67" s="4" t="s">
        <v>398</v>
      </c>
    </row>
    <row r="68" spans="1:3">
      <c r="A68" s="3" t="s">
        <v>380</v>
      </c>
    </row>
    <row r="69" spans="1:3">
      <c r="A69" s="4" t="s">
        <v>32</v>
      </c>
      <c r="B69" s="5" t="n">
        <v>4941</v>
      </c>
      <c r="C69" s="5" t="n">
        <v>6125</v>
      </c>
    </row>
    <row r="70" spans="1:3">
      <c r="A70" s="4" t="s">
        <v>399</v>
      </c>
    </row>
    <row r="71" spans="1:3">
      <c r="A71" s="3" t="s">
        <v>380</v>
      </c>
    </row>
    <row r="72" spans="1:3">
      <c r="A72" s="4" t="s">
        <v>32</v>
      </c>
      <c r="B72" s="5" t="n">
        <v>41368</v>
      </c>
      <c r="C72" s="5" t="n">
        <v>45264</v>
      </c>
    </row>
    <row r="73" spans="1:3">
      <c r="A73" s="4" t="s">
        <v>400</v>
      </c>
    </row>
    <row r="74" spans="1:3">
      <c r="A74" s="3" t="s">
        <v>380</v>
      </c>
    </row>
    <row r="75" spans="1:3">
      <c r="A75" s="4" t="s">
        <v>32</v>
      </c>
      <c r="B75" s="5" t="n">
        <v>115405</v>
      </c>
      <c r="C75" s="5" t="n">
        <v>101047</v>
      </c>
    </row>
    <row r="76" spans="1:3">
      <c r="A76" s="4" t="s">
        <v>401</v>
      </c>
    </row>
    <row r="77" spans="1:3">
      <c r="A77" s="3" t="s">
        <v>380</v>
      </c>
    </row>
    <row r="78" spans="1:3">
      <c r="A78" s="4" t="s">
        <v>32</v>
      </c>
      <c r="B78" s="5" t="n">
        <v>17847</v>
      </c>
      <c r="C78" s="5" t="n">
        <v>16919</v>
      </c>
    </row>
    <row r="79" spans="1:3">
      <c r="A79" s="4" t="s">
        <v>402</v>
      </c>
    </row>
    <row r="80" spans="1:3">
      <c r="A80" s="3" t="s">
        <v>380</v>
      </c>
    </row>
    <row r="81" spans="1:3">
      <c r="A81" s="4" t="s">
        <v>32</v>
      </c>
      <c r="B81" s="5" t="n">
        <v>42972</v>
      </c>
      <c r="C81" s="5" t="n">
        <v>50046</v>
      </c>
    </row>
    <row r="82" spans="1:3">
      <c r="A82" s="4" t="s">
        <v>403</v>
      </c>
    </row>
    <row r="83" spans="1:3">
      <c r="A83" s="3" t="s">
        <v>380</v>
      </c>
    </row>
    <row r="84" spans="1:3">
      <c r="A84" s="4" t="s">
        <v>32</v>
      </c>
      <c r="B84" s="7" t="n">
        <v>2461</v>
      </c>
      <c r="C84" s="7" t="n">
        <v>7782</v>
      </c>
    </row>
    <row r="85" spans="1:3">
      <c r="A85" s="4" t="s">
        <v>404</v>
      </c>
    </row>
    <row r="86" spans="1:3">
      <c r="A86" s="3" t="s">
        <v>380</v>
      </c>
    </row>
    <row r="87" spans="1:3">
      <c r="A87" s="4" t="s">
        <v>32</v>
      </c>
      <c r="B87" s="4" t="s">
        <v>58</v>
      </c>
      <c r="C87" s="4" t="s">
        <v>58</v>
      </c>
    </row>
    <row r="88" spans="1:3">
      <c r="A88" s="4" t="s">
        <v>405</v>
      </c>
    </row>
    <row r="89" spans="1:3">
      <c r="A89" s="3" t="s">
        <v>380</v>
      </c>
    </row>
    <row r="90" spans="1:3">
      <c r="A90" s="4" t="s">
        <v>32</v>
      </c>
      <c r="B90" s="7" t="n">
        <v>2698</v>
      </c>
      <c r="C90" s="7" t="n">
        <v>1960</v>
      </c>
    </row>
    <row r="91" spans="1:3">
      <c r="A91" s="4" t="s">
        <v>406</v>
      </c>
    </row>
    <row r="92" spans="1:3">
      <c r="A92" s="3" t="s">
        <v>380</v>
      </c>
    </row>
    <row r="93" spans="1:3">
      <c r="A93" s="4" t="s">
        <v>32</v>
      </c>
      <c r="B93" s="5" t="n">
        <v>652</v>
      </c>
      <c r="C93" s="5" t="n">
        <v>287</v>
      </c>
    </row>
    <row r="94" spans="1:3">
      <c r="A94" s="4" t="s">
        <v>407</v>
      </c>
    </row>
    <row r="95" spans="1:3">
      <c r="A95" s="3" t="s">
        <v>380</v>
      </c>
    </row>
    <row r="96" spans="1:3">
      <c r="A96" s="4" t="s">
        <v>32</v>
      </c>
      <c r="B96" s="5" t="n">
        <v>333</v>
      </c>
      <c r="C96" s="5" t="n">
        <v>343</v>
      </c>
    </row>
    <row r="97" spans="1:3">
      <c r="A97" s="4" t="s">
        <v>408</v>
      </c>
    </row>
    <row r="98" spans="1:3">
      <c r="A98" s="3" t="s">
        <v>380</v>
      </c>
    </row>
    <row r="99" spans="1:3">
      <c r="A99" s="4" t="s">
        <v>32</v>
      </c>
      <c r="B99" s="5" t="n">
        <v>15280</v>
      </c>
      <c r="C99" s="5" t="n">
        <v>14593</v>
      </c>
    </row>
    <row r="100" spans="1:3">
      <c r="A100" s="4" t="s">
        <v>409</v>
      </c>
    </row>
    <row r="101" spans="1:3">
      <c r="A101" s="3" t="s">
        <v>380</v>
      </c>
    </row>
    <row r="102" spans="1:3">
      <c r="A102" s="4" t="s">
        <v>32</v>
      </c>
      <c r="B102" s="5" t="n">
        <v>6888</v>
      </c>
      <c r="C102" s="5" t="n">
        <v>5066</v>
      </c>
    </row>
    <row r="103" spans="1:3">
      <c r="A103" s="4" t="s">
        <v>410</v>
      </c>
    </row>
    <row r="104" spans="1:3">
      <c r="A104" s="3" t="s">
        <v>380</v>
      </c>
    </row>
    <row r="105" spans="1:3">
      <c r="A105" s="4" t="s">
        <v>32</v>
      </c>
      <c r="B105" s="5" t="n">
        <v>6551</v>
      </c>
      <c r="C105" s="5" t="n">
        <v>8115</v>
      </c>
    </row>
    <row r="106" spans="1:3">
      <c r="A106" s="4" t="s">
        <v>411</v>
      </c>
    </row>
    <row r="107" spans="1:3">
      <c r="A107" s="3" t="s">
        <v>380</v>
      </c>
    </row>
    <row r="108" spans="1:3">
      <c r="A108" s="4" t="s">
        <v>32</v>
      </c>
      <c r="B108" s="5" t="n">
        <v>187</v>
      </c>
      <c r="C108" s="7" t="n">
        <v>149</v>
      </c>
    </row>
    <row r="109" spans="1:3">
      <c r="A109" s="4" t="s">
        <v>412</v>
      </c>
    </row>
    <row r="110" spans="1:3">
      <c r="A110" s="3" t="s">
        <v>380</v>
      </c>
    </row>
    <row r="111" spans="1:3">
      <c r="A111" s="4" t="s">
        <v>32</v>
      </c>
      <c r="B111" s="5" t="n">
        <v>101</v>
      </c>
      <c r="C111" s="4" t="s">
        <v>58</v>
      </c>
    </row>
    <row r="112" spans="1:3">
      <c r="A112" s="4" t="s">
        <v>413</v>
      </c>
    </row>
    <row r="113" spans="1:3">
      <c r="A113" s="3" t="s">
        <v>380</v>
      </c>
    </row>
    <row r="114" spans="1:3">
      <c r="A114" s="4" t="s">
        <v>32</v>
      </c>
      <c r="B114" s="5" t="n">
        <v>7440</v>
      </c>
      <c r="C114" s="7" t="n">
        <v>11597</v>
      </c>
    </row>
    <row r="115" spans="1:3">
      <c r="A115" s="4" t="s">
        <v>414</v>
      </c>
    </row>
    <row r="116" spans="1:3">
      <c r="A116" s="3" t="s">
        <v>380</v>
      </c>
    </row>
    <row r="117" spans="1:3">
      <c r="A117" s="4" t="s">
        <v>32</v>
      </c>
      <c r="B117" s="5" t="n">
        <v>381</v>
      </c>
      <c r="C117" s="5" t="n">
        <v>154</v>
      </c>
    </row>
    <row r="118" spans="1:3">
      <c r="A118" s="4" t="s">
        <v>415</v>
      </c>
    </row>
    <row r="119" spans="1:3">
      <c r="A119" s="3" t="s">
        <v>380</v>
      </c>
    </row>
    <row r="120" spans="1:3">
      <c r="A120" s="4" t="s">
        <v>32</v>
      </c>
      <c r="B120" s="5" t="n">
        <v>26985</v>
      </c>
      <c r="C120" s="5" t="n">
        <v>31245</v>
      </c>
    </row>
    <row r="121" spans="1:3">
      <c r="A121" s="4" t="s">
        <v>416</v>
      </c>
    </row>
    <row r="122" spans="1:3">
      <c r="A122" s="3" t="s">
        <v>380</v>
      </c>
    </row>
    <row r="123" spans="1:3">
      <c r="A123" s="4" t="s">
        <v>32</v>
      </c>
      <c r="B123" s="7" t="n">
        <v>2738</v>
      </c>
      <c r="C123" s="7" t="n">
        <v>4990</v>
      </c>
    </row>
    <row r="124" spans="1:3">
      <c r="A124" s="4" t="s">
        <v>417</v>
      </c>
    </row>
    <row r="125" spans="1:3">
      <c r="A125" s="3" t="s">
        <v>380</v>
      </c>
    </row>
    <row r="126" spans="1:3">
      <c r="A126" s="4" t="s">
        <v>32</v>
      </c>
      <c r="B126" s="4" t="s">
        <v>58</v>
      </c>
      <c r="C126" s="4" t="s">
        <v>58</v>
      </c>
    </row>
    <row r="127" spans="1:3">
      <c r="A127" s="4" t="s">
        <v>418</v>
      </c>
    </row>
    <row r="128" spans="1:3">
      <c r="A128" s="3" t="s">
        <v>380</v>
      </c>
    </row>
    <row r="129" spans="1:3">
      <c r="A129" s="4" t="s">
        <v>32</v>
      </c>
      <c r="B129" s="7" t="n">
        <v>623</v>
      </c>
      <c r="C129" s="7" t="n">
        <v>1201</v>
      </c>
    </row>
    <row r="130" spans="1:3">
      <c r="A130" s="4" t="s">
        <v>419</v>
      </c>
    </row>
    <row r="131" spans="1:3">
      <c r="A131" s="3" t="s">
        <v>380</v>
      </c>
    </row>
    <row r="132" spans="1:3">
      <c r="A132" s="4" t="s">
        <v>32</v>
      </c>
      <c r="B132" s="5" t="n">
        <v>345</v>
      </c>
      <c r="C132" s="5" t="n">
        <v>589</v>
      </c>
    </row>
    <row r="133" spans="1:3">
      <c r="A133" s="4" t="s">
        <v>420</v>
      </c>
    </row>
    <row r="134" spans="1:3">
      <c r="A134" s="3" t="s">
        <v>380</v>
      </c>
    </row>
    <row r="135" spans="1:3">
      <c r="A135" s="4" t="s">
        <v>32</v>
      </c>
      <c r="B135" s="5" t="n">
        <v>69</v>
      </c>
      <c r="C135" s="5" t="n">
        <v>69</v>
      </c>
    </row>
    <row r="136" spans="1:3">
      <c r="A136" s="4" t="s">
        <v>421</v>
      </c>
    </row>
    <row r="137" spans="1:3">
      <c r="A137" s="3" t="s">
        <v>380</v>
      </c>
    </row>
    <row r="138" spans="1:3">
      <c r="A138" s="4" t="s">
        <v>32</v>
      </c>
      <c r="B138" s="5" t="n">
        <v>7463</v>
      </c>
      <c r="C138" s="5" t="n">
        <v>3475</v>
      </c>
    </row>
    <row r="139" spans="1:3">
      <c r="A139" s="4" t="s">
        <v>422</v>
      </c>
    </row>
    <row r="140" spans="1:3">
      <c r="A140" s="3" t="s">
        <v>380</v>
      </c>
    </row>
    <row r="141" spans="1:3">
      <c r="A141" s="4" t="s">
        <v>32</v>
      </c>
      <c r="B141" s="5" t="n">
        <v>6823</v>
      </c>
      <c r="C141" s="5" t="n">
        <v>8541</v>
      </c>
    </row>
    <row r="142" spans="1:3">
      <c r="A142" s="4" t="s">
        <v>423</v>
      </c>
    </row>
    <row r="143" spans="1:3">
      <c r="A143" s="3" t="s">
        <v>380</v>
      </c>
    </row>
    <row r="144" spans="1:3">
      <c r="A144" s="4" t="s">
        <v>32</v>
      </c>
      <c r="B144" s="5" t="n">
        <v>4687</v>
      </c>
      <c r="C144" s="5" t="n">
        <v>5327</v>
      </c>
    </row>
    <row r="145" spans="1:3">
      <c r="A145" s="4" t="s">
        <v>424</v>
      </c>
    </row>
    <row r="146" spans="1:3">
      <c r="A146" s="3" t="s">
        <v>380</v>
      </c>
    </row>
    <row r="147" spans="1:3">
      <c r="A147" s="4" t="s">
        <v>32</v>
      </c>
      <c r="B147" s="7" t="n">
        <v>735</v>
      </c>
      <c r="C147" s="7" t="n">
        <v>483</v>
      </c>
    </row>
    <row r="148" spans="1:3">
      <c r="A148" s="4" t="s">
        <v>425</v>
      </c>
    </row>
    <row r="149" spans="1:3">
      <c r="A149" s="3" t="s">
        <v>380</v>
      </c>
    </row>
    <row r="150" spans="1:3">
      <c r="A150" s="4" t="s">
        <v>32</v>
      </c>
      <c r="B150" s="4" t="s">
        <v>58</v>
      </c>
      <c r="C150" s="4" t="s">
        <v>58</v>
      </c>
    </row>
    <row r="151" spans="1:3">
      <c r="A151" s="4" t="s">
        <v>426</v>
      </c>
    </row>
    <row r="152" spans="1:3">
      <c r="A152" s="3" t="s">
        <v>380</v>
      </c>
    </row>
    <row r="153" spans="1:3">
      <c r="A153" s="4" t="s">
        <v>32</v>
      </c>
      <c r="B153" s="7" t="n">
        <v>3425</v>
      </c>
      <c r="C153" s="7" t="n">
        <v>6395</v>
      </c>
    </row>
    <row r="154" spans="1:3">
      <c r="A154" s="4" t="s">
        <v>427</v>
      </c>
    </row>
    <row r="155" spans="1:3">
      <c r="A155" s="3" t="s">
        <v>380</v>
      </c>
    </row>
    <row r="156" spans="1:3">
      <c r="A156" s="4" t="s">
        <v>32</v>
      </c>
      <c r="B156" s="7" t="n">
        <v>77</v>
      </c>
      <c r="C156" s="7" t="n">
        <v>175</v>
      </c>
    </row>
    <row r="157" spans="1:3">
      <c r="A157" s="4" t="s">
        <v>428</v>
      </c>
    </row>
    <row r="158" spans="1:3">
      <c r="A158" s="3" t="s">
        <v>380</v>
      </c>
    </row>
    <row r="159" spans="1:3">
      <c r="A159" s="4" t="s">
        <v>32</v>
      </c>
      <c r="B159" s="4" t="s">
        <v>58</v>
      </c>
      <c r="C159" s="4" t="s">
        <v>58</v>
      </c>
    </row>
    <row r="160" spans="1:3">
      <c r="A160" s="4" t="s">
        <v>429</v>
      </c>
    </row>
    <row r="161" spans="1:3">
      <c r="A161" s="3" t="s">
        <v>380</v>
      </c>
    </row>
    <row r="162" spans="1:3">
      <c r="A162" s="4" t="s">
        <v>32</v>
      </c>
      <c r="B162" s="4" t="s">
        <v>58</v>
      </c>
      <c r="C162" s="4" t="s">
        <v>58</v>
      </c>
    </row>
    <row r="163" spans="1:3">
      <c r="A163" s="4" t="s">
        <v>430</v>
      </c>
    </row>
    <row r="164" spans="1:3">
      <c r="A164" s="3" t="s">
        <v>380</v>
      </c>
    </row>
    <row r="165" spans="1:3">
      <c r="A165" s="4" t="s">
        <v>32</v>
      </c>
      <c r="B165" s="4" t="s">
        <v>58</v>
      </c>
      <c r="C165" s="4" t="s">
        <v>58</v>
      </c>
    </row>
    <row r="166" spans="1:3">
      <c r="A166" s="4" t="s">
        <v>431</v>
      </c>
    </row>
    <row r="167" spans="1:3">
      <c r="A167" s="3" t="s">
        <v>380</v>
      </c>
    </row>
    <row r="168" spans="1:3">
      <c r="A168" s="4" t="s">
        <v>32</v>
      </c>
      <c r="B168" s="4" t="s">
        <v>58</v>
      </c>
      <c r="C168" s="4" t="s">
        <v>58</v>
      </c>
    </row>
    <row r="169" spans="1:3">
      <c r="A169" s="4" t="s">
        <v>432</v>
      </c>
    </row>
    <row r="170" spans="1:3">
      <c r="A170" s="3" t="s">
        <v>380</v>
      </c>
    </row>
    <row r="171" spans="1:3">
      <c r="A171" s="4" t="s">
        <v>32</v>
      </c>
      <c r="B171" s="4" t="s">
        <v>58</v>
      </c>
      <c r="C171" s="4" t="s">
        <v>58</v>
      </c>
    </row>
    <row r="172" spans="1:3">
      <c r="A172" s="4" t="s">
        <v>433</v>
      </c>
    </row>
    <row r="173" spans="1:3">
      <c r="A173" s="3" t="s">
        <v>380</v>
      </c>
    </row>
    <row r="174" spans="1:3">
      <c r="A174" s="4" t="s">
        <v>32</v>
      </c>
      <c r="B174" s="4" t="s">
        <v>58</v>
      </c>
      <c r="C174" s="4" t="s">
        <v>58</v>
      </c>
    </row>
    <row r="175" spans="1:3">
      <c r="A175" s="4" t="s">
        <v>434</v>
      </c>
    </row>
    <row r="176" spans="1:3">
      <c r="A176" s="3" t="s">
        <v>380</v>
      </c>
    </row>
    <row r="177" spans="1:3">
      <c r="A177" s="4" t="s">
        <v>32</v>
      </c>
      <c r="B177" s="4" t="s">
        <v>58</v>
      </c>
      <c r="C177" s="4" t="s">
        <v>58</v>
      </c>
    </row>
    <row r="178" spans="1:3">
      <c r="A178" s="4" t="s">
        <v>435</v>
      </c>
    </row>
    <row r="179" spans="1:3">
      <c r="A179" s="3" t="s">
        <v>380</v>
      </c>
    </row>
    <row r="180" spans="1:3">
      <c r="A180" s="4" t="s">
        <v>32</v>
      </c>
      <c r="B180" s="4" t="s">
        <v>58</v>
      </c>
      <c r="C180" s="4" t="s">
        <v>58</v>
      </c>
    </row>
    <row r="181" spans="1:3">
      <c r="A181" s="4" t="s">
        <v>436</v>
      </c>
    </row>
    <row r="182" spans="1:3">
      <c r="A182" s="3" t="s">
        <v>380</v>
      </c>
    </row>
    <row r="183" spans="1:3">
      <c r="A183" s="4" t="s">
        <v>32</v>
      </c>
      <c r="B183" s="4" t="s">
        <v>58</v>
      </c>
      <c r="C183" s="4" t="s">
        <v>58</v>
      </c>
    </row>
    <row r="184" spans="1:3">
      <c r="A184" s="4" t="s">
        <v>437</v>
      </c>
    </row>
    <row r="185" spans="1:3">
      <c r="A185" s="3" t="s">
        <v>380</v>
      </c>
    </row>
    <row r="186" spans="1:3">
      <c r="A186" s="4" t="s">
        <v>32</v>
      </c>
      <c r="B186" s="4" t="s">
        <v>58</v>
      </c>
      <c r="C186" s="4" t="s">
        <v>58</v>
      </c>
    </row>
    <row r="187" spans="1:3">
      <c r="A187" s="4" t="s">
        <v>438</v>
      </c>
    </row>
    <row r="188" spans="1:3">
      <c r="A188" s="3" t="s">
        <v>380</v>
      </c>
    </row>
    <row r="189" spans="1:3">
      <c r="A189" s="4" t="s">
        <v>32</v>
      </c>
      <c r="B189" s="4" t="s">
        <v>58</v>
      </c>
      <c r="C189" s="4" t="s">
        <v>58</v>
      </c>
    </row>
    <row r="190" spans="1:3">
      <c r="A190" s="4" t="s">
        <v>439</v>
      </c>
    </row>
    <row r="191" spans="1:3">
      <c r="A191" s="3" t="s">
        <v>380</v>
      </c>
    </row>
    <row r="192" spans="1:3">
      <c r="A192" s="4" t="s">
        <v>32</v>
      </c>
      <c r="B192" s="4" t="s">
        <v>58</v>
      </c>
      <c r="C192" s="4" t="s">
        <v>58</v>
      </c>
    </row>
    <row r="193" spans="1:3">
      <c r="A193" s="4" t="s">
        <v>440</v>
      </c>
    </row>
    <row r="194" spans="1:3">
      <c r="A194" s="3" t="s">
        <v>380</v>
      </c>
    </row>
    <row r="195" spans="1:3">
      <c r="A195" s="4" t="s">
        <v>32</v>
      </c>
      <c r="B195" s="4" t="s">
        <v>58</v>
      </c>
      <c r="C195" s="4" t="s">
        <v>5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0"/>
    <col customWidth="1" max="2" min="2" width="29"/>
    <col customWidth="1" max="3" min="3" width="29"/>
    <col customWidth="1" max="4" min="4" width="29"/>
    <col customWidth="1" max="5" min="5" width="29"/>
    <col customWidth="1" max="6" min="6" width="21"/>
  </cols>
  <sheetData>
    <row r="1" spans="1:6">
      <c r="A1" s="1" t="s">
        <v>441</v>
      </c>
      <c r="B1" s="2" t="s">
        <v>77</v>
      </c>
      <c r="D1" s="2" t="s">
        <v>1</v>
      </c>
    </row>
    <row r="2" spans="1:6">
      <c r="B2" s="2" t="s">
        <v>378</v>
      </c>
      <c r="C2" s="2" t="s">
        <v>384</v>
      </c>
      <c r="D2" s="2" t="s">
        <v>378</v>
      </c>
      <c r="E2" s="2" t="s">
        <v>384</v>
      </c>
      <c r="F2" s="2" t="s">
        <v>442</v>
      </c>
    </row>
    <row r="3" spans="1:6">
      <c r="A3" s="3" t="s">
        <v>367</v>
      </c>
    </row>
    <row r="4" spans="1:6">
      <c r="A4" s="4" t="s">
        <v>443</v>
      </c>
      <c r="D4" s="4" t="s">
        <v>444</v>
      </c>
    </row>
    <row r="5" spans="1:6">
      <c r="A5" s="4" t="s">
        <v>32</v>
      </c>
    </row>
    <row r="6" spans="1:6">
      <c r="A6" s="3" t="s">
        <v>367</v>
      </c>
    </row>
    <row r="7" spans="1:6">
      <c r="A7" s="4" t="s">
        <v>445</v>
      </c>
      <c r="B7" s="7" t="n">
        <v>8851</v>
      </c>
      <c r="D7" s="7" t="n">
        <v>8851</v>
      </c>
      <c r="F7" s="7" t="n">
        <v>9669</v>
      </c>
    </row>
    <row r="8" spans="1:6">
      <c r="A8" s="4" t="s">
        <v>385</v>
      </c>
      <c r="B8" s="5" t="n">
        <v>2</v>
      </c>
      <c r="C8" s="5" t="n">
        <v>1</v>
      </c>
      <c r="D8" s="5" t="n">
        <v>2</v>
      </c>
      <c r="E8" s="5" t="n">
        <v>2</v>
      </c>
    </row>
    <row r="9" spans="1:6">
      <c r="A9" s="4" t="s">
        <v>446</v>
      </c>
      <c r="E9" s="7" t="n">
        <v>53</v>
      </c>
    </row>
    <row r="10" spans="1:6">
      <c r="A10" s="4" t="s">
        <v>447</v>
      </c>
      <c r="E10" s="5" t="n">
        <v>53</v>
      </c>
    </row>
    <row r="11" spans="1:6">
      <c r="A11" s="4" t="s">
        <v>448</v>
      </c>
      <c r="B11" s="7" t="n">
        <v>2791</v>
      </c>
      <c r="C11" s="7" t="n">
        <v>1885</v>
      </c>
      <c r="D11" s="7" t="n">
        <v>6810</v>
      </c>
      <c r="E11" s="7" t="n">
        <v>3338</v>
      </c>
    </row>
    <row r="12" spans="1:6">
      <c r="A12" s="4" t="s">
        <v>449</v>
      </c>
    </row>
    <row r="13" spans="1:6">
      <c r="A13" s="3" t="s">
        <v>367</v>
      </c>
    </row>
    <row r="14" spans="1:6">
      <c r="A14" s="4" t="s">
        <v>450</v>
      </c>
      <c r="B14" s="4" t="s">
        <v>451</v>
      </c>
      <c r="C14" s="4" t="s">
        <v>451</v>
      </c>
      <c r="D14" s="4" t="s">
        <v>452</v>
      </c>
      <c r="E14" s="4" t="s">
        <v>452</v>
      </c>
    </row>
    <row r="15" spans="1:6">
      <c r="A15" s="4" t="s">
        <v>453</v>
      </c>
    </row>
    <row r="16" spans="1:6">
      <c r="A16" s="3" t="s">
        <v>367</v>
      </c>
    </row>
    <row r="17" spans="1:6">
      <c r="A17" s="4" t="s">
        <v>450</v>
      </c>
      <c r="B17" s="4" t="s">
        <v>454</v>
      </c>
      <c r="C17" s="4" t="s">
        <v>454</v>
      </c>
      <c r="D17" s="4" t="s">
        <v>454</v>
      </c>
      <c r="E17" s="4" t="s">
        <v>454</v>
      </c>
    </row>
    <row r="18" spans="1:6">
      <c r="A18" s="4" t="s">
        <v>455</v>
      </c>
    </row>
    <row r="19" spans="1:6">
      <c r="A19" s="3" t="s">
        <v>367</v>
      </c>
    </row>
    <row r="20" spans="1:6">
      <c r="A20" s="4" t="s">
        <v>456</v>
      </c>
      <c r="B20" s="4" t="s">
        <v>457</v>
      </c>
      <c r="C20" s="4" t="s">
        <v>458</v>
      </c>
      <c r="D20" s="4" t="s">
        <v>457</v>
      </c>
      <c r="E20" s="4" t="s">
        <v>458</v>
      </c>
    </row>
    <row r="21" spans="1:6">
      <c r="A21" s="4" t="s">
        <v>459</v>
      </c>
      <c r="B21" s="4" t="s">
        <v>460</v>
      </c>
      <c r="C21" s="4" t="s">
        <v>461</v>
      </c>
      <c r="D21" s="4" t="s">
        <v>460</v>
      </c>
      <c r="E21" s="4" t="s">
        <v>461</v>
      </c>
    </row>
    <row r="22" spans="1:6">
      <c r="A22" s="4" t="s">
        <v>462</v>
      </c>
    </row>
    <row r="23" spans="1:6">
      <c r="A23" s="3" t="s">
        <v>367</v>
      </c>
    </row>
    <row r="24" spans="1:6">
      <c r="A24" s="4" t="s">
        <v>456</v>
      </c>
      <c r="B24" s="4" t="s">
        <v>463</v>
      </c>
      <c r="D24" s="4" t="s">
        <v>463</v>
      </c>
      <c r="E24" s="4" t="s">
        <v>464</v>
      </c>
    </row>
    <row r="25" spans="1:6">
      <c r="A25" s="4" t="s">
        <v>459</v>
      </c>
      <c r="B25" s="4" t="s">
        <v>465</v>
      </c>
      <c r="D25" s="4" t="s">
        <v>465</v>
      </c>
      <c r="E25" s="4" t="s">
        <v>466</v>
      </c>
    </row>
    <row r="26" spans="1:6">
      <c r="A26" s="4" t="s">
        <v>467</v>
      </c>
    </row>
    <row r="27" spans="1:6">
      <c r="A27" s="3" t="s">
        <v>367</v>
      </c>
    </row>
    <row r="28" spans="1:6">
      <c r="A28" s="4" t="s">
        <v>468</v>
      </c>
      <c r="B28" s="5" t="n">
        <v>1</v>
      </c>
      <c r="D28" s="5" t="n">
        <v>1</v>
      </c>
    </row>
    <row r="29" spans="1:6">
      <c r="A29" s="4" t="s">
        <v>469</v>
      </c>
      <c r="B29" s="7" t="n">
        <v>1372</v>
      </c>
      <c r="D29" s="7" t="n">
        <v>1372</v>
      </c>
    </row>
    <row r="30" spans="1:6">
      <c r="A30" s="4" t="s">
        <v>470</v>
      </c>
    </row>
    <row r="31" spans="1:6">
      <c r="A31" s="3" t="s">
        <v>367</v>
      </c>
    </row>
    <row r="32" spans="1:6">
      <c r="A32" s="4" t="s">
        <v>468</v>
      </c>
      <c r="C32" s="5" t="n">
        <v>1</v>
      </c>
      <c r="E32" s="5" t="n">
        <v>1</v>
      </c>
    </row>
    <row r="33" spans="1:6">
      <c r="A33" s="4" t="s">
        <v>469</v>
      </c>
      <c r="C33" s="7" t="n">
        <v>330</v>
      </c>
      <c r="E33" s="7" t="n">
        <v>33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1</v>
      </c>
      <c r="B1" s="2" t="s">
        <v>2</v>
      </c>
      <c r="C1" s="2" t="s">
        <v>25</v>
      </c>
    </row>
    <row r="2" spans="1:3">
      <c r="A2" s="3" t="s">
        <v>472</v>
      </c>
    </row>
    <row r="3" spans="1:3">
      <c r="A3" s="4" t="s">
        <v>30</v>
      </c>
      <c r="B3" s="7" t="n">
        <v>696994</v>
      </c>
      <c r="C3" s="7" t="n">
        <v>644465</v>
      </c>
    </row>
    <row r="4" spans="1:3">
      <c r="A4" s="4" t="s">
        <v>473</v>
      </c>
    </row>
    <row r="5" spans="1:3">
      <c r="A5" s="3" t="s">
        <v>472</v>
      </c>
    </row>
    <row r="6" spans="1:3">
      <c r="A6" s="4" t="s">
        <v>30</v>
      </c>
      <c r="B6" s="5" t="n">
        <v>696994</v>
      </c>
      <c r="C6" s="5" t="n">
        <v>644465</v>
      </c>
    </row>
    <row r="7" spans="1:3">
      <c r="A7" s="4" t="s">
        <v>474</v>
      </c>
      <c r="B7" s="5" t="n">
        <v>32339</v>
      </c>
      <c r="C7" s="5" t="n">
        <v>18365</v>
      </c>
    </row>
    <row r="8" spans="1:3">
      <c r="A8" s="4" t="s">
        <v>475</v>
      </c>
      <c r="B8" s="5" t="n">
        <v>96</v>
      </c>
      <c r="C8" s="5" t="n">
        <v>6</v>
      </c>
    </row>
    <row r="9" spans="1:3">
      <c r="A9" s="4" t="s">
        <v>476</v>
      </c>
      <c r="B9" s="5" t="n">
        <v>729429</v>
      </c>
      <c r="C9" s="5" t="n">
        <v>662836</v>
      </c>
    </row>
    <row r="10" spans="1:3">
      <c r="A10" s="3" t="s">
        <v>477</v>
      </c>
    </row>
    <row r="11" spans="1:3">
      <c r="A11" s="4" t="s">
        <v>478</v>
      </c>
      <c r="B11" s="5" t="n">
        <v>2219</v>
      </c>
      <c r="C11" s="5" t="n">
        <v>1959</v>
      </c>
    </row>
    <row r="12" spans="1:3">
      <c r="A12" s="4" t="s">
        <v>479</v>
      </c>
      <c r="B12" s="5" t="n">
        <v>2219</v>
      </c>
      <c r="C12" s="5" t="n">
        <v>1959</v>
      </c>
    </row>
    <row r="13" spans="1:3">
      <c r="A13" s="4" t="s">
        <v>480</v>
      </c>
    </row>
    <row r="14" spans="1:3">
      <c r="A14" s="3" t="s">
        <v>472</v>
      </c>
    </row>
    <row r="15" spans="1:3">
      <c r="A15" s="4" t="s">
        <v>30</v>
      </c>
      <c r="B15" s="5" t="n">
        <v>163994</v>
      </c>
      <c r="C15" s="5" t="n">
        <v>178744</v>
      </c>
    </row>
    <row r="16" spans="1:3">
      <c r="A16" s="4" t="s">
        <v>481</v>
      </c>
    </row>
    <row r="17" spans="1:3">
      <c r="A17" s="3" t="s">
        <v>472</v>
      </c>
    </row>
    <row r="18" spans="1:3">
      <c r="A18" s="4" t="s">
        <v>30</v>
      </c>
      <c r="B18" s="5" t="n">
        <v>134562</v>
      </c>
      <c r="C18" s="5" t="n">
        <v>101755</v>
      </c>
    </row>
    <row r="19" spans="1:3">
      <c r="A19" s="4" t="s">
        <v>482</v>
      </c>
    </row>
    <row r="20" spans="1:3">
      <c r="A20" s="3" t="s">
        <v>472</v>
      </c>
    </row>
    <row r="21" spans="1:3">
      <c r="A21" s="4" t="s">
        <v>30</v>
      </c>
      <c r="B21" s="5" t="n">
        <v>136239</v>
      </c>
      <c r="C21" s="5" t="n">
        <v>130036</v>
      </c>
    </row>
    <row r="22" spans="1:3">
      <c r="A22" s="4" t="s">
        <v>483</v>
      </c>
    </row>
    <row r="23" spans="1:3">
      <c r="A23" s="3" t="s">
        <v>472</v>
      </c>
    </row>
    <row r="24" spans="1:3">
      <c r="A24" s="4" t="s">
        <v>30</v>
      </c>
      <c r="B24" s="5" t="n">
        <v>147688</v>
      </c>
      <c r="C24" s="5" t="n">
        <v>124461</v>
      </c>
    </row>
    <row r="25" spans="1:3">
      <c r="A25" s="4" t="s">
        <v>484</v>
      </c>
    </row>
    <row r="26" spans="1:3">
      <c r="A26" s="3" t="s">
        <v>472</v>
      </c>
    </row>
    <row r="27" spans="1:3">
      <c r="A27" s="4" t="s">
        <v>30</v>
      </c>
      <c r="B27" s="7" t="n">
        <v>114511</v>
      </c>
      <c r="C27" s="7" t="n">
        <v>109469</v>
      </c>
    </row>
    <row r="28" spans="1:3">
      <c r="A28" s="4" t="s">
        <v>485</v>
      </c>
    </row>
    <row r="29" spans="1:3">
      <c r="A29" s="3" t="s">
        <v>472</v>
      </c>
    </row>
    <row r="30" spans="1:3">
      <c r="A30" s="4" t="s">
        <v>30</v>
      </c>
      <c r="B30" s="4" t="s">
        <v>58</v>
      </c>
      <c r="C30" s="4" t="s">
        <v>58</v>
      </c>
    </row>
    <row r="31" spans="1:3">
      <c r="A31" s="4" t="s">
        <v>474</v>
      </c>
      <c r="B31" s="4" t="s">
        <v>58</v>
      </c>
      <c r="C31" s="4" t="s">
        <v>58</v>
      </c>
    </row>
    <row r="32" spans="1:3">
      <c r="A32" s="4" t="s">
        <v>475</v>
      </c>
      <c r="B32" s="4" t="s">
        <v>58</v>
      </c>
      <c r="C32" s="4" t="s">
        <v>58</v>
      </c>
    </row>
    <row r="33" spans="1:3">
      <c r="A33" s="4" t="s">
        <v>476</v>
      </c>
      <c r="B33" s="4" t="s">
        <v>58</v>
      </c>
      <c r="C33" s="4" t="s">
        <v>58</v>
      </c>
    </row>
    <row r="34" spans="1:3">
      <c r="A34" s="3" t="s">
        <v>477</v>
      </c>
    </row>
    <row r="35" spans="1:3">
      <c r="A35" s="4" t="s">
        <v>478</v>
      </c>
      <c r="B35" s="4" t="s">
        <v>58</v>
      </c>
      <c r="C35" s="4" t="s">
        <v>58</v>
      </c>
    </row>
    <row r="36" spans="1:3">
      <c r="A36" s="4" t="s">
        <v>479</v>
      </c>
      <c r="B36" s="4" t="s">
        <v>58</v>
      </c>
      <c r="C36" s="4" t="s">
        <v>58</v>
      </c>
    </row>
    <row r="37" spans="1:3">
      <c r="A37" s="4" t="s">
        <v>486</v>
      </c>
    </row>
    <row r="38" spans="1:3">
      <c r="A38" s="3" t="s">
        <v>472</v>
      </c>
    </row>
    <row r="39" spans="1:3">
      <c r="A39" s="4" t="s">
        <v>30</v>
      </c>
      <c r="B39" s="4" t="s">
        <v>58</v>
      </c>
      <c r="C39" s="4" t="s">
        <v>58</v>
      </c>
    </row>
    <row r="40" spans="1:3">
      <c r="A40" s="4" t="s">
        <v>487</v>
      </c>
    </row>
    <row r="41" spans="1:3">
      <c r="A41" s="3" t="s">
        <v>472</v>
      </c>
    </row>
    <row r="42" spans="1:3">
      <c r="A42" s="4" t="s">
        <v>30</v>
      </c>
      <c r="B42" s="4" t="s">
        <v>58</v>
      </c>
      <c r="C42" s="4" t="s">
        <v>58</v>
      </c>
    </row>
    <row r="43" spans="1:3">
      <c r="A43" s="4" t="s">
        <v>488</v>
      </c>
    </row>
    <row r="44" spans="1:3">
      <c r="A44" s="3" t="s">
        <v>472</v>
      </c>
    </row>
    <row r="45" spans="1:3">
      <c r="A45" s="4" t="s">
        <v>30</v>
      </c>
      <c r="B45" s="4" t="s">
        <v>58</v>
      </c>
      <c r="C45" s="4" t="s">
        <v>58</v>
      </c>
    </row>
    <row r="46" spans="1:3">
      <c r="A46" s="4" t="s">
        <v>489</v>
      </c>
    </row>
    <row r="47" spans="1:3">
      <c r="A47" s="3" t="s">
        <v>472</v>
      </c>
    </row>
    <row r="48" spans="1:3">
      <c r="A48" s="4" t="s">
        <v>30</v>
      </c>
      <c r="B48" s="4" t="s">
        <v>58</v>
      </c>
      <c r="C48" s="4" t="s">
        <v>58</v>
      </c>
    </row>
    <row r="49" spans="1:3">
      <c r="A49" s="4" t="s">
        <v>490</v>
      </c>
    </row>
    <row r="50" spans="1:3">
      <c r="A50" s="3" t="s">
        <v>472</v>
      </c>
    </row>
    <row r="51" spans="1:3">
      <c r="A51" s="4" t="s">
        <v>30</v>
      </c>
      <c r="B51" s="4" t="s">
        <v>58</v>
      </c>
      <c r="C51" s="4" t="s">
        <v>58</v>
      </c>
    </row>
    <row r="52" spans="1:3">
      <c r="A52" s="4" t="s">
        <v>491</v>
      </c>
    </row>
    <row r="53" spans="1:3">
      <c r="A53" s="3" t="s">
        <v>472</v>
      </c>
    </row>
    <row r="54" spans="1:3">
      <c r="A54" s="4" t="s">
        <v>30</v>
      </c>
      <c r="B54" s="7" t="n">
        <v>696994</v>
      </c>
      <c r="C54" s="7" t="n">
        <v>644353</v>
      </c>
    </row>
    <row r="55" spans="1:3">
      <c r="A55" s="4" t="s">
        <v>474</v>
      </c>
      <c r="B55" s="5" t="n">
        <v>32339</v>
      </c>
      <c r="C55" s="5" t="n">
        <v>18365</v>
      </c>
    </row>
    <row r="56" spans="1:3">
      <c r="A56" s="4" t="s">
        <v>475</v>
      </c>
      <c r="B56" s="5" t="n">
        <v>96</v>
      </c>
      <c r="C56" s="5" t="n">
        <v>6</v>
      </c>
    </row>
    <row r="57" spans="1:3">
      <c r="A57" s="4" t="s">
        <v>476</v>
      </c>
      <c r="B57" s="5" t="n">
        <v>729429</v>
      </c>
      <c r="C57" s="5" t="n">
        <v>662724</v>
      </c>
    </row>
    <row r="58" spans="1:3">
      <c r="A58" s="3" t="s">
        <v>477</v>
      </c>
    </row>
    <row r="59" spans="1:3">
      <c r="A59" s="4" t="s">
        <v>478</v>
      </c>
      <c r="B59" s="5" t="n">
        <v>2219</v>
      </c>
      <c r="C59" s="5" t="n">
        <v>1959</v>
      </c>
    </row>
    <row r="60" spans="1:3">
      <c r="A60" s="4" t="s">
        <v>479</v>
      </c>
      <c r="B60" s="5" t="n">
        <v>2219</v>
      </c>
      <c r="C60" s="5" t="n">
        <v>1959</v>
      </c>
    </row>
    <row r="61" spans="1:3">
      <c r="A61" s="4" t="s">
        <v>492</v>
      </c>
    </row>
    <row r="62" spans="1:3">
      <c r="A62" s="3" t="s">
        <v>472</v>
      </c>
    </row>
    <row r="63" spans="1:3">
      <c r="A63" s="4" t="s">
        <v>30</v>
      </c>
      <c r="B63" s="5" t="n">
        <v>163994</v>
      </c>
      <c r="C63" s="5" t="n">
        <v>178744</v>
      </c>
    </row>
    <row r="64" spans="1:3">
      <c r="A64" s="4" t="s">
        <v>493</v>
      </c>
    </row>
    <row r="65" spans="1:3">
      <c r="A65" s="3" t="s">
        <v>472</v>
      </c>
    </row>
    <row r="66" spans="1:3">
      <c r="A66" s="4" t="s">
        <v>30</v>
      </c>
      <c r="B66" s="5" t="n">
        <v>134562</v>
      </c>
      <c r="C66" s="5" t="n">
        <v>101755</v>
      </c>
    </row>
    <row r="67" spans="1:3">
      <c r="A67" s="4" t="s">
        <v>494</v>
      </c>
    </row>
    <row r="68" spans="1:3">
      <c r="A68" s="3" t="s">
        <v>472</v>
      </c>
    </row>
    <row r="69" spans="1:3">
      <c r="A69" s="4" t="s">
        <v>30</v>
      </c>
      <c r="B69" s="5" t="n">
        <v>136239</v>
      </c>
      <c r="C69" s="5" t="n">
        <v>130036</v>
      </c>
    </row>
    <row r="70" spans="1:3">
      <c r="A70" s="4" t="s">
        <v>495</v>
      </c>
    </row>
    <row r="71" spans="1:3">
      <c r="A71" s="3" t="s">
        <v>472</v>
      </c>
    </row>
    <row r="72" spans="1:3">
      <c r="A72" s="4" t="s">
        <v>30</v>
      </c>
      <c r="B72" s="5" t="n">
        <v>147688</v>
      </c>
      <c r="C72" s="5" t="n">
        <v>124461</v>
      </c>
    </row>
    <row r="73" spans="1:3">
      <c r="A73" s="4" t="s">
        <v>496</v>
      </c>
    </row>
    <row r="74" spans="1:3">
      <c r="A74" s="3" t="s">
        <v>472</v>
      </c>
    </row>
    <row r="75" spans="1:3">
      <c r="A75" s="4" t="s">
        <v>30</v>
      </c>
      <c r="B75" s="7" t="n">
        <v>114511</v>
      </c>
      <c r="C75" s="5" t="n">
        <v>109357</v>
      </c>
    </row>
    <row r="76" spans="1:3">
      <c r="A76" s="4" t="s">
        <v>497</v>
      </c>
    </row>
    <row r="77" spans="1:3">
      <c r="A77" s="3" t="s">
        <v>472</v>
      </c>
    </row>
    <row r="78" spans="1:3">
      <c r="A78" s="4" t="s">
        <v>30</v>
      </c>
      <c r="B78" s="4" t="s">
        <v>58</v>
      </c>
      <c r="C78" s="7" t="n">
        <v>112</v>
      </c>
    </row>
    <row r="79" spans="1:3">
      <c r="A79" s="4" t="s">
        <v>474</v>
      </c>
      <c r="B79" s="4" t="s">
        <v>58</v>
      </c>
      <c r="C79" s="4" t="s">
        <v>58</v>
      </c>
    </row>
    <row r="80" spans="1:3">
      <c r="A80" s="4" t="s">
        <v>475</v>
      </c>
      <c r="B80" s="4" t="s">
        <v>58</v>
      </c>
      <c r="C80" s="4" t="s">
        <v>58</v>
      </c>
    </row>
    <row r="81" spans="1:3">
      <c r="A81" s="4" t="s">
        <v>476</v>
      </c>
      <c r="B81" s="4" t="s">
        <v>58</v>
      </c>
      <c r="C81" s="7" t="n">
        <v>112</v>
      </c>
    </row>
    <row r="82" spans="1:3">
      <c r="A82" s="3" t="s">
        <v>477</v>
      </c>
    </row>
    <row r="83" spans="1:3">
      <c r="A83" s="4" t="s">
        <v>478</v>
      </c>
      <c r="B83" s="4" t="s">
        <v>58</v>
      </c>
      <c r="C83" s="4" t="s">
        <v>58</v>
      </c>
    </row>
    <row r="84" spans="1:3">
      <c r="A84" s="4" t="s">
        <v>479</v>
      </c>
      <c r="B84" s="4" t="s">
        <v>58</v>
      </c>
      <c r="C84" s="4" t="s">
        <v>58</v>
      </c>
    </row>
    <row r="85" spans="1:3">
      <c r="A85" s="4" t="s">
        <v>498</v>
      </c>
    </row>
    <row r="86" spans="1:3">
      <c r="A86" s="3" t="s">
        <v>472</v>
      </c>
    </row>
    <row r="87" spans="1:3">
      <c r="A87" s="4" t="s">
        <v>30</v>
      </c>
      <c r="B87" s="4" t="s">
        <v>58</v>
      </c>
      <c r="C87" s="4" t="s">
        <v>58</v>
      </c>
    </row>
    <row r="88" spans="1:3">
      <c r="A88" s="4" t="s">
        <v>499</v>
      </c>
    </row>
    <row r="89" spans="1:3">
      <c r="A89" s="3" t="s">
        <v>472</v>
      </c>
    </row>
    <row r="90" spans="1:3">
      <c r="A90" s="4" t="s">
        <v>30</v>
      </c>
      <c r="B90" s="4" t="s">
        <v>58</v>
      </c>
      <c r="C90" s="4" t="s">
        <v>58</v>
      </c>
    </row>
    <row r="91" spans="1:3">
      <c r="A91" s="4" t="s">
        <v>500</v>
      </c>
    </row>
    <row r="92" spans="1:3">
      <c r="A92" s="3" t="s">
        <v>472</v>
      </c>
    </row>
    <row r="93" spans="1:3">
      <c r="A93" s="4" t="s">
        <v>30</v>
      </c>
      <c r="B93" s="4" t="s">
        <v>58</v>
      </c>
      <c r="C93" s="4" t="s">
        <v>58</v>
      </c>
    </row>
    <row r="94" spans="1:3">
      <c r="A94" s="4" t="s">
        <v>501</v>
      </c>
    </row>
    <row r="95" spans="1:3">
      <c r="A95" s="3" t="s">
        <v>472</v>
      </c>
    </row>
    <row r="96" spans="1:3">
      <c r="A96" s="4" t="s">
        <v>30</v>
      </c>
      <c r="B96" s="4" t="s">
        <v>58</v>
      </c>
      <c r="C96" s="4" t="s">
        <v>58</v>
      </c>
    </row>
    <row r="97" spans="1:3">
      <c r="A97" s="4" t="s">
        <v>502</v>
      </c>
    </row>
    <row r="98" spans="1:3">
      <c r="A98" s="3" t="s">
        <v>472</v>
      </c>
    </row>
    <row r="99" spans="1:3">
      <c r="A99" s="4" t="s">
        <v>30</v>
      </c>
      <c r="B99" s="4" t="s">
        <v>58</v>
      </c>
      <c r="C99" s="7" t="n">
        <v>1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1584</v>
      </c>
      <c r="C4" s="7" t="n">
        <v>11711</v>
      </c>
      <c r="D4" s="7" t="n">
        <v>35296</v>
      </c>
      <c r="E4" s="7" t="n">
        <v>34632</v>
      </c>
    </row>
    <row r="5" spans="1:5">
      <c r="A5" s="4" t="s">
        <v>81</v>
      </c>
      <c r="B5" s="5" t="n">
        <v>3945</v>
      </c>
      <c r="C5" s="5" t="n">
        <v>3518</v>
      </c>
      <c r="D5" s="5" t="n">
        <v>11390</v>
      </c>
      <c r="E5" s="5" t="n">
        <v>10670</v>
      </c>
    </row>
    <row r="6" spans="1:5">
      <c r="A6" s="4" t="s">
        <v>28</v>
      </c>
      <c r="B6" s="5" t="n">
        <v>20</v>
      </c>
      <c r="C6" s="5" t="n">
        <v>14</v>
      </c>
      <c r="D6" s="5" t="n">
        <v>54</v>
      </c>
      <c r="E6" s="5" t="n">
        <v>47</v>
      </c>
    </row>
    <row r="7" spans="1:5">
      <c r="A7" s="4" t="s">
        <v>82</v>
      </c>
      <c r="B7" s="5" t="n">
        <v>15549</v>
      </c>
      <c r="C7" s="5" t="n">
        <v>15243</v>
      </c>
      <c r="D7" s="5" t="n">
        <v>46740</v>
      </c>
      <c r="E7" s="5" t="n">
        <v>45349</v>
      </c>
    </row>
    <row r="8" spans="1:5">
      <c r="A8" s="3" t="s">
        <v>83</v>
      </c>
    </row>
    <row r="9" spans="1:5">
      <c r="A9" s="4" t="s">
        <v>43</v>
      </c>
      <c r="B9" s="5" t="n">
        <v>1443</v>
      </c>
      <c r="C9" s="5" t="n">
        <v>1535</v>
      </c>
      <c r="D9" s="5" t="n">
        <v>4354</v>
      </c>
      <c r="E9" s="5" t="n">
        <v>4709</v>
      </c>
    </row>
    <row r="10" spans="1:5">
      <c r="A10" s="4" t="s">
        <v>51</v>
      </c>
      <c r="B10" s="5" t="n">
        <v>6</v>
      </c>
      <c r="C10" s="5" t="n">
        <v>1</v>
      </c>
      <c r="D10" s="5" t="n">
        <v>11</v>
      </c>
      <c r="E10" s="5" t="n">
        <v>4</v>
      </c>
    </row>
    <row r="11" spans="1:5">
      <c r="A11" s="4" t="s">
        <v>84</v>
      </c>
      <c r="B11" s="5" t="n">
        <v>562</v>
      </c>
      <c r="C11" s="5" t="n">
        <v>651</v>
      </c>
      <c r="D11" s="5" t="n">
        <v>1826</v>
      </c>
      <c r="E11" s="5" t="n">
        <v>1978</v>
      </c>
    </row>
    <row r="12" spans="1:5">
      <c r="A12" s="4" t="s">
        <v>85</v>
      </c>
      <c r="B12" s="5" t="n">
        <v>2011</v>
      </c>
      <c r="C12" s="5" t="n">
        <v>2187</v>
      </c>
      <c r="D12" s="5" t="n">
        <v>6191</v>
      </c>
      <c r="E12" s="5" t="n">
        <v>6691</v>
      </c>
    </row>
    <row r="13" spans="1:5">
      <c r="A13" s="4" t="s">
        <v>86</v>
      </c>
      <c r="B13" s="5" t="n">
        <v>13538</v>
      </c>
      <c r="C13" s="5" t="n">
        <v>13056</v>
      </c>
      <c r="D13" s="5" t="n">
        <v>40549</v>
      </c>
      <c r="E13" s="5" t="n">
        <v>38658</v>
      </c>
    </row>
    <row r="14" spans="1:5">
      <c r="A14" s="4" t="s">
        <v>87</v>
      </c>
      <c r="B14" s="5" t="n">
        <v>132</v>
      </c>
      <c r="C14" s="5" t="n">
        <v>876</v>
      </c>
      <c r="D14" s="5" t="n">
        <v>-2011</v>
      </c>
      <c r="E14" s="5" t="n">
        <v>2944</v>
      </c>
    </row>
    <row r="15" spans="1:5">
      <c r="A15" s="4" t="s">
        <v>88</v>
      </c>
      <c r="B15" s="5" t="n">
        <v>13406</v>
      </c>
      <c r="C15" s="5" t="n">
        <v>12180</v>
      </c>
      <c r="D15" s="5" t="n">
        <v>42560</v>
      </c>
      <c r="E15" s="5" t="n">
        <v>35714</v>
      </c>
    </row>
    <row r="16" spans="1:5">
      <c r="A16" s="3" t="s">
        <v>89</v>
      </c>
    </row>
    <row r="17" spans="1:5">
      <c r="A17" s="4" t="s">
        <v>90</v>
      </c>
      <c r="B17" s="5" t="n">
        <v>1831</v>
      </c>
      <c r="C17" s="5" t="n">
        <v>1903</v>
      </c>
      <c r="D17" s="5" t="n">
        <v>5418</v>
      </c>
      <c r="E17" s="5" t="n">
        <v>5324</v>
      </c>
    </row>
    <row r="18" spans="1:5">
      <c r="A18" s="4" t="s">
        <v>91</v>
      </c>
      <c r="B18" s="5" t="n">
        <v>2007</v>
      </c>
      <c r="C18" s="5" t="n">
        <v>1718</v>
      </c>
      <c r="D18" s="5" t="n">
        <v>5319</v>
      </c>
      <c r="E18" s="5" t="n">
        <v>3910</v>
      </c>
    </row>
    <row r="19" spans="1:5">
      <c r="A19" s="4" t="s">
        <v>92</v>
      </c>
      <c r="B19" s="5" t="n">
        <v>58</v>
      </c>
      <c r="C19" s="5" t="n">
        <v>15</v>
      </c>
      <c r="D19" s="5" t="n">
        <v>-3</v>
      </c>
      <c r="E19" s="5" t="n">
        <v>27</v>
      </c>
    </row>
    <row r="20" spans="1:5">
      <c r="A20" s="4" t="s">
        <v>93</v>
      </c>
      <c r="B20" s="5" t="n">
        <v>-165</v>
      </c>
      <c r="C20" s="5" t="n">
        <v>215</v>
      </c>
      <c r="D20" s="5" t="n">
        <v>-1005</v>
      </c>
      <c r="E20" s="5" t="n">
        <v>492</v>
      </c>
    </row>
    <row r="21" spans="1:5">
      <c r="A21" s="4" t="s">
        <v>94</v>
      </c>
      <c r="B21" s="5" t="n">
        <v>589</v>
      </c>
      <c r="C21" s="5" t="n">
        <v>520</v>
      </c>
      <c r="D21" s="5" t="n">
        <v>1635</v>
      </c>
      <c r="E21" s="5" t="n">
        <v>1608</v>
      </c>
    </row>
    <row r="22" spans="1:5">
      <c r="A22" s="4" t="s">
        <v>95</v>
      </c>
      <c r="B22" s="5" t="n">
        <v>357</v>
      </c>
      <c r="C22" s="5" t="n">
        <v>328</v>
      </c>
      <c r="D22" s="5" t="n">
        <v>1048</v>
      </c>
      <c r="E22" s="5" t="n">
        <v>970</v>
      </c>
    </row>
    <row r="23" spans="1:5">
      <c r="A23" s="4" t="s">
        <v>96</v>
      </c>
      <c r="B23" s="5" t="n">
        <v>365</v>
      </c>
      <c r="C23" s="5" t="n">
        <v>317</v>
      </c>
      <c r="D23" s="5" t="n">
        <v>924</v>
      </c>
      <c r="E23" s="5" t="n">
        <v>876</v>
      </c>
    </row>
    <row r="24" spans="1:5">
      <c r="A24" s="4" t="s">
        <v>97</v>
      </c>
      <c r="B24" s="5" t="n">
        <v>265</v>
      </c>
      <c r="C24" s="5" t="n">
        <v>200</v>
      </c>
      <c r="D24" s="5" t="n">
        <v>709</v>
      </c>
      <c r="E24" s="5" t="n">
        <v>623</v>
      </c>
    </row>
    <row r="25" spans="1:5">
      <c r="A25" s="4" t="s">
        <v>98</v>
      </c>
      <c r="B25" s="5" t="n">
        <v>5307</v>
      </c>
      <c r="C25" s="5" t="n">
        <v>5216</v>
      </c>
      <c r="D25" s="5" t="n">
        <v>14045</v>
      </c>
      <c r="E25" s="5" t="n">
        <v>13830</v>
      </c>
    </row>
    <row r="26" spans="1:5">
      <c r="A26" s="3" t="s">
        <v>99</v>
      </c>
    </row>
    <row r="27" spans="1:5">
      <c r="A27" s="4" t="s">
        <v>100</v>
      </c>
      <c r="B27" s="5" t="n">
        <v>6719</v>
      </c>
      <c r="C27" s="5" t="n">
        <v>6291</v>
      </c>
      <c r="D27" s="5" t="n">
        <v>19968</v>
      </c>
      <c r="E27" s="5" t="n">
        <v>18205</v>
      </c>
    </row>
    <row r="28" spans="1:5">
      <c r="A28" s="4" t="s">
        <v>101</v>
      </c>
      <c r="B28" s="5" t="n">
        <v>1040</v>
      </c>
      <c r="C28" s="5" t="n">
        <v>1027</v>
      </c>
      <c r="D28" s="5" t="n">
        <v>3088</v>
      </c>
      <c r="E28" s="5" t="n">
        <v>2958</v>
      </c>
    </row>
    <row r="29" spans="1:5">
      <c r="A29" s="4" t="s">
        <v>102</v>
      </c>
      <c r="B29" s="5" t="n">
        <v>10</v>
      </c>
      <c r="C29" s="5" t="n">
        <v>239</v>
      </c>
      <c r="D29" s="5" t="n">
        <v>-102</v>
      </c>
      <c r="E29" s="5" t="n">
        <v>226</v>
      </c>
    </row>
    <row r="30" spans="1:5">
      <c r="A30" s="4" t="s">
        <v>103</v>
      </c>
      <c r="D30" s="5" t="n">
        <v>955</v>
      </c>
    </row>
    <row r="31" spans="1:5">
      <c r="A31" s="4" t="s">
        <v>104</v>
      </c>
      <c r="B31" s="5" t="n">
        <v>3802</v>
      </c>
      <c r="C31" s="5" t="n">
        <v>3498</v>
      </c>
      <c r="D31" s="5" t="n">
        <v>10938</v>
      </c>
      <c r="E31" s="5" t="n">
        <v>10420</v>
      </c>
    </row>
    <row r="32" spans="1:5">
      <c r="A32" s="4" t="s">
        <v>105</v>
      </c>
      <c r="B32" s="5" t="n">
        <v>11571</v>
      </c>
      <c r="C32" s="5" t="n">
        <v>11055</v>
      </c>
      <c r="D32" s="5" t="n">
        <v>34847</v>
      </c>
      <c r="E32" s="5" t="n">
        <v>31809</v>
      </c>
    </row>
    <row r="33" spans="1:5">
      <c r="A33" s="4" t="s">
        <v>106</v>
      </c>
      <c r="B33" s="5" t="n">
        <v>7142</v>
      </c>
      <c r="C33" s="5" t="n">
        <v>6341</v>
      </c>
      <c r="D33" s="5" t="n">
        <v>21758</v>
      </c>
      <c r="E33" s="5" t="n">
        <v>17735</v>
      </c>
    </row>
    <row r="34" spans="1:5">
      <c r="A34" s="4" t="s">
        <v>107</v>
      </c>
      <c r="B34" s="5" t="n">
        <v>2277</v>
      </c>
      <c r="C34" s="5" t="n">
        <v>1959</v>
      </c>
      <c r="D34" s="5" t="n">
        <v>6997</v>
      </c>
      <c r="E34" s="5" t="n">
        <v>5503</v>
      </c>
    </row>
    <row r="35" spans="1:5">
      <c r="A35" s="4" t="s">
        <v>108</v>
      </c>
      <c r="B35" s="5" t="n">
        <v>4865</v>
      </c>
      <c r="C35" s="5" t="n">
        <v>4382</v>
      </c>
      <c r="D35" s="5" t="n">
        <v>14761</v>
      </c>
      <c r="E35" s="5" t="n">
        <v>12232</v>
      </c>
    </row>
    <row r="36" spans="1:5">
      <c r="A36" s="3" t="s">
        <v>109</v>
      </c>
    </row>
    <row r="37" spans="1:5">
      <c r="A37" s="4" t="s">
        <v>110</v>
      </c>
      <c r="B37" s="5" t="n">
        <v>-502</v>
      </c>
      <c r="C37" s="5" t="n">
        <v>-27</v>
      </c>
      <c r="D37" s="5" t="n">
        <v>-260</v>
      </c>
      <c r="E37" s="5" t="n">
        <v>-670</v>
      </c>
    </row>
    <row r="38" spans="1:5">
      <c r="A38" s="4" t="s">
        <v>111</v>
      </c>
      <c r="B38" s="5" t="n">
        <v>5472</v>
      </c>
      <c r="C38" s="5" t="n">
        <v>-849</v>
      </c>
      <c r="D38" s="5" t="n">
        <v>2006</v>
      </c>
      <c r="E38" s="5" t="n">
        <v>14449</v>
      </c>
    </row>
    <row r="39" spans="1:5">
      <c r="A39" s="4" t="s">
        <v>112</v>
      </c>
      <c r="B39" s="5" t="n">
        <v>165</v>
      </c>
      <c r="C39" s="5" t="n">
        <v>-215</v>
      </c>
      <c r="D39" s="5" t="n">
        <v>1005</v>
      </c>
      <c r="E39" s="5" t="n">
        <v>-492</v>
      </c>
    </row>
    <row r="40" spans="1:5">
      <c r="A40" s="4" t="s">
        <v>113</v>
      </c>
      <c r="B40" s="5" t="n">
        <v>-1997</v>
      </c>
      <c r="C40" s="5" t="n">
        <v>424</v>
      </c>
      <c r="D40" s="5" t="n">
        <v>-1070</v>
      </c>
      <c r="E40" s="5" t="n">
        <v>-5169</v>
      </c>
    </row>
    <row r="41" spans="1:5">
      <c r="A41" s="4" t="s">
        <v>114</v>
      </c>
      <c r="B41" s="5" t="n">
        <v>3138</v>
      </c>
      <c r="C41" s="5" t="n">
        <v>-667</v>
      </c>
      <c r="D41" s="5" t="n">
        <v>1681</v>
      </c>
      <c r="E41" s="5" t="n">
        <v>8118</v>
      </c>
    </row>
    <row r="42" spans="1:5">
      <c r="A42" s="4" t="s">
        <v>115</v>
      </c>
      <c r="B42" s="7" t="n">
        <v>8003</v>
      </c>
      <c r="C42" s="7" t="n">
        <v>3715</v>
      </c>
      <c r="D42" s="7" t="n">
        <v>16442</v>
      </c>
      <c r="E42" s="7" t="n">
        <v>20350</v>
      </c>
    </row>
    <row r="43" spans="1:5">
      <c r="A43" s="4" t="s">
        <v>116</v>
      </c>
      <c r="B43" s="8" t="n">
        <v>0.73</v>
      </c>
      <c r="C43" s="8" t="n">
        <v>0.66</v>
      </c>
      <c r="D43" s="8" t="n">
        <v>2.2</v>
      </c>
      <c r="E43" s="8" t="n">
        <v>1.83</v>
      </c>
    </row>
    <row r="44" spans="1:5">
      <c r="A44" s="4" t="s">
        <v>117</v>
      </c>
      <c r="B44" s="8" t="n">
        <v>0.72</v>
      </c>
      <c r="C44" s="8" t="n">
        <v>0.65</v>
      </c>
      <c r="D44" s="8" t="n">
        <v>2.2</v>
      </c>
      <c r="E44" s="8" t="n">
        <v>1.83</v>
      </c>
    </row>
    <row r="45" spans="1:5">
      <c r="A45" s="4" t="s">
        <v>118</v>
      </c>
      <c r="B45" s="5" t="n">
        <v>6703371</v>
      </c>
      <c r="C45" s="5" t="n">
        <v>6681743</v>
      </c>
      <c r="D45" s="5" t="n">
        <v>6700439</v>
      </c>
      <c r="E45" s="5" t="n">
        <v>6681214</v>
      </c>
    </row>
    <row r="46" spans="1:5">
      <c r="A46" s="4" t="s">
        <v>119</v>
      </c>
      <c r="B46" s="5" t="n">
        <v>6719396</v>
      </c>
      <c r="C46" s="5" t="n">
        <v>6694528</v>
      </c>
      <c r="D46" s="5" t="n">
        <v>6713344</v>
      </c>
      <c r="E46" s="5" t="n">
        <v>66870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3</v>
      </c>
      <c r="B1" s="2" t="s">
        <v>1</v>
      </c>
    </row>
    <row r="2" spans="1:3">
      <c r="B2" s="2" t="s">
        <v>2</v>
      </c>
      <c r="C2" s="2" t="s">
        <v>78</v>
      </c>
    </row>
    <row r="3" spans="1:3">
      <c r="A3" s="3" t="s">
        <v>504</v>
      </c>
    </row>
    <row r="4" spans="1:3">
      <c r="A4" s="4" t="s">
        <v>325</v>
      </c>
      <c r="B4" s="7" t="n">
        <v>112</v>
      </c>
      <c r="C4" s="7" t="n">
        <v>110</v>
      </c>
    </row>
    <row r="5" spans="1:3">
      <c r="A5" s="3" t="s">
        <v>505</v>
      </c>
    </row>
    <row r="6" spans="1:3">
      <c r="A6" s="4" t="s">
        <v>506</v>
      </c>
      <c r="B6" s="4" t="s">
        <v>58</v>
      </c>
      <c r="C6" s="4" t="s">
        <v>58</v>
      </c>
    </row>
    <row r="7" spans="1:3">
      <c r="A7" s="4" t="s">
        <v>507</v>
      </c>
      <c r="B7" s="4" t="s">
        <v>58</v>
      </c>
      <c r="C7" s="4" t="s">
        <v>58</v>
      </c>
    </row>
    <row r="8" spans="1:3">
      <c r="A8" s="4" t="s">
        <v>508</v>
      </c>
      <c r="B8" s="7" t="n">
        <v>26</v>
      </c>
      <c r="C8" s="7" t="n">
        <v>2</v>
      </c>
    </row>
    <row r="9" spans="1:3">
      <c r="A9" s="3" t="s">
        <v>509</v>
      </c>
    </row>
    <row r="10" spans="1:3">
      <c r="A10" s="4" t="s">
        <v>510</v>
      </c>
      <c r="B10" s="4" t="s">
        <v>58</v>
      </c>
      <c r="C10" s="4" t="s">
        <v>58</v>
      </c>
    </row>
    <row r="11" spans="1:3">
      <c r="A11" s="4" t="s">
        <v>511</v>
      </c>
      <c r="B11" s="4" t="s">
        <v>58</v>
      </c>
      <c r="C11" s="4" t="s">
        <v>58</v>
      </c>
    </row>
    <row r="12" spans="1:3">
      <c r="A12" s="4" t="s">
        <v>512</v>
      </c>
      <c r="B12" s="4" t="s">
        <v>58</v>
      </c>
      <c r="C12" s="4" t="s">
        <v>58</v>
      </c>
    </row>
    <row r="13" spans="1:3">
      <c r="A13" s="4" t="s">
        <v>513</v>
      </c>
      <c r="B13" s="4" t="s">
        <v>58</v>
      </c>
      <c r="C13" s="4" t="s">
        <v>58</v>
      </c>
    </row>
    <row r="14" spans="1:3">
      <c r="A14" s="4" t="s">
        <v>514</v>
      </c>
      <c r="B14" s="4" t="s">
        <v>58</v>
      </c>
      <c r="C14" s="4" t="s">
        <v>58</v>
      </c>
    </row>
    <row r="15" spans="1:3">
      <c r="A15" s="4" t="s">
        <v>515</v>
      </c>
      <c r="B15" s="4" t="s">
        <v>58</v>
      </c>
      <c r="C15" s="4" t="s">
        <v>58</v>
      </c>
    </row>
    <row r="16" spans="1:3">
      <c r="A16" s="4" t="s">
        <v>516</v>
      </c>
      <c r="B16" s="7" t="n">
        <v>-138</v>
      </c>
      <c r="C16" s="4" t="s">
        <v>58</v>
      </c>
    </row>
    <row r="17" spans="1:3">
      <c r="A17" s="4" t="s">
        <v>326</v>
      </c>
      <c r="B17" s="4" t="s">
        <v>58</v>
      </c>
      <c r="C17" s="7" t="n">
        <v>112</v>
      </c>
    </row>
    <row r="18" spans="1:3">
      <c r="A18" s="4" t="s">
        <v>265</v>
      </c>
    </row>
    <row r="19" spans="1:3">
      <c r="A19" s="3" t="s">
        <v>504</v>
      </c>
    </row>
    <row r="20" spans="1:3">
      <c r="A20" s="4" t="s">
        <v>325</v>
      </c>
      <c r="B20" s="7" t="n">
        <v>112</v>
      </c>
      <c r="C20" s="7" t="n">
        <v>110</v>
      </c>
    </row>
    <row r="21" spans="1:3">
      <c r="A21" s="3" t="s">
        <v>505</v>
      </c>
    </row>
    <row r="22" spans="1:3">
      <c r="A22" s="4" t="s">
        <v>506</v>
      </c>
      <c r="B22" s="4" t="s">
        <v>58</v>
      </c>
      <c r="C22" s="4" t="s">
        <v>58</v>
      </c>
    </row>
    <row r="23" spans="1:3">
      <c r="A23" s="4" t="s">
        <v>507</v>
      </c>
      <c r="B23" s="4" t="s">
        <v>58</v>
      </c>
      <c r="C23" s="4" t="s">
        <v>58</v>
      </c>
    </row>
    <row r="24" spans="1:3">
      <c r="A24" s="4" t="s">
        <v>508</v>
      </c>
      <c r="B24" s="7" t="n">
        <v>26</v>
      </c>
      <c r="C24" s="7" t="n">
        <v>2</v>
      </c>
    </row>
    <row r="25" spans="1:3">
      <c r="A25" s="3" t="s">
        <v>509</v>
      </c>
    </row>
    <row r="26" spans="1:3">
      <c r="A26" s="4" t="s">
        <v>510</v>
      </c>
      <c r="B26" s="4" t="s">
        <v>58</v>
      </c>
      <c r="C26" s="4" t="s">
        <v>58</v>
      </c>
    </row>
    <row r="27" spans="1:3">
      <c r="A27" s="4" t="s">
        <v>511</v>
      </c>
      <c r="B27" s="4" t="s">
        <v>58</v>
      </c>
      <c r="C27" s="4" t="s">
        <v>58</v>
      </c>
    </row>
    <row r="28" spans="1:3">
      <c r="A28" s="4" t="s">
        <v>512</v>
      </c>
      <c r="B28" s="4" t="s">
        <v>58</v>
      </c>
      <c r="C28" s="4" t="s">
        <v>58</v>
      </c>
    </row>
    <row r="29" spans="1:3">
      <c r="A29" s="4" t="s">
        <v>513</v>
      </c>
      <c r="B29" s="4" t="s">
        <v>58</v>
      </c>
      <c r="C29" s="4" t="s">
        <v>58</v>
      </c>
    </row>
    <row r="30" spans="1:3">
      <c r="A30" s="4" t="s">
        <v>514</v>
      </c>
      <c r="B30" s="4" t="s">
        <v>58</v>
      </c>
      <c r="C30" s="4" t="s">
        <v>58</v>
      </c>
    </row>
    <row r="31" spans="1:3">
      <c r="A31" s="4" t="s">
        <v>515</v>
      </c>
      <c r="B31" s="4" t="s">
        <v>58</v>
      </c>
      <c r="C31" s="4" t="s">
        <v>58</v>
      </c>
    </row>
    <row r="32" spans="1:3">
      <c r="A32" s="4" t="s">
        <v>516</v>
      </c>
      <c r="B32" s="7" t="n">
        <v>-138</v>
      </c>
      <c r="C32" s="4" t="s">
        <v>58</v>
      </c>
    </row>
    <row r="33" spans="1:3">
      <c r="A33" s="4" t="s">
        <v>326</v>
      </c>
      <c r="B33" s="4" t="s">
        <v>58</v>
      </c>
      <c r="C33" s="7" t="n">
        <v>1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7</v>
      </c>
      <c r="B1" s="2" t="s">
        <v>299</v>
      </c>
    </row>
    <row r="2" spans="1:3">
      <c r="B2" s="2" t="s">
        <v>25</v>
      </c>
      <c r="C2" s="2" t="s">
        <v>2</v>
      </c>
    </row>
    <row r="3" spans="1:3">
      <c r="A3" s="3" t="s">
        <v>518</v>
      </c>
    </row>
    <row r="4" spans="1:3">
      <c r="A4" s="4" t="s">
        <v>30</v>
      </c>
      <c r="B4" s="7" t="n">
        <v>644465</v>
      </c>
      <c r="C4" s="7" t="n">
        <v>696994</v>
      </c>
    </row>
    <row r="5" spans="1:3">
      <c r="A5" s="4" t="s">
        <v>519</v>
      </c>
    </row>
    <row r="6" spans="1:3">
      <c r="A6" s="3" t="s">
        <v>518</v>
      </c>
    </row>
    <row r="7" spans="1:3">
      <c r="A7" s="4" t="s">
        <v>30</v>
      </c>
      <c r="B7" s="5" t="n">
        <v>112</v>
      </c>
      <c r="C7" s="4" t="s">
        <v>58</v>
      </c>
    </row>
    <row r="8" spans="1:3">
      <c r="A8" s="4" t="s">
        <v>520</v>
      </c>
    </row>
    <row r="9" spans="1:3">
      <c r="A9" s="3" t="s">
        <v>518</v>
      </c>
    </row>
    <row r="10" spans="1:3">
      <c r="A10" s="4" t="s">
        <v>30</v>
      </c>
      <c r="B10" s="5" t="n">
        <v>112</v>
      </c>
      <c r="C10" s="4" t="s">
        <v>58</v>
      </c>
    </row>
    <row r="11" spans="1:3">
      <c r="A11" s="4" t="s">
        <v>521</v>
      </c>
    </row>
    <row r="12" spans="1:3">
      <c r="A12" s="3" t="s">
        <v>518</v>
      </c>
    </row>
    <row r="13" spans="1:3">
      <c r="A13" s="4" t="s">
        <v>30</v>
      </c>
      <c r="B13" s="7" t="n">
        <v>112</v>
      </c>
    </row>
    <row r="14" spans="1:3">
      <c r="A14" s="4" t="s">
        <v>522</v>
      </c>
      <c r="B14" s="4" t="s">
        <v>2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52"/>
    <col customWidth="1" max="3" min="3" width="4"/>
    <col customWidth="1" max="4" min="4" width="14"/>
  </cols>
  <sheetData>
    <row r="1" spans="1:4">
      <c r="A1" s="1" t="s">
        <v>523</v>
      </c>
      <c r="B1" s="2" t="s">
        <v>2</v>
      </c>
      <c r="D1" s="2" t="s">
        <v>25</v>
      </c>
    </row>
    <row r="2" spans="1:4">
      <c r="A2" s="4" t="s">
        <v>524</v>
      </c>
    </row>
    <row r="3" spans="1:4">
      <c r="A3" s="3" t="s">
        <v>472</v>
      </c>
    </row>
    <row r="4" spans="1:4">
      <c r="A4" s="4" t="s">
        <v>476</v>
      </c>
      <c r="B4" s="7" t="n">
        <v>7280</v>
      </c>
      <c r="D4" s="7" t="n">
        <v>12102</v>
      </c>
    </row>
    <row r="5" spans="1:4">
      <c r="A5" s="4" t="s">
        <v>525</v>
      </c>
    </row>
    <row r="6" spans="1:4">
      <c r="A6" s="3" t="s">
        <v>472</v>
      </c>
    </row>
    <row r="7" spans="1:4">
      <c r="A7" s="4" t="s">
        <v>476</v>
      </c>
      <c r="B7" s="5" t="n">
        <v>6920</v>
      </c>
      <c r="C7" s="4" t="s">
        <v>263</v>
      </c>
      <c r="D7" s="5" t="n">
        <v>11523</v>
      </c>
    </row>
    <row r="8" spans="1:4">
      <c r="A8" s="4" t="s">
        <v>526</v>
      </c>
    </row>
    <row r="9" spans="1:4">
      <c r="A9" s="3" t="s">
        <v>472</v>
      </c>
    </row>
    <row r="10" spans="1:4">
      <c r="A10" s="4" t="s">
        <v>476</v>
      </c>
      <c r="B10" s="5" t="n">
        <v>846</v>
      </c>
      <c r="C10" s="4" t="s">
        <v>263</v>
      </c>
      <c r="D10" s="5" t="n">
        <v>2582</v>
      </c>
    </row>
    <row r="11" spans="1:4">
      <c r="A11" s="4" t="s">
        <v>527</v>
      </c>
    </row>
    <row r="12" spans="1:4">
      <c r="A12" s="3" t="s">
        <v>472</v>
      </c>
    </row>
    <row r="13" spans="1:4">
      <c r="A13" s="4" t="s">
        <v>476</v>
      </c>
      <c r="B13" s="5" t="n">
        <v>2817</v>
      </c>
      <c r="C13" s="4" t="s">
        <v>263</v>
      </c>
      <c r="D13" s="5" t="n">
        <v>2166</v>
      </c>
    </row>
    <row r="14" spans="1:4">
      <c r="A14" s="4" t="s">
        <v>528</v>
      </c>
    </row>
    <row r="15" spans="1:4">
      <c r="A15" s="3" t="s">
        <v>472</v>
      </c>
    </row>
    <row r="16" spans="1:4">
      <c r="A16" s="4" t="s">
        <v>476</v>
      </c>
      <c r="B16" s="5" t="n">
        <v>1289</v>
      </c>
      <c r="C16" s="4" t="s">
        <v>263</v>
      </c>
      <c r="D16" s="5" t="n">
        <v>1421</v>
      </c>
    </row>
    <row r="17" spans="1:4">
      <c r="A17" s="4" t="s">
        <v>529</v>
      </c>
    </row>
    <row r="18" spans="1:4">
      <c r="A18" s="3" t="s">
        <v>472</v>
      </c>
    </row>
    <row r="19" spans="1:4">
      <c r="A19" s="4" t="s">
        <v>476</v>
      </c>
      <c r="B19" s="7" t="n">
        <v>1968</v>
      </c>
      <c r="C19" s="4" t="s">
        <v>263</v>
      </c>
      <c r="D19" s="5" t="n">
        <v>5352</v>
      </c>
    </row>
    <row r="20" spans="1:4">
      <c r="A20" s="4" t="s">
        <v>530</v>
      </c>
    </row>
    <row r="21" spans="1:4">
      <c r="A21" s="3" t="s">
        <v>472</v>
      </c>
    </row>
    <row r="22" spans="1:4">
      <c r="A22" s="4" t="s">
        <v>476</v>
      </c>
      <c r="B22" s="4" t="s">
        <v>58</v>
      </c>
      <c r="C22" s="4" t="s">
        <v>263</v>
      </c>
      <c r="D22" s="5" t="n">
        <v>2</v>
      </c>
    </row>
    <row r="23" spans="1:4">
      <c r="A23" s="4" t="s">
        <v>531</v>
      </c>
    </row>
    <row r="24" spans="1:4">
      <c r="A24" s="3" t="s">
        <v>472</v>
      </c>
    </row>
    <row r="25" spans="1:4">
      <c r="A25" s="4" t="s">
        <v>476</v>
      </c>
      <c r="B25" s="7" t="n">
        <v>360</v>
      </c>
      <c r="D25" s="5" t="n">
        <v>579</v>
      </c>
    </row>
    <row r="26" spans="1:4">
      <c r="A26" s="4" t="s">
        <v>532</v>
      </c>
    </row>
    <row r="27" spans="1:4">
      <c r="A27" s="3" t="s">
        <v>472</v>
      </c>
    </row>
    <row r="28" spans="1:4">
      <c r="A28" s="4" t="s">
        <v>476</v>
      </c>
      <c r="D28" s="5" t="n">
        <v>144</v>
      </c>
    </row>
    <row r="29" spans="1:4">
      <c r="A29" s="4" t="s">
        <v>533</v>
      </c>
    </row>
    <row r="30" spans="1:4">
      <c r="A30" s="3" t="s">
        <v>472</v>
      </c>
    </row>
    <row r="31" spans="1:4">
      <c r="A31" s="4" t="s">
        <v>476</v>
      </c>
      <c r="B31" s="7" t="n">
        <v>360</v>
      </c>
      <c r="D31" s="7" t="n">
        <v>435</v>
      </c>
    </row>
    <row r="32" spans="1:4">
      <c r="A32" s="4" t="s">
        <v>534</v>
      </c>
    </row>
    <row r="33" spans="1:4">
      <c r="A33" s="3" t="s">
        <v>472</v>
      </c>
    </row>
    <row r="34" spans="1:4">
      <c r="A34" s="4" t="s">
        <v>476</v>
      </c>
      <c r="B34" s="4" t="s">
        <v>58</v>
      </c>
      <c r="D34" s="4" t="s">
        <v>58</v>
      </c>
    </row>
    <row r="35" spans="1:4">
      <c r="A35" s="4" t="s">
        <v>535</v>
      </c>
    </row>
    <row r="36" spans="1:4">
      <c r="A36" s="3" t="s">
        <v>472</v>
      </c>
    </row>
    <row r="37" spans="1:4">
      <c r="A37" s="4" t="s">
        <v>476</v>
      </c>
      <c r="B37" s="4" t="s">
        <v>58</v>
      </c>
      <c r="C37" s="4" t="s">
        <v>263</v>
      </c>
      <c r="D37" s="4" t="s">
        <v>58</v>
      </c>
    </row>
    <row r="38" spans="1:4">
      <c r="A38" s="4" t="s">
        <v>536</v>
      </c>
    </row>
    <row r="39" spans="1:4">
      <c r="A39" s="3" t="s">
        <v>472</v>
      </c>
    </row>
    <row r="40" spans="1:4">
      <c r="A40" s="4" t="s">
        <v>476</v>
      </c>
      <c r="B40" s="4" t="s">
        <v>58</v>
      </c>
      <c r="C40" s="4" t="s">
        <v>263</v>
      </c>
      <c r="D40" s="4" t="s">
        <v>58</v>
      </c>
    </row>
    <row r="41" spans="1:4">
      <c r="A41" s="4" t="s">
        <v>537</v>
      </c>
    </row>
    <row r="42" spans="1:4">
      <c r="A42" s="3" t="s">
        <v>472</v>
      </c>
    </row>
    <row r="43" spans="1:4">
      <c r="A43" s="4" t="s">
        <v>476</v>
      </c>
      <c r="B43" s="4" t="s">
        <v>58</v>
      </c>
      <c r="C43" s="4" t="s">
        <v>263</v>
      </c>
      <c r="D43" s="4" t="s">
        <v>58</v>
      </c>
    </row>
    <row r="44" spans="1:4">
      <c r="A44" s="4" t="s">
        <v>538</v>
      </c>
    </row>
    <row r="45" spans="1:4">
      <c r="A45" s="3" t="s">
        <v>472</v>
      </c>
    </row>
    <row r="46" spans="1:4">
      <c r="A46" s="4" t="s">
        <v>476</v>
      </c>
      <c r="B46" s="4" t="s">
        <v>58</v>
      </c>
      <c r="C46" s="4" t="s">
        <v>263</v>
      </c>
      <c r="D46" s="4" t="s">
        <v>58</v>
      </c>
    </row>
    <row r="47" spans="1:4">
      <c r="A47" s="4" t="s">
        <v>539</v>
      </c>
    </row>
    <row r="48" spans="1:4">
      <c r="A48" s="3" t="s">
        <v>472</v>
      </c>
    </row>
    <row r="49" spans="1:4">
      <c r="A49" s="4" t="s">
        <v>476</v>
      </c>
      <c r="B49" s="4" t="s">
        <v>58</v>
      </c>
      <c r="C49" s="4" t="s">
        <v>263</v>
      </c>
      <c r="D49" s="4" t="s">
        <v>58</v>
      </c>
    </row>
    <row r="50" spans="1:4">
      <c r="A50" s="4" t="s">
        <v>540</v>
      </c>
    </row>
    <row r="51" spans="1:4">
      <c r="A51" s="3" t="s">
        <v>472</v>
      </c>
    </row>
    <row r="52" spans="1:4">
      <c r="A52" s="4" t="s">
        <v>476</v>
      </c>
      <c r="B52" s="4" t="s">
        <v>58</v>
      </c>
      <c r="C52" s="4" t="s">
        <v>263</v>
      </c>
      <c r="D52" s="4" t="s">
        <v>58</v>
      </c>
    </row>
    <row r="53" spans="1:4">
      <c r="A53" s="4" t="s">
        <v>541</v>
      </c>
    </row>
    <row r="54" spans="1:4">
      <c r="A54" s="3" t="s">
        <v>472</v>
      </c>
    </row>
    <row r="55" spans="1:4">
      <c r="A55" s="4" t="s">
        <v>476</v>
      </c>
      <c r="B55" s="4" t="s">
        <v>58</v>
      </c>
      <c r="D55" s="4" t="s">
        <v>58</v>
      </c>
    </row>
    <row r="56" spans="1:4">
      <c r="A56" s="4" t="s">
        <v>542</v>
      </c>
    </row>
    <row r="57" spans="1:4">
      <c r="A57" s="3" t="s">
        <v>472</v>
      </c>
    </row>
    <row r="58" spans="1:4">
      <c r="A58" s="4" t="s">
        <v>476</v>
      </c>
      <c r="D58" s="4" t="s">
        <v>58</v>
      </c>
    </row>
    <row r="59" spans="1:4">
      <c r="A59" s="4" t="s">
        <v>543</v>
      </c>
    </row>
    <row r="60" spans="1:4">
      <c r="A60" s="3" t="s">
        <v>472</v>
      </c>
    </row>
    <row r="61" spans="1:4">
      <c r="A61" s="4" t="s">
        <v>476</v>
      </c>
      <c r="B61" s="4" t="s">
        <v>58</v>
      </c>
      <c r="D61" s="4" t="s">
        <v>58</v>
      </c>
    </row>
    <row r="62" spans="1:4">
      <c r="A62" s="4" t="s">
        <v>544</v>
      </c>
    </row>
    <row r="63" spans="1:4">
      <c r="A63" s="3" t="s">
        <v>472</v>
      </c>
    </row>
    <row r="64" spans="1:4">
      <c r="A64" s="4" t="s">
        <v>476</v>
      </c>
      <c r="B64" s="4" t="s">
        <v>58</v>
      </c>
      <c r="D64" s="4" t="s">
        <v>58</v>
      </c>
    </row>
    <row r="65" spans="1:4">
      <c r="A65" s="4" t="s">
        <v>545</v>
      </c>
    </row>
    <row r="66" spans="1:4">
      <c r="A66" s="3" t="s">
        <v>472</v>
      </c>
    </row>
    <row r="67" spans="1:4">
      <c r="A67" s="4" t="s">
        <v>476</v>
      </c>
      <c r="B67" s="4" t="s">
        <v>58</v>
      </c>
      <c r="C67" s="4" t="s">
        <v>263</v>
      </c>
      <c r="D67" s="4" t="s">
        <v>58</v>
      </c>
    </row>
    <row r="68" spans="1:4">
      <c r="A68" s="4" t="s">
        <v>546</v>
      </c>
    </row>
    <row r="69" spans="1:4">
      <c r="A69" s="3" t="s">
        <v>472</v>
      </c>
    </row>
    <row r="70" spans="1:4">
      <c r="A70" s="4" t="s">
        <v>476</v>
      </c>
      <c r="B70" s="4" t="s">
        <v>58</v>
      </c>
      <c r="C70" s="4" t="s">
        <v>263</v>
      </c>
      <c r="D70" s="4" t="s">
        <v>58</v>
      </c>
    </row>
    <row r="71" spans="1:4">
      <c r="A71" s="4" t="s">
        <v>547</v>
      </c>
    </row>
    <row r="72" spans="1:4">
      <c r="A72" s="3" t="s">
        <v>472</v>
      </c>
    </row>
    <row r="73" spans="1:4">
      <c r="A73" s="4" t="s">
        <v>476</v>
      </c>
      <c r="B73" s="4" t="s">
        <v>58</v>
      </c>
      <c r="C73" s="4" t="s">
        <v>263</v>
      </c>
      <c r="D73" s="4" t="s">
        <v>58</v>
      </c>
    </row>
    <row r="74" spans="1:4">
      <c r="A74" s="4" t="s">
        <v>548</v>
      </c>
    </row>
    <row r="75" spans="1:4">
      <c r="A75" s="3" t="s">
        <v>472</v>
      </c>
    </row>
    <row r="76" spans="1:4">
      <c r="A76" s="4" t="s">
        <v>476</v>
      </c>
      <c r="B76" s="4" t="s">
        <v>58</v>
      </c>
      <c r="C76" s="4" t="s">
        <v>263</v>
      </c>
      <c r="D76" s="4" t="s">
        <v>58</v>
      </c>
    </row>
    <row r="77" spans="1:4">
      <c r="A77" s="4" t="s">
        <v>549</v>
      </c>
    </row>
    <row r="78" spans="1:4">
      <c r="A78" s="3" t="s">
        <v>472</v>
      </c>
    </row>
    <row r="79" spans="1:4">
      <c r="A79" s="4" t="s">
        <v>476</v>
      </c>
      <c r="B79" s="4" t="s">
        <v>58</v>
      </c>
      <c r="C79" s="4" t="s">
        <v>263</v>
      </c>
      <c r="D79" s="4" t="s">
        <v>58</v>
      </c>
    </row>
    <row r="80" spans="1:4">
      <c r="A80" s="4" t="s">
        <v>550</v>
      </c>
    </row>
    <row r="81" spans="1:4">
      <c r="A81" s="3" t="s">
        <v>472</v>
      </c>
    </row>
    <row r="82" spans="1:4">
      <c r="A82" s="4" t="s">
        <v>476</v>
      </c>
      <c r="B82" s="4" t="s">
        <v>58</v>
      </c>
      <c r="C82" s="4" t="s">
        <v>263</v>
      </c>
      <c r="D82" s="4" t="s">
        <v>58</v>
      </c>
    </row>
    <row r="83" spans="1:4">
      <c r="A83" s="4" t="s">
        <v>551</v>
      </c>
    </row>
    <row r="84" spans="1:4">
      <c r="A84" s="3" t="s">
        <v>472</v>
      </c>
    </row>
    <row r="85" spans="1:4">
      <c r="A85" s="4" t="s">
        <v>476</v>
      </c>
      <c r="B85" s="4" t="s">
        <v>58</v>
      </c>
      <c r="D85" s="4" t="s">
        <v>58</v>
      </c>
    </row>
    <row r="86" spans="1:4">
      <c r="A86" s="4" t="s">
        <v>552</v>
      </c>
    </row>
    <row r="87" spans="1:4">
      <c r="A87" s="3" t="s">
        <v>472</v>
      </c>
    </row>
    <row r="88" spans="1:4">
      <c r="A88" s="4" t="s">
        <v>476</v>
      </c>
      <c r="D88" s="4" t="s">
        <v>58</v>
      </c>
    </row>
    <row r="89" spans="1:4">
      <c r="A89" s="4" t="s">
        <v>553</v>
      </c>
    </row>
    <row r="90" spans="1:4">
      <c r="A90" s="3" t="s">
        <v>472</v>
      </c>
    </row>
    <row r="91" spans="1:4">
      <c r="A91" s="4" t="s">
        <v>476</v>
      </c>
      <c r="B91" s="4" t="s">
        <v>58</v>
      </c>
      <c r="D91" s="4" t="s">
        <v>58</v>
      </c>
    </row>
    <row r="92" spans="1:4">
      <c r="A92" s="4" t="s">
        <v>554</v>
      </c>
    </row>
    <row r="93" spans="1:4">
      <c r="A93" s="3" t="s">
        <v>472</v>
      </c>
    </row>
    <row r="94" spans="1:4">
      <c r="A94" s="4" t="s">
        <v>476</v>
      </c>
      <c r="B94" s="7" t="n">
        <v>7280</v>
      </c>
      <c r="D94" s="7" t="n">
        <v>12102</v>
      </c>
    </row>
    <row r="95" spans="1:4">
      <c r="A95" s="4" t="s">
        <v>555</v>
      </c>
    </row>
    <row r="96" spans="1:4">
      <c r="A96" s="3" t="s">
        <v>472</v>
      </c>
    </row>
    <row r="97" spans="1:4">
      <c r="A97" s="4" t="s">
        <v>476</v>
      </c>
      <c r="B97" s="5" t="n">
        <v>6920</v>
      </c>
      <c r="C97" s="4" t="s">
        <v>263</v>
      </c>
      <c r="D97" s="5" t="n">
        <v>11523</v>
      </c>
    </row>
    <row r="98" spans="1:4">
      <c r="A98" s="4" t="s">
        <v>556</v>
      </c>
    </row>
    <row r="99" spans="1:4">
      <c r="A99" s="3" t="s">
        <v>472</v>
      </c>
    </row>
    <row r="100" spans="1:4">
      <c r="A100" s="4" t="s">
        <v>476</v>
      </c>
      <c r="B100" s="5" t="n">
        <v>846</v>
      </c>
      <c r="C100" s="4" t="s">
        <v>263</v>
      </c>
      <c r="D100" s="5" t="n">
        <v>2582</v>
      </c>
    </row>
    <row r="101" spans="1:4">
      <c r="A101" s="4" t="s">
        <v>557</v>
      </c>
    </row>
    <row r="102" spans="1:4">
      <c r="A102" s="3" t="s">
        <v>472</v>
      </c>
    </row>
    <row r="103" spans="1:4">
      <c r="A103" s="4" t="s">
        <v>476</v>
      </c>
      <c r="B103" s="5" t="n">
        <v>2817</v>
      </c>
      <c r="C103" s="4" t="s">
        <v>263</v>
      </c>
      <c r="D103" s="5" t="n">
        <v>2166</v>
      </c>
    </row>
    <row r="104" spans="1:4">
      <c r="A104" s="4" t="s">
        <v>558</v>
      </c>
    </row>
    <row r="105" spans="1:4">
      <c r="A105" s="3" t="s">
        <v>472</v>
      </c>
    </row>
    <row r="106" spans="1:4">
      <c r="A106" s="4" t="s">
        <v>476</v>
      </c>
      <c r="B106" s="5" t="n">
        <v>1289</v>
      </c>
      <c r="C106" s="4" t="s">
        <v>263</v>
      </c>
      <c r="D106" s="5" t="n">
        <v>1421</v>
      </c>
    </row>
    <row r="107" spans="1:4">
      <c r="A107" s="4" t="s">
        <v>559</v>
      </c>
    </row>
    <row r="108" spans="1:4">
      <c r="A108" s="3" t="s">
        <v>472</v>
      </c>
    </row>
    <row r="109" spans="1:4">
      <c r="A109" s="4" t="s">
        <v>476</v>
      </c>
      <c r="B109" s="7" t="n">
        <v>1968</v>
      </c>
      <c r="C109" s="4" t="s">
        <v>263</v>
      </c>
      <c r="D109" s="5" t="n">
        <v>5352</v>
      </c>
    </row>
    <row r="110" spans="1:4">
      <c r="A110" s="4" t="s">
        <v>560</v>
      </c>
    </row>
    <row r="111" spans="1:4">
      <c r="A111" s="3" t="s">
        <v>472</v>
      </c>
    </row>
    <row r="112" spans="1:4">
      <c r="A112" s="4" t="s">
        <v>476</v>
      </c>
      <c r="B112" s="4" t="s">
        <v>58</v>
      </c>
      <c r="C112" s="4" t="s">
        <v>263</v>
      </c>
      <c r="D112" s="5" t="n">
        <v>2</v>
      </c>
    </row>
    <row r="113" spans="1:4">
      <c r="A113" s="4" t="s">
        <v>561</v>
      </c>
    </row>
    <row r="114" spans="1:4">
      <c r="A114" s="3" t="s">
        <v>472</v>
      </c>
    </row>
    <row r="115" spans="1:4">
      <c r="A115" s="4" t="s">
        <v>476</v>
      </c>
      <c r="B115" s="7" t="n">
        <v>360</v>
      </c>
      <c r="D115" s="5" t="n">
        <v>579</v>
      </c>
    </row>
    <row r="116" spans="1:4">
      <c r="A116" s="4" t="s">
        <v>562</v>
      </c>
    </row>
    <row r="117" spans="1:4">
      <c r="A117" s="3" t="s">
        <v>472</v>
      </c>
    </row>
    <row r="118" spans="1:4">
      <c r="A118" s="4" t="s">
        <v>476</v>
      </c>
      <c r="D118" s="5" t="n">
        <v>144</v>
      </c>
    </row>
    <row r="119" spans="1:4">
      <c r="A119" s="4" t="s">
        <v>563</v>
      </c>
    </row>
    <row r="120" spans="1:4">
      <c r="A120" s="3" t="s">
        <v>472</v>
      </c>
    </row>
    <row r="121" spans="1:4">
      <c r="A121" s="4" t="s">
        <v>476</v>
      </c>
      <c r="B121" s="7" t="n">
        <v>360</v>
      </c>
      <c r="D121" s="7" t="n">
        <v>435</v>
      </c>
    </row>
    <row r="122" spans="1:4">
      <c r="A122" t="n"/>
    </row>
    <row r="123" spans="1:4">
      <c r="A123" s="4" t="s">
        <v>263</v>
      </c>
      <c r="B123" s="4" t="s">
        <v>564</v>
      </c>
    </row>
  </sheetData>
  <mergeCells count="3">
    <mergeCell ref="B1:C1"/>
    <mergeCell ref="A122:D122"/>
    <mergeCell ref="B123:D12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52"/>
    <col customWidth="1" max="3" min="3" width="4"/>
    <col customWidth="1" max="4" min="4" width="16"/>
  </cols>
  <sheetData>
    <row r="1" spans="1:4">
      <c r="A1" s="1" t="s">
        <v>565</v>
      </c>
      <c r="B1" s="2" t="s">
        <v>1</v>
      </c>
      <c r="D1" s="2" t="s">
        <v>299</v>
      </c>
    </row>
    <row r="2" spans="1:4">
      <c r="B2" s="2" t="s">
        <v>2</v>
      </c>
      <c r="D2" s="2" t="s">
        <v>25</v>
      </c>
    </row>
    <row r="3" spans="1:4">
      <c r="A3" s="3" t="s">
        <v>472</v>
      </c>
    </row>
    <row r="4" spans="1:4">
      <c r="A4" s="4" t="s">
        <v>476</v>
      </c>
      <c r="B4" s="7" t="n">
        <v>7280</v>
      </c>
      <c r="D4" s="7" t="n">
        <v>12102</v>
      </c>
    </row>
    <row r="5" spans="1:4">
      <c r="A5" s="4" t="s">
        <v>566</v>
      </c>
    </row>
    <row r="6" spans="1:4">
      <c r="A6" s="3" t="s">
        <v>472</v>
      </c>
    </row>
    <row r="7" spans="1:4">
      <c r="A7" s="4" t="s">
        <v>476</v>
      </c>
      <c r="B7" s="5" t="n">
        <v>6920</v>
      </c>
      <c r="C7" s="4" t="s">
        <v>263</v>
      </c>
      <c r="D7" s="5" t="n">
        <v>11523</v>
      </c>
    </row>
    <row r="8" spans="1:4">
      <c r="A8" s="4" t="s">
        <v>567</v>
      </c>
    </row>
    <row r="9" spans="1:4">
      <c r="A9" s="3" t="s">
        <v>472</v>
      </c>
    </row>
    <row r="10" spans="1:4">
      <c r="A10" s="4" t="s">
        <v>476</v>
      </c>
      <c r="B10" s="7" t="n">
        <v>846</v>
      </c>
      <c r="C10" s="4" t="s">
        <v>263</v>
      </c>
      <c r="D10" s="7" t="n">
        <v>2582</v>
      </c>
    </row>
    <row r="11" spans="1:4">
      <c r="A11" s="4" t="s">
        <v>568</v>
      </c>
    </row>
    <row r="12" spans="1:4">
      <c r="A12" s="3" t="s">
        <v>472</v>
      </c>
    </row>
    <row r="13" spans="1:4">
      <c r="A13" s="4" t="s">
        <v>569</v>
      </c>
      <c r="B13" s="4" t="s">
        <v>570</v>
      </c>
      <c r="D13" s="4" t="s">
        <v>571</v>
      </c>
    </row>
    <row r="14" spans="1:4">
      <c r="A14" s="4" t="s">
        <v>572</v>
      </c>
    </row>
    <row r="15" spans="1:4">
      <c r="A15" s="3" t="s">
        <v>472</v>
      </c>
    </row>
    <row r="16" spans="1:4">
      <c r="A16" s="4" t="s">
        <v>569</v>
      </c>
      <c r="B16" s="4" t="s">
        <v>573</v>
      </c>
      <c r="D16" s="4" t="s">
        <v>574</v>
      </c>
    </row>
    <row r="17" spans="1:4">
      <c r="A17" s="4" t="s">
        <v>575</v>
      </c>
    </row>
    <row r="18" spans="1:4">
      <c r="A18" s="3" t="s">
        <v>472</v>
      </c>
    </row>
    <row r="19" spans="1:4">
      <c r="A19" s="4" t="s">
        <v>569</v>
      </c>
      <c r="B19" s="4" t="s">
        <v>576</v>
      </c>
      <c r="D19" s="4" t="s">
        <v>577</v>
      </c>
    </row>
    <row r="20" spans="1:4">
      <c r="A20" s="4" t="s">
        <v>578</v>
      </c>
    </row>
    <row r="21" spans="1:4">
      <c r="A21" s="3" t="s">
        <v>472</v>
      </c>
    </row>
    <row r="22" spans="1:4">
      <c r="A22" s="4" t="s">
        <v>579</v>
      </c>
      <c r="B22" s="4" t="s">
        <v>580</v>
      </c>
      <c r="D22" s="4" t="s">
        <v>581</v>
      </c>
    </row>
    <row r="23" spans="1:4">
      <c r="A23" s="4" t="s">
        <v>582</v>
      </c>
    </row>
    <row r="24" spans="1:4">
      <c r="A24" s="3" t="s">
        <v>472</v>
      </c>
    </row>
    <row r="25" spans="1:4">
      <c r="A25" s="4" t="s">
        <v>476</v>
      </c>
      <c r="B25" s="7" t="n">
        <v>2817</v>
      </c>
      <c r="C25" s="4" t="s">
        <v>263</v>
      </c>
      <c r="D25" s="7" t="n">
        <v>2166</v>
      </c>
    </row>
    <row r="26" spans="1:4">
      <c r="A26" s="4" t="s">
        <v>583</v>
      </c>
    </row>
    <row r="27" spans="1:4">
      <c r="A27" s="3" t="s">
        <v>472</v>
      </c>
    </row>
    <row r="28" spans="1:4">
      <c r="A28" s="4" t="s">
        <v>569</v>
      </c>
      <c r="B28" s="4" t="s">
        <v>570</v>
      </c>
      <c r="D28" s="4" t="s">
        <v>570</v>
      </c>
    </row>
    <row r="29" spans="1:4">
      <c r="A29" s="4" t="s">
        <v>584</v>
      </c>
    </row>
    <row r="30" spans="1:4">
      <c r="A30" s="3" t="s">
        <v>472</v>
      </c>
    </row>
    <row r="31" spans="1:4">
      <c r="A31" s="4" t="s">
        <v>569</v>
      </c>
      <c r="B31" s="4" t="s">
        <v>585</v>
      </c>
      <c r="D31" s="4" t="s">
        <v>585</v>
      </c>
    </row>
    <row r="32" spans="1:4">
      <c r="A32" s="4" t="s">
        <v>586</v>
      </c>
    </row>
    <row r="33" spans="1:4">
      <c r="A33" s="3" t="s">
        <v>472</v>
      </c>
    </row>
    <row r="34" spans="1:4">
      <c r="A34" s="4" t="s">
        <v>569</v>
      </c>
      <c r="B34" s="4" t="s">
        <v>587</v>
      </c>
      <c r="D34" s="4" t="s">
        <v>588</v>
      </c>
    </row>
    <row r="35" spans="1:4">
      <c r="A35" s="4" t="s">
        <v>589</v>
      </c>
    </row>
    <row r="36" spans="1:4">
      <c r="A36" s="3" t="s">
        <v>472</v>
      </c>
    </row>
    <row r="37" spans="1:4">
      <c r="A37" s="4" t="s">
        <v>579</v>
      </c>
      <c r="B37" s="4" t="s">
        <v>590</v>
      </c>
      <c r="D37" s="4" t="s">
        <v>590</v>
      </c>
    </row>
    <row r="38" spans="1:4">
      <c r="A38" s="4" t="s">
        <v>591</v>
      </c>
    </row>
    <row r="39" spans="1:4">
      <c r="A39" s="3" t="s">
        <v>472</v>
      </c>
    </row>
    <row r="40" spans="1:4">
      <c r="A40" s="4" t="s">
        <v>579</v>
      </c>
      <c r="B40" s="4" t="s">
        <v>592</v>
      </c>
      <c r="D40" s="4" t="s">
        <v>290</v>
      </c>
    </row>
    <row r="41" spans="1:4">
      <c r="A41" s="4" t="s">
        <v>593</v>
      </c>
    </row>
    <row r="42" spans="1:4">
      <c r="A42" s="3" t="s">
        <v>472</v>
      </c>
    </row>
    <row r="43" spans="1:4">
      <c r="A43" s="4" t="s">
        <v>579</v>
      </c>
      <c r="B43" s="4" t="s">
        <v>594</v>
      </c>
      <c r="D43" s="4" t="s">
        <v>595</v>
      </c>
    </row>
    <row r="44" spans="1:4">
      <c r="A44" s="4" t="s">
        <v>596</v>
      </c>
    </row>
    <row r="45" spans="1:4">
      <c r="A45" s="3" t="s">
        <v>472</v>
      </c>
    </row>
    <row r="46" spans="1:4">
      <c r="A46" s="4" t="s">
        <v>476</v>
      </c>
      <c r="B46" s="7" t="n">
        <v>1289</v>
      </c>
      <c r="C46" s="4" t="s">
        <v>263</v>
      </c>
      <c r="D46" s="7" t="n">
        <v>1421</v>
      </c>
    </row>
    <row r="47" spans="1:4">
      <c r="A47" s="4" t="s">
        <v>597</v>
      </c>
    </row>
    <row r="48" spans="1:4">
      <c r="A48" s="3" t="s">
        <v>472</v>
      </c>
    </row>
    <row r="49" spans="1:4">
      <c r="A49" s="4" t="s">
        <v>569</v>
      </c>
      <c r="B49" s="4" t="s">
        <v>570</v>
      </c>
      <c r="D49" s="4" t="s">
        <v>598</v>
      </c>
    </row>
    <row r="50" spans="1:4">
      <c r="A50" s="4" t="s">
        <v>599</v>
      </c>
    </row>
    <row r="51" spans="1:4">
      <c r="A51" s="3" t="s">
        <v>472</v>
      </c>
    </row>
    <row r="52" spans="1:4">
      <c r="A52" s="4" t="s">
        <v>569</v>
      </c>
      <c r="B52" s="4" t="s">
        <v>600</v>
      </c>
      <c r="D52" s="4" t="s">
        <v>601</v>
      </c>
    </row>
    <row r="53" spans="1:4">
      <c r="A53" s="4" t="s">
        <v>602</v>
      </c>
    </row>
    <row r="54" spans="1:4">
      <c r="A54" s="3" t="s">
        <v>472</v>
      </c>
    </row>
    <row r="55" spans="1:4">
      <c r="A55" s="4" t="s">
        <v>569</v>
      </c>
      <c r="B55" s="4" t="s">
        <v>603</v>
      </c>
      <c r="D55" s="4" t="s">
        <v>604</v>
      </c>
    </row>
    <row r="56" spans="1:4">
      <c r="A56" s="4" t="s">
        <v>605</v>
      </c>
    </row>
    <row r="57" spans="1:4">
      <c r="A57" s="3" t="s">
        <v>472</v>
      </c>
    </row>
    <row r="58" spans="1:4">
      <c r="A58" s="4" t="s">
        <v>476</v>
      </c>
      <c r="B58" s="7" t="n">
        <v>1968</v>
      </c>
      <c r="C58" s="4" t="s">
        <v>263</v>
      </c>
      <c r="D58" s="7" t="n">
        <v>5352</v>
      </c>
    </row>
    <row r="59" spans="1:4">
      <c r="A59" s="4" t="s">
        <v>606</v>
      </c>
    </row>
    <row r="60" spans="1:4">
      <c r="A60" s="3" t="s">
        <v>472</v>
      </c>
    </row>
    <row r="61" spans="1:4">
      <c r="A61" s="4" t="s">
        <v>569</v>
      </c>
      <c r="B61" s="4" t="s">
        <v>570</v>
      </c>
      <c r="D61" s="4" t="s">
        <v>570</v>
      </c>
    </row>
    <row r="62" spans="1:4">
      <c r="A62" s="4" t="s">
        <v>607</v>
      </c>
    </row>
    <row r="63" spans="1:4">
      <c r="A63" s="3" t="s">
        <v>472</v>
      </c>
    </row>
    <row r="64" spans="1:4">
      <c r="A64" s="4" t="s">
        <v>569</v>
      </c>
      <c r="B64" s="4" t="s">
        <v>608</v>
      </c>
      <c r="D64" s="4" t="s">
        <v>608</v>
      </c>
    </row>
    <row r="65" spans="1:4">
      <c r="A65" s="4" t="s">
        <v>609</v>
      </c>
    </row>
    <row r="66" spans="1:4">
      <c r="A66" s="3" t="s">
        <v>472</v>
      </c>
    </row>
    <row r="67" spans="1:4">
      <c r="A67" s="4" t="s">
        <v>569</v>
      </c>
      <c r="B67" s="4" t="s">
        <v>610</v>
      </c>
      <c r="D67" s="4" t="s">
        <v>611</v>
      </c>
    </row>
    <row r="68" spans="1:4">
      <c r="A68" s="4" t="s">
        <v>612</v>
      </c>
    </row>
    <row r="69" spans="1:4">
      <c r="A69" s="3" t="s">
        <v>472</v>
      </c>
    </row>
    <row r="70" spans="1:4">
      <c r="A70" s="4" t="s">
        <v>613</v>
      </c>
      <c r="D70" s="4" t="s">
        <v>592</v>
      </c>
    </row>
    <row r="71" spans="1:4">
      <c r="A71" s="4" t="s">
        <v>614</v>
      </c>
    </row>
    <row r="72" spans="1:4">
      <c r="A72" s="3" t="s">
        <v>472</v>
      </c>
    </row>
    <row r="73" spans="1:4">
      <c r="A73" s="4" t="s">
        <v>613</v>
      </c>
      <c r="D73" s="4" t="s">
        <v>290</v>
      </c>
    </row>
    <row r="74" spans="1:4">
      <c r="A74" s="4" t="s">
        <v>615</v>
      </c>
    </row>
    <row r="75" spans="1:4">
      <c r="A75" s="3" t="s">
        <v>472</v>
      </c>
    </row>
    <row r="76" spans="1:4">
      <c r="A76" s="4" t="s">
        <v>613</v>
      </c>
      <c r="D76" s="4" t="s">
        <v>616</v>
      </c>
    </row>
    <row r="77" spans="1:4">
      <c r="A77" s="4" t="s">
        <v>617</v>
      </c>
    </row>
    <row r="78" spans="1:4">
      <c r="A78" s="3" t="s">
        <v>472</v>
      </c>
    </row>
    <row r="79" spans="1:4">
      <c r="A79" s="4" t="s">
        <v>476</v>
      </c>
      <c r="B79" s="4" t="s">
        <v>58</v>
      </c>
      <c r="C79" s="4" t="s">
        <v>263</v>
      </c>
      <c r="D79" s="7" t="n">
        <v>2</v>
      </c>
    </row>
    <row r="80" spans="1:4">
      <c r="A80" s="4" t="s">
        <v>39</v>
      </c>
    </row>
    <row r="81" spans="1:4">
      <c r="A81" s="3" t="s">
        <v>472</v>
      </c>
    </row>
    <row r="82" spans="1:4">
      <c r="A82" s="4" t="s">
        <v>476</v>
      </c>
      <c r="B82" s="7" t="n">
        <v>360</v>
      </c>
      <c r="D82" s="5" t="n">
        <v>579</v>
      </c>
    </row>
    <row r="83" spans="1:4">
      <c r="A83" s="4" t="s">
        <v>618</v>
      </c>
    </row>
    <row r="84" spans="1:4">
      <c r="A84" s="3" t="s">
        <v>472</v>
      </c>
    </row>
    <row r="85" spans="1:4">
      <c r="A85" s="4" t="s">
        <v>476</v>
      </c>
      <c r="D85" s="7" t="n">
        <v>144</v>
      </c>
    </row>
    <row r="86" spans="1:4">
      <c r="A86" s="4" t="s">
        <v>619</v>
      </c>
    </row>
    <row r="87" spans="1:4">
      <c r="A87" s="3" t="s">
        <v>472</v>
      </c>
    </row>
    <row r="88" spans="1:4">
      <c r="A88" s="4" t="s">
        <v>569</v>
      </c>
      <c r="D88" s="4" t="s">
        <v>570</v>
      </c>
    </row>
    <row r="89" spans="1:4">
      <c r="A89" s="4" t="s">
        <v>620</v>
      </c>
    </row>
    <row r="90" spans="1:4">
      <c r="A90" s="3" t="s">
        <v>472</v>
      </c>
    </row>
    <row r="91" spans="1:4">
      <c r="A91" s="4" t="s">
        <v>569</v>
      </c>
      <c r="D91" s="4" t="s">
        <v>621</v>
      </c>
    </row>
    <row r="92" spans="1:4">
      <c r="A92" s="4" t="s">
        <v>622</v>
      </c>
    </row>
    <row r="93" spans="1:4">
      <c r="A93" s="3" t="s">
        <v>472</v>
      </c>
    </row>
    <row r="94" spans="1:4">
      <c r="A94" s="4" t="s">
        <v>569</v>
      </c>
      <c r="D94" s="4" t="s">
        <v>623</v>
      </c>
    </row>
    <row r="95" spans="1:4">
      <c r="A95" s="4" t="s">
        <v>624</v>
      </c>
    </row>
    <row r="96" spans="1:4">
      <c r="A96" s="3" t="s">
        <v>472</v>
      </c>
    </row>
    <row r="97" spans="1:4">
      <c r="A97" s="4" t="s">
        <v>476</v>
      </c>
      <c r="B97" s="7" t="n">
        <v>360</v>
      </c>
      <c r="D97" s="7" t="n">
        <v>435</v>
      </c>
    </row>
    <row r="98" spans="1:4">
      <c r="A98" s="4" t="s">
        <v>625</v>
      </c>
    </row>
    <row r="99" spans="1:4">
      <c r="A99" s="3" t="s">
        <v>472</v>
      </c>
    </row>
    <row r="100" spans="1:4">
      <c r="A100" s="4" t="s">
        <v>569</v>
      </c>
      <c r="B100" s="4" t="s">
        <v>626</v>
      </c>
      <c r="D100" s="4" t="s">
        <v>627</v>
      </c>
    </row>
    <row r="101" spans="1:4">
      <c r="A101" s="4" t="s">
        <v>628</v>
      </c>
    </row>
    <row r="102" spans="1:4">
      <c r="A102" s="3" t="s">
        <v>472</v>
      </c>
    </row>
    <row r="103" spans="1:4">
      <c r="A103" s="4" t="s">
        <v>569</v>
      </c>
      <c r="B103" s="4" t="s">
        <v>621</v>
      </c>
      <c r="D103" s="4" t="s">
        <v>629</v>
      </c>
    </row>
    <row r="104" spans="1:4">
      <c r="A104" s="4" t="s">
        <v>630</v>
      </c>
    </row>
    <row r="105" spans="1:4">
      <c r="A105" s="3" t="s">
        <v>472</v>
      </c>
    </row>
    <row r="106" spans="1:4">
      <c r="A106" s="4" t="s">
        <v>569</v>
      </c>
      <c r="B106" s="4" t="s">
        <v>631</v>
      </c>
      <c r="D106" s="4" t="s">
        <v>632</v>
      </c>
    </row>
    <row r="107" spans="1:4">
      <c r="A107" t="n"/>
    </row>
    <row r="108" spans="1:4">
      <c r="A108" s="4" t="s">
        <v>263</v>
      </c>
      <c r="B108" s="4" t="s">
        <v>564</v>
      </c>
    </row>
  </sheetData>
  <mergeCells count="5">
    <mergeCell ref="A1:A2"/>
    <mergeCell ref="B1:C1"/>
    <mergeCell ref="B2:C2"/>
    <mergeCell ref="A107:D107"/>
    <mergeCell ref="B108:D10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33</v>
      </c>
      <c r="B1" s="2" t="s">
        <v>2</v>
      </c>
      <c r="C1" s="2" t="s">
        <v>25</v>
      </c>
      <c r="D1" s="2" t="s">
        <v>78</v>
      </c>
      <c r="E1" s="2" t="s">
        <v>314</v>
      </c>
    </row>
    <row r="2" spans="1:5">
      <c r="A2" s="3" t="s">
        <v>634</v>
      </c>
    </row>
    <row r="3" spans="1:5">
      <c r="A3" s="4" t="s">
        <v>29</v>
      </c>
      <c r="B3" s="7" t="n">
        <v>50561</v>
      </c>
      <c r="C3" s="7" t="n">
        <v>35995</v>
      </c>
      <c r="D3" s="7" t="n">
        <v>44976</v>
      </c>
      <c r="E3" s="7" t="n">
        <v>47336</v>
      </c>
    </row>
    <row r="4" spans="1:5">
      <c r="A4" s="3" t="s">
        <v>635</v>
      </c>
    </row>
    <row r="5" spans="1:5">
      <c r="A5" s="4" t="s">
        <v>49</v>
      </c>
      <c r="B5" s="5" t="n">
        <v>352383</v>
      </c>
      <c r="C5" s="5" t="n">
        <v>375808</v>
      </c>
    </row>
    <row r="6" spans="1:5">
      <c r="A6" s="4" t="s">
        <v>636</v>
      </c>
    </row>
    <row r="7" spans="1:5">
      <c r="A7" s="3" t="s">
        <v>634</v>
      </c>
    </row>
    <row r="8" spans="1:5">
      <c r="A8" s="4" t="s">
        <v>29</v>
      </c>
      <c r="B8" s="5" t="n">
        <v>50561</v>
      </c>
      <c r="C8" s="5" t="n">
        <v>35995</v>
      </c>
    </row>
    <row r="9" spans="1:5">
      <c r="A9" s="4" t="s">
        <v>34</v>
      </c>
      <c r="B9" s="5" t="n">
        <v>933314</v>
      </c>
      <c r="C9" s="5" t="n">
        <v>929327</v>
      </c>
    </row>
    <row r="10" spans="1:5">
      <c r="A10" s="4" t="s">
        <v>38</v>
      </c>
      <c r="B10" s="5" t="n">
        <v>4361</v>
      </c>
      <c r="C10" s="5" t="n">
        <v>4398</v>
      </c>
    </row>
    <row r="11" spans="1:5">
      <c r="A11" s="4" t="s">
        <v>36</v>
      </c>
      <c r="B11" s="5" t="n">
        <v>6283</v>
      </c>
      <c r="C11" s="5" t="n">
        <v>5898</v>
      </c>
    </row>
    <row r="12" spans="1:5">
      <c r="A12" s="3" t="s">
        <v>635</v>
      </c>
    </row>
    <row r="13" spans="1:5">
      <c r="A13" s="4" t="s">
        <v>49</v>
      </c>
      <c r="B13" s="5" t="n">
        <v>352383</v>
      </c>
      <c r="C13" s="5" t="n">
        <v>375808</v>
      </c>
    </row>
    <row r="14" spans="1:5">
      <c r="A14" s="4" t="s">
        <v>637</v>
      </c>
      <c r="B14" s="5" t="n">
        <v>1188597</v>
      </c>
      <c r="C14" s="5" t="n">
        <v>1088056</v>
      </c>
    </row>
    <row r="15" spans="1:5">
      <c r="A15" s="4" t="s">
        <v>51</v>
      </c>
      <c r="B15" s="5" t="n">
        <v>633</v>
      </c>
      <c r="C15" s="5" t="n">
        <v>10678</v>
      </c>
    </row>
    <row r="16" spans="1:5">
      <c r="A16" s="4" t="s">
        <v>638</v>
      </c>
      <c r="B16" s="5" t="n">
        <v>66000</v>
      </c>
      <c r="C16" s="5" t="n">
        <v>64000</v>
      </c>
    </row>
    <row r="17" spans="1:5">
      <c r="A17" s="4" t="s">
        <v>54</v>
      </c>
      <c r="B17" s="5" t="n">
        <v>20000</v>
      </c>
      <c r="C17" s="5" t="n">
        <v>20000</v>
      </c>
    </row>
    <row r="18" spans="1:5">
      <c r="A18" s="4" t="s">
        <v>473</v>
      </c>
    </row>
    <row r="19" spans="1:5">
      <c r="A19" s="3" t="s">
        <v>634</v>
      </c>
    </row>
    <row r="20" spans="1:5">
      <c r="A20" s="4" t="s">
        <v>29</v>
      </c>
      <c r="B20" s="5" t="n">
        <v>50561</v>
      </c>
      <c r="C20" s="5" t="n">
        <v>35995</v>
      </c>
    </row>
    <row r="21" spans="1:5">
      <c r="A21" s="4" t="s">
        <v>34</v>
      </c>
      <c r="B21" s="7" t="n">
        <v>932254</v>
      </c>
      <c r="C21" s="7" t="n">
        <v>925997</v>
      </c>
    </row>
    <row r="22" spans="1:5">
      <c r="A22" s="4" t="s">
        <v>38</v>
      </c>
      <c r="B22" s="4" t="s">
        <v>58</v>
      </c>
      <c r="C22" s="4" t="s">
        <v>58</v>
      </c>
    </row>
    <row r="23" spans="1:5">
      <c r="A23" s="4" t="s">
        <v>36</v>
      </c>
      <c r="B23" s="7" t="n">
        <v>6283</v>
      </c>
      <c r="C23" s="7" t="n">
        <v>5898</v>
      </c>
    </row>
    <row r="24" spans="1:5">
      <c r="A24" s="3" t="s">
        <v>635</v>
      </c>
    </row>
    <row r="25" spans="1:5">
      <c r="A25" s="4" t="s">
        <v>49</v>
      </c>
      <c r="B25" s="5" t="n">
        <v>354214</v>
      </c>
      <c r="C25" s="5" t="n">
        <v>376607</v>
      </c>
    </row>
    <row r="26" spans="1:5">
      <c r="A26" s="4" t="s">
        <v>637</v>
      </c>
      <c r="B26" s="5" t="n">
        <v>1188597</v>
      </c>
      <c r="C26" s="5" t="n">
        <v>1088056</v>
      </c>
    </row>
    <row r="27" spans="1:5">
      <c r="A27" s="4" t="s">
        <v>51</v>
      </c>
      <c r="B27" s="5" t="n">
        <v>633</v>
      </c>
      <c r="C27" s="5" t="n">
        <v>10678</v>
      </c>
    </row>
    <row r="28" spans="1:5">
      <c r="A28" s="4" t="s">
        <v>638</v>
      </c>
      <c r="B28" s="5" t="n">
        <v>68431</v>
      </c>
      <c r="C28" s="5" t="n">
        <v>67551</v>
      </c>
    </row>
    <row r="29" spans="1:5">
      <c r="A29" s="4" t="s">
        <v>54</v>
      </c>
      <c r="B29" s="5" t="n">
        <v>15020</v>
      </c>
      <c r="C29" s="5" t="n">
        <v>14886</v>
      </c>
    </row>
    <row r="30" spans="1:5">
      <c r="A30" s="4" t="s">
        <v>485</v>
      </c>
    </row>
    <row r="31" spans="1:5">
      <c r="A31" s="3" t="s">
        <v>634</v>
      </c>
    </row>
    <row r="32" spans="1:5">
      <c r="A32" s="4" t="s">
        <v>29</v>
      </c>
      <c r="B32" s="7" t="n">
        <v>50561</v>
      </c>
      <c r="C32" s="7" t="n">
        <v>35995</v>
      </c>
    </row>
    <row r="33" spans="1:5">
      <c r="A33" s="4" t="s">
        <v>34</v>
      </c>
      <c r="B33" s="4" t="s">
        <v>58</v>
      </c>
      <c r="C33" s="4" t="s">
        <v>58</v>
      </c>
    </row>
    <row r="34" spans="1:5">
      <c r="A34" s="4" t="s">
        <v>38</v>
      </c>
      <c r="B34" s="4" t="s">
        <v>58</v>
      </c>
      <c r="C34" s="4" t="s">
        <v>58</v>
      </c>
    </row>
    <row r="35" spans="1:5">
      <c r="A35" s="4" t="s">
        <v>36</v>
      </c>
      <c r="B35" s="4" t="s">
        <v>58</v>
      </c>
      <c r="C35" s="4" t="s">
        <v>58</v>
      </c>
    </row>
    <row r="36" spans="1:5">
      <c r="A36" s="3" t="s">
        <v>635</v>
      </c>
    </row>
    <row r="37" spans="1:5">
      <c r="A37" s="4" t="s">
        <v>49</v>
      </c>
      <c r="B37" s="4" t="s">
        <v>58</v>
      </c>
      <c r="C37" s="4" t="s">
        <v>58</v>
      </c>
    </row>
    <row r="38" spans="1:5">
      <c r="A38" s="4" t="s">
        <v>637</v>
      </c>
      <c r="B38" s="7" t="n">
        <v>1188597</v>
      </c>
      <c r="C38" s="7" t="n">
        <v>1088056</v>
      </c>
    </row>
    <row r="39" spans="1:5">
      <c r="A39" s="4" t="s">
        <v>51</v>
      </c>
      <c r="B39" s="7" t="n">
        <v>633</v>
      </c>
      <c r="C39" s="7" t="n">
        <v>10678</v>
      </c>
    </row>
    <row r="40" spans="1:5">
      <c r="A40" s="4" t="s">
        <v>638</v>
      </c>
      <c r="B40" s="4" t="s">
        <v>58</v>
      </c>
      <c r="C40" s="4" t="s">
        <v>58</v>
      </c>
    </row>
    <row r="41" spans="1:5">
      <c r="A41" s="4" t="s">
        <v>54</v>
      </c>
      <c r="B41" s="4" t="s">
        <v>58</v>
      </c>
      <c r="C41" s="4" t="s">
        <v>58</v>
      </c>
    </row>
    <row r="42" spans="1:5">
      <c r="A42" s="4" t="s">
        <v>491</v>
      </c>
    </row>
    <row r="43" spans="1:5">
      <c r="A43" s="3" t="s">
        <v>634</v>
      </c>
    </row>
    <row r="44" spans="1:5">
      <c r="A44" s="4" t="s">
        <v>29</v>
      </c>
      <c r="B44" s="4" t="s">
        <v>58</v>
      </c>
      <c r="C44" s="4" t="s">
        <v>58</v>
      </c>
    </row>
    <row r="45" spans="1:5">
      <c r="A45" s="4" t="s">
        <v>34</v>
      </c>
      <c r="B45" s="4" t="s">
        <v>58</v>
      </c>
      <c r="C45" s="4" t="s">
        <v>58</v>
      </c>
    </row>
    <row r="46" spans="1:5">
      <c r="A46" s="4" t="s">
        <v>38</v>
      </c>
      <c r="B46" s="4" t="s">
        <v>58</v>
      </c>
      <c r="C46" s="4" t="s">
        <v>58</v>
      </c>
    </row>
    <row r="47" spans="1:5">
      <c r="A47" s="4" t="s">
        <v>36</v>
      </c>
      <c r="B47" s="7" t="n">
        <v>3770</v>
      </c>
      <c r="C47" s="7" t="n">
        <v>3140</v>
      </c>
    </row>
    <row r="48" spans="1:5">
      <c r="A48" s="3" t="s">
        <v>635</v>
      </c>
    </row>
    <row r="49" spans="1:5">
      <c r="A49" s="4" t="s">
        <v>49</v>
      </c>
      <c r="B49" s="7" t="n">
        <v>354214</v>
      </c>
      <c r="C49" s="7" t="n">
        <v>376607</v>
      </c>
    </row>
    <row r="50" spans="1:5">
      <c r="A50" s="4" t="s">
        <v>637</v>
      </c>
      <c r="B50" s="4" t="s">
        <v>58</v>
      </c>
      <c r="C50" s="4" t="s">
        <v>58</v>
      </c>
    </row>
    <row r="51" spans="1:5">
      <c r="A51" s="4" t="s">
        <v>51</v>
      </c>
      <c r="B51" s="4" t="s">
        <v>58</v>
      </c>
      <c r="C51" s="4" t="s">
        <v>58</v>
      </c>
    </row>
    <row r="52" spans="1:5">
      <c r="A52" s="4" t="s">
        <v>638</v>
      </c>
      <c r="B52" s="7" t="n">
        <v>68431</v>
      </c>
      <c r="C52" s="7" t="n">
        <v>67551</v>
      </c>
    </row>
    <row r="53" spans="1:5">
      <c r="A53" s="4" t="s">
        <v>54</v>
      </c>
      <c r="B53" s="4" t="s">
        <v>58</v>
      </c>
      <c r="C53" s="4" t="s">
        <v>58</v>
      </c>
    </row>
    <row r="54" spans="1:5">
      <c r="A54" s="4" t="s">
        <v>639</v>
      </c>
    </row>
    <row r="55" spans="1:5">
      <c r="A55" s="3" t="s">
        <v>634</v>
      </c>
    </row>
    <row r="56" spans="1:5">
      <c r="A56" s="4" t="s">
        <v>29</v>
      </c>
      <c r="B56" s="4" t="s">
        <v>58</v>
      </c>
      <c r="C56" s="4" t="s">
        <v>58</v>
      </c>
    </row>
    <row r="57" spans="1:5">
      <c r="A57" s="4" t="s">
        <v>34</v>
      </c>
      <c r="B57" s="7" t="n">
        <v>932254</v>
      </c>
      <c r="C57" s="7" t="n">
        <v>925997</v>
      </c>
    </row>
    <row r="58" spans="1:5">
      <c r="A58" s="4" t="s">
        <v>38</v>
      </c>
      <c r="B58" s="4" t="s">
        <v>58</v>
      </c>
      <c r="C58" s="4" t="s">
        <v>58</v>
      </c>
    </row>
    <row r="59" spans="1:5">
      <c r="A59" s="4" t="s">
        <v>36</v>
      </c>
      <c r="B59" s="7" t="n">
        <v>2513</v>
      </c>
      <c r="C59" s="7" t="n">
        <v>2758</v>
      </c>
    </row>
    <row r="60" spans="1:5">
      <c r="A60" s="3" t="s">
        <v>635</v>
      </c>
    </row>
    <row r="61" spans="1:5">
      <c r="A61" s="4" t="s">
        <v>49</v>
      </c>
      <c r="B61" s="4" t="s">
        <v>58</v>
      </c>
      <c r="C61" s="4" t="s">
        <v>58</v>
      </c>
    </row>
    <row r="62" spans="1:5">
      <c r="A62" s="4" t="s">
        <v>637</v>
      </c>
      <c r="B62" s="4" t="s">
        <v>58</v>
      </c>
      <c r="C62" s="4" t="s">
        <v>58</v>
      </c>
    </row>
    <row r="63" spans="1:5">
      <c r="A63" s="4" t="s">
        <v>51</v>
      </c>
      <c r="B63" s="4" t="s">
        <v>58</v>
      </c>
      <c r="C63" s="4" t="s">
        <v>58</v>
      </c>
    </row>
    <row r="64" spans="1:5">
      <c r="A64" s="4" t="s">
        <v>638</v>
      </c>
      <c r="B64" s="4" t="s">
        <v>58</v>
      </c>
      <c r="C64" s="4" t="s">
        <v>58</v>
      </c>
    </row>
    <row r="65" spans="1:5">
      <c r="A65" s="4" t="s">
        <v>54</v>
      </c>
      <c r="B65" s="7" t="n">
        <v>15020</v>
      </c>
      <c r="C65" s="7" t="n">
        <v>1488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s>
  <sheetData>
    <row r="1" spans="1:5">
      <c r="A1" s="1" t="s">
        <v>640</v>
      </c>
      <c r="B1" s="2" t="s">
        <v>77</v>
      </c>
      <c r="C1" s="2" t="s">
        <v>1</v>
      </c>
      <c r="D1" s="2" t="s">
        <v>299</v>
      </c>
    </row>
    <row r="2" spans="1:5">
      <c r="B2" s="2" t="s">
        <v>273</v>
      </c>
      <c r="C2" s="2" t="s">
        <v>300</v>
      </c>
      <c r="D2" s="2" t="s">
        <v>442</v>
      </c>
      <c r="E2" s="2" t="s">
        <v>641</v>
      </c>
    </row>
    <row r="3" spans="1:5">
      <c r="A3" s="3" t="s">
        <v>183</v>
      </c>
    </row>
    <row r="4" spans="1:5">
      <c r="A4" s="4" t="s">
        <v>642</v>
      </c>
      <c r="C4" s="4" t="s">
        <v>643</v>
      </c>
    </row>
    <row r="5" spans="1:5">
      <c r="A5" s="4" t="s">
        <v>644</v>
      </c>
      <c r="C5" s="5" t="n">
        <v>1</v>
      </c>
    </row>
    <row r="6" spans="1:5">
      <c r="A6" s="4" t="s">
        <v>645</v>
      </c>
      <c r="E6" s="7" t="n">
        <v>138</v>
      </c>
    </row>
    <row r="7" spans="1:5">
      <c r="A7" s="4" t="s">
        <v>646</v>
      </c>
      <c r="B7" s="7" t="n">
        <v>6920</v>
      </c>
      <c r="C7" s="7" t="n">
        <v>6920</v>
      </c>
      <c r="D7" s="7" t="n">
        <v>11730</v>
      </c>
    </row>
    <row r="8" spans="1:5">
      <c r="A8" s="4" t="s">
        <v>647</v>
      </c>
      <c r="D8" s="5" t="n">
        <v>207</v>
      </c>
    </row>
    <row r="9" spans="1:5">
      <c r="A9" s="4" t="s">
        <v>648</v>
      </c>
      <c r="B9" s="5" t="n">
        <v>1191</v>
      </c>
      <c r="C9" s="5" t="n">
        <v>2340</v>
      </c>
      <c r="D9" s="5" t="n">
        <v>2038</v>
      </c>
    </row>
    <row r="10" spans="1:5">
      <c r="A10" s="4" t="s">
        <v>649</v>
      </c>
      <c r="B10" s="5" t="n">
        <v>360</v>
      </c>
      <c r="C10" s="5" t="n">
        <v>360</v>
      </c>
      <c r="D10" s="5" t="n">
        <v>579</v>
      </c>
    </row>
    <row r="11" spans="1:5">
      <c r="A11" s="4" t="s">
        <v>650</v>
      </c>
      <c r="B11" s="5" t="n">
        <v>608</v>
      </c>
      <c r="C11" s="5" t="n">
        <v>608</v>
      </c>
      <c r="D11" s="5" t="n">
        <v>896</v>
      </c>
    </row>
    <row r="12" spans="1:5">
      <c r="A12" s="4" t="s">
        <v>651</v>
      </c>
      <c r="B12" s="7" t="n">
        <v>248</v>
      </c>
      <c r="C12" s="7" t="n">
        <v>248</v>
      </c>
      <c r="D12" s="5" t="n">
        <v>317</v>
      </c>
    </row>
    <row r="13" spans="1:5">
      <c r="A13" s="4" t="s">
        <v>652</v>
      </c>
      <c r="D13" s="7" t="n">
        <v>2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653</v>
      </c>
      <c r="B1" s="2" t="s">
        <v>1</v>
      </c>
    </row>
    <row r="2" spans="1:2">
      <c r="B2" s="2" t="s">
        <v>654</v>
      </c>
    </row>
    <row r="3" spans="1:2">
      <c r="A3" s="3" t="s">
        <v>655</v>
      </c>
    </row>
    <row r="4" spans="1:2">
      <c r="A4" s="4" t="s">
        <v>656</v>
      </c>
      <c r="B4" s="5" t="n">
        <v>63000</v>
      </c>
    </row>
    <row r="5" spans="1:2">
      <c r="A5" s="4" t="s">
        <v>657</v>
      </c>
      <c r="B5" s="4" t="s">
        <v>58</v>
      </c>
    </row>
    <row r="6" spans="1:2">
      <c r="A6" s="4" t="s">
        <v>658</v>
      </c>
      <c r="B6" s="5" t="n">
        <v>-21000</v>
      </c>
    </row>
    <row r="7" spans="1:2">
      <c r="A7" s="4" t="s">
        <v>659</v>
      </c>
      <c r="B7" s="4" t="s">
        <v>58</v>
      </c>
    </row>
    <row r="8" spans="1:2">
      <c r="A8" s="4" t="s">
        <v>660</v>
      </c>
      <c r="B8" s="5" t="n">
        <v>42000</v>
      </c>
    </row>
    <row r="9" spans="1:2">
      <c r="A9" s="3" t="s">
        <v>661</v>
      </c>
    </row>
    <row r="10" spans="1:2">
      <c r="A10" s="4" t="s">
        <v>662</v>
      </c>
      <c r="B10" s="8" t="n">
        <v>21.6</v>
      </c>
    </row>
    <row r="11" spans="1:2">
      <c r="A11" s="4" t="s">
        <v>663</v>
      </c>
      <c r="B11" s="4" t="s">
        <v>58</v>
      </c>
    </row>
    <row r="12" spans="1:2">
      <c r="A12" s="4" t="s">
        <v>664</v>
      </c>
      <c r="B12" s="8" t="n">
        <v>21.6</v>
      </c>
    </row>
    <row r="13" spans="1:2">
      <c r="A13" s="4" t="s">
        <v>665</v>
      </c>
      <c r="B13" s="4" t="s">
        <v>58</v>
      </c>
    </row>
    <row r="14" spans="1:2">
      <c r="A14" s="4" t="s">
        <v>666</v>
      </c>
      <c r="B14" s="8" t="n">
        <v>2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667</v>
      </c>
      <c r="B1" s="2" t="s">
        <v>1</v>
      </c>
    </row>
    <row r="2" spans="1:3">
      <c r="B2" s="2" t="s">
        <v>2</v>
      </c>
      <c r="C2" s="2" t="s">
        <v>668</v>
      </c>
    </row>
    <row r="3" spans="1:3">
      <c r="A3" s="3" t="s">
        <v>669</v>
      </c>
    </row>
    <row r="4" spans="1:3">
      <c r="A4" s="4" t="s">
        <v>670</v>
      </c>
      <c r="C4" s="5" t="n">
        <v>63000</v>
      </c>
    </row>
    <row r="5" spans="1:3">
      <c r="A5" s="4" t="s">
        <v>671</v>
      </c>
      <c r="B5" s="7" t="n">
        <v>622</v>
      </c>
    </row>
    <row r="6" spans="1:3">
      <c r="A6" s="4" t="s">
        <v>672</v>
      </c>
      <c r="B6" s="4" t="s">
        <v>673</v>
      </c>
    </row>
    <row r="7" spans="1:3">
      <c r="A7" s="4" t="s">
        <v>674</v>
      </c>
      <c r="B7" s="7" t="n">
        <v>5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6"/>
    <col customWidth="1" max="3" min="3" width="17"/>
    <col customWidth="1" max="4" min="4" width="14"/>
  </cols>
  <sheetData>
    <row r="1" spans="1:4">
      <c r="A1" s="1" t="s">
        <v>675</v>
      </c>
      <c r="B1" s="2" t="s">
        <v>1</v>
      </c>
      <c r="C1" s="2" t="s">
        <v>299</v>
      </c>
    </row>
    <row r="2" spans="1:4">
      <c r="B2" s="2" t="s">
        <v>2</v>
      </c>
      <c r="C2" s="2" t="s">
        <v>25</v>
      </c>
      <c r="D2" s="2" t="s">
        <v>676</v>
      </c>
    </row>
    <row r="3" spans="1:4">
      <c r="A3" s="3" t="s">
        <v>677</v>
      </c>
    </row>
    <row r="4" spans="1:4">
      <c r="A4" s="4" t="s">
        <v>678</v>
      </c>
      <c r="B4" s="7" t="n">
        <v>10000</v>
      </c>
      <c r="C4" s="7" t="n">
        <v>10000</v>
      </c>
      <c r="D4" s="7" t="n">
        <v>10000</v>
      </c>
    </row>
    <row r="5" spans="1:4">
      <c r="A5" s="4" t="s">
        <v>679</v>
      </c>
      <c r="B5" s="4" t="s">
        <v>680</v>
      </c>
      <c r="C5" s="4" t="s">
        <v>680</v>
      </c>
    </row>
    <row r="6" spans="1:4">
      <c r="A6" s="4" t="s">
        <v>681</v>
      </c>
      <c r="B6" s="4" t="s">
        <v>682</v>
      </c>
      <c r="C6" s="4" t="s">
        <v>683</v>
      </c>
    </row>
    <row r="7" spans="1:4">
      <c r="A7" s="4" t="s">
        <v>684</v>
      </c>
      <c r="B7" s="4" t="s">
        <v>685</v>
      </c>
      <c r="C7" s="4" t="s">
        <v>686</v>
      </c>
    </row>
    <row r="8" spans="1:4">
      <c r="A8" s="4" t="s">
        <v>687</v>
      </c>
      <c r="B8" s="7" t="n">
        <v>2219</v>
      </c>
      <c r="C8" s="7" t="n">
        <v>19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5"/>
  </cols>
  <sheetData>
    <row r="1" spans="1:7">
      <c r="A1" s="1" t="s">
        <v>688</v>
      </c>
      <c r="B1" s="2" t="s">
        <v>77</v>
      </c>
      <c r="D1" s="2" t="s">
        <v>1</v>
      </c>
    </row>
    <row r="2" spans="1:7">
      <c r="B2" s="2" t="s">
        <v>273</v>
      </c>
      <c r="C2" s="2" t="s">
        <v>689</v>
      </c>
      <c r="D2" s="2" t="s">
        <v>273</v>
      </c>
      <c r="E2" s="2" t="s">
        <v>689</v>
      </c>
      <c r="F2" s="2" t="s">
        <v>442</v>
      </c>
      <c r="G2" s="2" t="s">
        <v>690</v>
      </c>
    </row>
    <row r="3" spans="1:7">
      <c r="A3" s="3" t="s">
        <v>677</v>
      </c>
    </row>
    <row r="4" spans="1:7">
      <c r="A4" s="4" t="s">
        <v>691</v>
      </c>
      <c r="G4" s="5" t="n">
        <v>2</v>
      </c>
    </row>
    <row r="5" spans="1:7">
      <c r="A5" s="4" t="s">
        <v>692</v>
      </c>
      <c r="B5" s="7" t="n">
        <v>10000</v>
      </c>
      <c r="D5" s="7" t="n">
        <v>10000</v>
      </c>
      <c r="F5" s="7" t="n">
        <v>10000</v>
      </c>
      <c r="G5" s="7" t="n">
        <v>10000</v>
      </c>
    </row>
    <row r="6" spans="1:7">
      <c r="A6" s="4" t="s">
        <v>693</v>
      </c>
      <c r="B6" s="5" t="n">
        <v>93</v>
      </c>
      <c r="C6" s="7" t="n">
        <v>95</v>
      </c>
      <c r="D6" s="5" t="n">
        <v>279</v>
      </c>
      <c r="E6" s="7" t="n">
        <v>281</v>
      </c>
    </row>
    <row r="7" spans="1:7">
      <c r="A7" s="4" t="s">
        <v>694</v>
      </c>
      <c r="B7" s="7" t="n">
        <v>2236</v>
      </c>
      <c r="D7" s="7" t="n">
        <v>22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0</v>
      </c>
      <c r="B1" s="2" t="s">
        <v>77</v>
      </c>
      <c r="D1" s="2" t="s">
        <v>1</v>
      </c>
    </row>
    <row r="2" spans="1:5">
      <c r="B2" s="2" t="s">
        <v>2</v>
      </c>
      <c r="C2" s="2" t="s">
        <v>78</v>
      </c>
      <c r="D2" s="2" t="s">
        <v>2</v>
      </c>
      <c r="E2" s="2" t="s">
        <v>78</v>
      </c>
    </row>
    <row r="3" spans="1:5">
      <c r="A3" s="3" t="s">
        <v>121</v>
      </c>
    </row>
    <row r="4" spans="1:5">
      <c r="A4" s="4" t="s">
        <v>122</v>
      </c>
      <c r="B4" s="7" t="n">
        <v>-165</v>
      </c>
      <c r="C4" s="7" t="n">
        <v>215</v>
      </c>
      <c r="D4" s="7" t="n">
        <v>-1005</v>
      </c>
      <c r="E4" s="7" t="n">
        <v>4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5</v>
      </c>
      <c r="B1" s="2" t="s">
        <v>77</v>
      </c>
      <c r="D1" s="2" t="s">
        <v>1</v>
      </c>
    </row>
    <row r="2" spans="1:5">
      <c r="B2" s="2" t="s">
        <v>2</v>
      </c>
      <c r="C2" s="2" t="s">
        <v>78</v>
      </c>
      <c r="D2" s="2" t="s">
        <v>2</v>
      </c>
      <c r="E2" s="2" t="s">
        <v>78</v>
      </c>
    </row>
    <row r="3" spans="1:5">
      <c r="A3" s="3" t="s">
        <v>696</v>
      </c>
    </row>
    <row r="4" spans="1:5">
      <c r="A4" s="4" t="s">
        <v>697</v>
      </c>
      <c r="B4" s="7" t="n">
        <v>-1386</v>
      </c>
      <c r="C4" s="7" t="n">
        <v>-1316</v>
      </c>
      <c r="D4" s="7" t="n">
        <v>71</v>
      </c>
      <c r="E4" s="7" t="n">
        <v>-10101</v>
      </c>
    </row>
    <row r="5" spans="1:5">
      <c r="A5" s="4" t="s">
        <v>698</v>
      </c>
      <c r="B5" s="5" t="n">
        <v>3138</v>
      </c>
      <c r="C5" s="5" t="n">
        <v>-667</v>
      </c>
      <c r="D5" s="5" t="n">
        <v>1681</v>
      </c>
      <c r="E5" s="5" t="n">
        <v>8118</v>
      </c>
    </row>
    <row r="6" spans="1:5">
      <c r="A6" s="4" t="s">
        <v>697</v>
      </c>
      <c r="B6" s="5" t="n">
        <v>1752</v>
      </c>
      <c r="C6" s="5" t="n">
        <v>-1983</v>
      </c>
      <c r="D6" s="5" t="n">
        <v>1752</v>
      </c>
      <c r="E6" s="5" t="n">
        <v>-1983</v>
      </c>
    </row>
    <row r="7" spans="1:5">
      <c r="A7" s="4" t="s">
        <v>699</v>
      </c>
    </row>
    <row r="8" spans="1:5">
      <c r="A8" s="3" t="s">
        <v>696</v>
      </c>
    </row>
    <row r="9" spans="1:5">
      <c r="A9" s="4" t="s">
        <v>697</v>
      </c>
      <c r="B9" s="5" t="n">
        <v>-1049</v>
      </c>
      <c r="C9" s="5" t="n">
        <v>-862</v>
      </c>
      <c r="D9" s="5" t="n">
        <v>-1197</v>
      </c>
      <c r="E9" s="5" t="n">
        <v>-469</v>
      </c>
    </row>
    <row r="10" spans="1:5">
      <c r="A10" s="4" t="s">
        <v>698</v>
      </c>
      <c r="B10" s="5" t="n">
        <v>-307</v>
      </c>
      <c r="C10" s="5" t="n">
        <v>-17</v>
      </c>
      <c r="D10" s="5" t="n">
        <v>-159</v>
      </c>
      <c r="E10" s="5" t="n">
        <v>-410</v>
      </c>
    </row>
    <row r="11" spans="1:5">
      <c r="A11" s="4" t="s">
        <v>697</v>
      </c>
      <c r="B11" s="5" t="n">
        <v>-1356</v>
      </c>
      <c r="C11" s="5" t="n">
        <v>-879</v>
      </c>
      <c r="D11" s="5" t="n">
        <v>-1356</v>
      </c>
      <c r="E11" s="5" t="n">
        <v>-879</v>
      </c>
    </row>
    <row r="12" spans="1:5">
      <c r="A12" s="4" t="s">
        <v>700</v>
      </c>
    </row>
    <row r="13" spans="1:5">
      <c r="A13" s="3" t="s">
        <v>696</v>
      </c>
    </row>
    <row r="14" spans="1:5">
      <c r="A14" s="4" t="s">
        <v>697</v>
      </c>
      <c r="B14" s="5" t="n">
        <v>-337</v>
      </c>
      <c r="C14" s="5" t="n">
        <v>-454</v>
      </c>
      <c r="D14" s="5" t="n">
        <v>1268</v>
      </c>
      <c r="E14" s="5" t="n">
        <v>-9632</v>
      </c>
    </row>
    <row r="15" spans="1:5">
      <c r="A15" s="4" t="s">
        <v>698</v>
      </c>
      <c r="B15" s="5" t="n">
        <v>3445</v>
      </c>
      <c r="C15" s="5" t="n">
        <v>-650</v>
      </c>
      <c r="D15" s="5" t="n">
        <v>1840</v>
      </c>
      <c r="E15" s="5" t="n">
        <v>8528</v>
      </c>
    </row>
    <row r="16" spans="1:5">
      <c r="A16" s="4" t="s">
        <v>697</v>
      </c>
      <c r="B16" s="7" t="n">
        <v>3108</v>
      </c>
      <c r="C16" s="7" t="n">
        <v>-1104</v>
      </c>
      <c r="D16" s="7" t="n">
        <v>3108</v>
      </c>
      <c r="E16" s="7" t="n">
        <v>-110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1</v>
      </c>
      <c r="B1" s="2" t="s">
        <v>77</v>
      </c>
      <c r="D1" s="2" t="s">
        <v>1</v>
      </c>
    </row>
    <row r="2" spans="1:5">
      <c r="B2" s="2" t="s">
        <v>2</v>
      </c>
      <c r="C2" s="2" t="s">
        <v>78</v>
      </c>
      <c r="D2" s="2" t="s">
        <v>2</v>
      </c>
      <c r="E2" s="2" t="s">
        <v>78</v>
      </c>
    </row>
    <row r="3" spans="1:5">
      <c r="A3" s="3" t="s">
        <v>702</v>
      </c>
    </row>
    <row r="4" spans="1:5">
      <c r="A4" s="4" t="s">
        <v>703</v>
      </c>
      <c r="B4" s="7" t="n">
        <v>5472</v>
      </c>
      <c r="C4" s="7" t="n">
        <v>-849</v>
      </c>
      <c r="D4" s="7" t="n">
        <v>2006</v>
      </c>
      <c r="E4" s="7" t="n">
        <v>14449</v>
      </c>
    </row>
    <row r="5" spans="1:5">
      <c r="A5" s="4" t="s">
        <v>704</v>
      </c>
    </row>
    <row r="6" spans="1:5">
      <c r="A6" s="3" t="s">
        <v>702</v>
      </c>
    </row>
    <row r="7" spans="1:5">
      <c r="A7" s="4" t="s">
        <v>703</v>
      </c>
      <c r="B7" s="5" t="n">
        <v>-165</v>
      </c>
      <c r="C7" s="5" t="n">
        <v>215</v>
      </c>
      <c r="D7" s="5" t="n">
        <v>-1005</v>
      </c>
      <c r="E7" s="5" t="n">
        <v>492</v>
      </c>
    </row>
    <row r="8" spans="1:5">
      <c r="A8" s="4" t="s">
        <v>705</v>
      </c>
      <c r="B8" s="5" t="n">
        <v>53</v>
      </c>
      <c r="C8" s="5" t="n">
        <v>-66</v>
      </c>
      <c r="D8" s="5" t="n">
        <v>323</v>
      </c>
      <c r="E8" s="5" t="n">
        <v>-153</v>
      </c>
    </row>
    <row r="9" spans="1:5">
      <c r="A9" s="4" t="s">
        <v>706</v>
      </c>
      <c r="B9" s="7" t="n">
        <v>-112</v>
      </c>
      <c r="C9" s="7" t="n">
        <v>149</v>
      </c>
      <c r="D9" s="7" t="n">
        <v>-682</v>
      </c>
      <c r="E9" s="7" t="n">
        <v>33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1"/>
    <col customWidth="1" max="2" min="2" width="16"/>
    <col customWidth="1" max="3" min="3" width="16"/>
    <col customWidth="1" max="4" min="4" width="16"/>
    <col customWidth="1" max="5" min="5" width="16"/>
  </cols>
  <sheetData>
    <row r="1" spans="1:5">
      <c r="A1" s="1" t="s">
        <v>707</v>
      </c>
      <c r="B1" s="2" t="s">
        <v>708</v>
      </c>
      <c r="C1" s="2" t="s">
        <v>709</v>
      </c>
      <c r="D1" s="2" t="s">
        <v>710</v>
      </c>
      <c r="E1" s="2" t="s">
        <v>711</v>
      </c>
    </row>
    <row r="2" spans="1:5">
      <c r="A2" s="3" t="s">
        <v>712</v>
      </c>
    </row>
    <row r="3" spans="1:5">
      <c r="A3" s="4" t="s">
        <v>713</v>
      </c>
      <c r="B3" s="8" t="n">
        <v>0.15</v>
      </c>
      <c r="D3" s="8" t="n">
        <v>0.15</v>
      </c>
      <c r="E3" s="8" t="n">
        <v>0.15</v>
      </c>
    </row>
    <row r="4" spans="1:5">
      <c r="A4" s="4" t="s">
        <v>714</v>
      </c>
      <c r="B4" s="4" t="s">
        <v>715</v>
      </c>
      <c r="D4" s="4" t="s">
        <v>716</v>
      </c>
      <c r="E4" s="4" t="s">
        <v>717</v>
      </c>
    </row>
    <row r="5" spans="1:5">
      <c r="A5" s="4" t="s">
        <v>718</v>
      </c>
      <c r="B5" s="4" t="s">
        <v>719</v>
      </c>
      <c r="D5" s="4" t="s">
        <v>720</v>
      </c>
      <c r="E5" s="4" t="s">
        <v>721</v>
      </c>
    </row>
    <row r="6" spans="1:5">
      <c r="A6" s="4" t="s">
        <v>722</v>
      </c>
      <c r="B6" s="4" t="s">
        <v>723</v>
      </c>
      <c r="D6" s="4" t="s">
        <v>724</v>
      </c>
      <c r="E6" s="4" t="s">
        <v>725</v>
      </c>
    </row>
    <row r="7" spans="1:5">
      <c r="A7" s="4" t="s">
        <v>726</v>
      </c>
    </row>
    <row r="8" spans="1:5">
      <c r="A8" s="3" t="s">
        <v>712</v>
      </c>
    </row>
    <row r="9" spans="1:5">
      <c r="A9" s="4" t="s">
        <v>713</v>
      </c>
      <c r="C9" s="8" t="n">
        <v>0.15</v>
      </c>
    </row>
    <row r="10" spans="1:5">
      <c r="A10" s="4" t="s">
        <v>714</v>
      </c>
      <c r="C10" s="4" t="s">
        <v>727</v>
      </c>
    </row>
    <row r="11" spans="1:5">
      <c r="A11" s="4" t="s">
        <v>718</v>
      </c>
      <c r="C11" s="4" t="s">
        <v>728</v>
      </c>
    </row>
    <row r="12" spans="1:5">
      <c r="A12" s="4" t="s">
        <v>722</v>
      </c>
      <c r="C12" s="4" t="s">
        <v>7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3</v>
      </c>
      <c r="B1" s="2" t="s">
        <v>1</v>
      </c>
    </row>
    <row r="2" spans="1:3">
      <c r="B2" s="2" t="s">
        <v>2</v>
      </c>
      <c r="C2" s="2" t="s">
        <v>78</v>
      </c>
    </row>
    <row r="3" spans="1:3">
      <c r="A3" s="3" t="s">
        <v>124</v>
      </c>
    </row>
    <row r="4" spans="1:3">
      <c r="A4" s="4" t="s">
        <v>108</v>
      </c>
      <c r="B4" s="7" t="n">
        <v>14761</v>
      </c>
      <c r="C4" s="7" t="n">
        <v>12232</v>
      </c>
    </row>
    <row r="5" spans="1:3">
      <c r="A5" s="3" t="s">
        <v>125</v>
      </c>
    </row>
    <row r="6" spans="1:3">
      <c r="A6" s="4" t="s">
        <v>126</v>
      </c>
      <c r="B6" s="5" t="n">
        <v>1678</v>
      </c>
      <c r="C6" s="5" t="n">
        <v>1539</v>
      </c>
    </row>
    <row r="7" spans="1:3">
      <c r="A7" s="4" t="s">
        <v>127</v>
      </c>
      <c r="B7" s="5" t="n">
        <v>1877</v>
      </c>
      <c r="C7" s="5" t="n">
        <v>-642</v>
      </c>
    </row>
    <row r="8" spans="1:3">
      <c r="A8" s="4" t="s">
        <v>87</v>
      </c>
      <c r="B8" s="5" t="n">
        <v>-2011</v>
      </c>
      <c r="C8" s="5" t="n">
        <v>2944</v>
      </c>
    </row>
    <row r="9" spans="1:3">
      <c r="A9" s="4" t="s">
        <v>128</v>
      </c>
      <c r="B9" s="5" t="n">
        <v>1005</v>
      </c>
      <c r="C9" s="5" t="n">
        <v>-492</v>
      </c>
    </row>
    <row r="10" spans="1:3">
      <c r="A10" s="4" t="s">
        <v>129</v>
      </c>
      <c r="B10" s="5" t="n">
        <v>3059</v>
      </c>
      <c r="C10" s="5" t="n">
        <v>3561</v>
      </c>
    </row>
    <row r="11" spans="1:3">
      <c r="A11" s="4" t="s">
        <v>130</v>
      </c>
      <c r="B11" s="5" t="n">
        <v>-924</v>
      </c>
      <c r="C11" s="5" t="n">
        <v>-876</v>
      </c>
    </row>
    <row r="12" spans="1:3">
      <c r="A12" s="4" t="s">
        <v>131</v>
      </c>
      <c r="B12" s="5" t="n">
        <v>350</v>
      </c>
      <c r="C12" s="5" t="n">
        <v>272</v>
      </c>
    </row>
    <row r="13" spans="1:3">
      <c r="A13" s="4" t="s">
        <v>132</v>
      </c>
      <c r="B13" s="5" t="n">
        <v>955</v>
      </c>
    </row>
    <row r="14" spans="1:3">
      <c r="A14" s="4" t="s">
        <v>133</v>
      </c>
      <c r="B14" s="5" t="n">
        <v>3</v>
      </c>
      <c r="C14" s="5" t="n">
        <v>-27</v>
      </c>
    </row>
    <row r="15" spans="1:3">
      <c r="A15" s="4" t="s">
        <v>134</v>
      </c>
      <c r="B15" s="5" t="n">
        <v>-116</v>
      </c>
      <c r="C15" s="5" t="n">
        <v>-41</v>
      </c>
    </row>
    <row r="16" spans="1:3">
      <c r="A16" s="4" t="s">
        <v>135</v>
      </c>
      <c r="B16" s="5" t="n">
        <v>14</v>
      </c>
      <c r="C16" s="5" t="n">
        <v>267</v>
      </c>
    </row>
    <row r="17" spans="1:3">
      <c r="A17" s="4" t="s">
        <v>91</v>
      </c>
      <c r="B17" s="5" t="n">
        <v>-5319</v>
      </c>
      <c r="C17" s="5" t="n">
        <v>-3910</v>
      </c>
    </row>
    <row r="18" spans="1:3">
      <c r="A18" s="4" t="s">
        <v>136</v>
      </c>
      <c r="B18" s="5" t="n">
        <v>-181560</v>
      </c>
      <c r="C18" s="5" t="n">
        <v>-133887</v>
      </c>
    </row>
    <row r="19" spans="1:3">
      <c r="A19" s="4" t="s">
        <v>137</v>
      </c>
      <c r="B19" s="5" t="n">
        <v>172906</v>
      </c>
      <c r="C19" s="5" t="n">
        <v>125419</v>
      </c>
    </row>
    <row r="20" spans="1:3">
      <c r="A20" s="4" t="s">
        <v>138</v>
      </c>
      <c r="B20" s="5" t="n">
        <v>-385</v>
      </c>
      <c r="C20" s="5" t="n">
        <v>56</v>
      </c>
    </row>
    <row r="21" spans="1:3">
      <c r="A21" s="4" t="s">
        <v>139</v>
      </c>
      <c r="B21" s="5" t="n">
        <v>-1338</v>
      </c>
      <c r="C21" s="5" t="n">
        <v>3593</v>
      </c>
    </row>
    <row r="22" spans="1:3">
      <c r="A22" s="4" t="s">
        <v>140</v>
      </c>
      <c r="B22" s="5" t="n">
        <v>1019</v>
      </c>
      <c r="C22" s="5" t="n">
        <v>-115</v>
      </c>
    </row>
    <row r="23" spans="1:3">
      <c r="A23" s="4" t="s">
        <v>141</v>
      </c>
      <c r="B23" s="5" t="n">
        <v>5974</v>
      </c>
      <c r="C23" s="5" t="n">
        <v>9893</v>
      </c>
    </row>
    <row r="24" spans="1:3">
      <c r="A24" s="3" t="s">
        <v>142</v>
      </c>
    </row>
    <row r="25" spans="1:3">
      <c r="A25" s="4" t="s">
        <v>143</v>
      </c>
      <c r="B25" s="5" t="n">
        <v>110635</v>
      </c>
      <c r="C25" s="5" t="n">
        <v>139935</v>
      </c>
    </row>
    <row r="26" spans="1:3">
      <c r="A26" s="4" t="s">
        <v>144</v>
      </c>
      <c r="B26" s="5" t="n">
        <v>74508</v>
      </c>
      <c r="C26" s="5" t="n">
        <v>58515</v>
      </c>
    </row>
    <row r="27" spans="1:3">
      <c r="A27" s="4" t="s">
        <v>145</v>
      </c>
      <c r="B27" s="5" t="n">
        <v>-238725</v>
      </c>
      <c r="C27" s="5" t="n">
        <v>-197038</v>
      </c>
    </row>
    <row r="28" spans="1:3">
      <c r="A28" s="4" t="s">
        <v>146</v>
      </c>
      <c r="B28" s="5" t="n">
        <v>500</v>
      </c>
      <c r="C28" s="5" t="n">
        <v>472</v>
      </c>
    </row>
    <row r="29" spans="1:3">
      <c r="A29" s="4" t="s">
        <v>147</v>
      </c>
      <c r="B29" s="5" t="n">
        <v>-463</v>
      </c>
    </row>
    <row r="30" spans="1:3">
      <c r="A30" s="4" t="s">
        <v>148</v>
      </c>
      <c r="B30" s="5" t="n">
        <v>2407</v>
      </c>
      <c r="C30" s="5" t="n">
        <v>-53520</v>
      </c>
    </row>
    <row r="31" spans="1:3">
      <c r="A31" s="4" t="s">
        <v>149</v>
      </c>
      <c r="B31" s="5" t="n">
        <v>-5000</v>
      </c>
    </row>
    <row r="32" spans="1:3">
      <c r="A32" s="4" t="s">
        <v>150</v>
      </c>
      <c r="B32" s="5" t="n">
        <v>-1636</v>
      </c>
      <c r="C32" s="5" t="n">
        <v>-1828</v>
      </c>
    </row>
    <row r="33" spans="1:3">
      <c r="A33" s="4" t="s">
        <v>151</v>
      </c>
      <c r="B33" s="5" t="n">
        <v>1068</v>
      </c>
      <c r="C33" s="5" t="n">
        <v>396</v>
      </c>
    </row>
    <row r="34" spans="1:3">
      <c r="A34" s="4" t="s">
        <v>152</v>
      </c>
      <c r="B34" s="5" t="n">
        <v>137</v>
      </c>
      <c r="C34" s="5" t="n">
        <v>86</v>
      </c>
    </row>
    <row r="35" spans="1:3">
      <c r="A35" s="4" t="s">
        <v>153</v>
      </c>
      <c r="B35" s="5" t="n">
        <v>-56569</v>
      </c>
      <c r="C35" s="5" t="n">
        <v>-52982</v>
      </c>
    </row>
    <row r="36" spans="1:3">
      <c r="A36" s="3" t="s">
        <v>154</v>
      </c>
    </row>
    <row r="37" spans="1:3">
      <c r="A37" s="4" t="s">
        <v>155</v>
      </c>
      <c r="B37" s="5" t="n">
        <v>77116</v>
      </c>
      <c r="C37" s="5" t="n">
        <v>45128</v>
      </c>
    </row>
    <row r="38" spans="1:3">
      <c r="A38" s="4" t="s">
        <v>156</v>
      </c>
      <c r="B38" s="5" t="n">
        <v>-10045</v>
      </c>
      <c r="C38" s="5" t="n">
        <v>-243</v>
      </c>
    </row>
    <row r="39" spans="1:3">
      <c r="A39" s="4" t="s">
        <v>157</v>
      </c>
      <c r="B39" s="5" t="n">
        <v>-8955</v>
      </c>
    </row>
    <row r="40" spans="1:3">
      <c r="A40" s="4" t="s">
        <v>52</v>
      </c>
      <c r="B40" s="5" t="n">
        <v>10000</v>
      </c>
    </row>
    <row r="41" spans="1:3">
      <c r="A41" s="4" t="s">
        <v>158</v>
      </c>
      <c r="B41" s="5" t="n">
        <v>-11</v>
      </c>
      <c r="C41" s="5" t="n">
        <v>-28</v>
      </c>
    </row>
    <row r="42" spans="1:3">
      <c r="A42" s="4" t="s">
        <v>159</v>
      </c>
      <c r="C42" s="5" t="n">
        <v>-1547</v>
      </c>
    </row>
    <row r="43" spans="1:3">
      <c r="A43" s="4" t="s">
        <v>160</v>
      </c>
      <c r="B43" s="5" t="n">
        <v>-3035</v>
      </c>
      <c r="C43" s="5" t="n">
        <v>-2622</v>
      </c>
    </row>
    <row r="44" spans="1:3">
      <c r="A44" s="4" t="s">
        <v>161</v>
      </c>
      <c r="B44" s="5" t="n">
        <v>46</v>
      </c>
    </row>
    <row r="45" spans="1:3">
      <c r="A45" s="4" t="s">
        <v>162</v>
      </c>
      <c r="B45" s="5" t="n">
        <v>45</v>
      </c>
      <c r="C45" s="5" t="n">
        <v>41</v>
      </c>
    </row>
    <row r="46" spans="1:3">
      <c r="A46" s="4" t="s">
        <v>163</v>
      </c>
      <c r="B46" s="5" t="n">
        <v>65161</v>
      </c>
      <c r="C46" s="5" t="n">
        <v>40729</v>
      </c>
    </row>
    <row r="47" spans="1:3">
      <c r="A47" s="4" t="s">
        <v>164</v>
      </c>
      <c r="B47" s="5" t="n">
        <v>14566</v>
      </c>
      <c r="C47" s="5" t="n">
        <v>-2360</v>
      </c>
    </row>
    <row r="48" spans="1:3">
      <c r="A48" s="4" t="s">
        <v>165</v>
      </c>
      <c r="B48" s="5" t="n">
        <v>35995</v>
      </c>
      <c r="C48" s="5" t="n">
        <v>47336</v>
      </c>
    </row>
    <row r="49" spans="1:3">
      <c r="A49" s="4" t="s">
        <v>166</v>
      </c>
      <c r="B49" s="5" t="n">
        <v>50561</v>
      </c>
      <c r="C49" s="5" t="n">
        <v>44976</v>
      </c>
    </row>
    <row r="50" spans="1:3">
      <c r="A50" s="3" t="s">
        <v>167</v>
      </c>
    </row>
    <row r="51" spans="1:3">
      <c r="A51" s="4" t="s">
        <v>168</v>
      </c>
      <c r="B51" s="5" t="n">
        <v>6443</v>
      </c>
      <c r="C51" s="5" t="n">
        <v>6806</v>
      </c>
    </row>
    <row r="52" spans="1:3">
      <c r="A52" s="4" t="s">
        <v>169</v>
      </c>
      <c r="B52" s="5" t="n">
        <v>5181</v>
      </c>
      <c r="C52" s="5" t="n">
        <v>6136</v>
      </c>
    </row>
    <row r="53" spans="1:3">
      <c r="A53" s="3" t="s">
        <v>170</v>
      </c>
    </row>
    <row r="54" spans="1:3">
      <c r="A54" s="4" t="s">
        <v>171</v>
      </c>
      <c r="B54" s="5" t="n">
        <v>611</v>
      </c>
      <c r="C54" s="5" t="n">
        <v>1205</v>
      </c>
    </row>
    <row r="55" spans="1:3">
      <c r="A55" s="4" t="s">
        <v>172</v>
      </c>
      <c r="B55" s="7" t="n">
        <v>392</v>
      </c>
      <c r="C55" s="5" t="n">
        <v>213</v>
      </c>
    </row>
    <row r="56" spans="1:3">
      <c r="A56" s="4" t="s">
        <v>173</v>
      </c>
      <c r="C56" s="7" t="n">
        <v>15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2</v>
      </c>
      <c r="B1" s="2" t="s">
        <v>1</v>
      </c>
    </row>
    <row r="2" spans="1:2">
      <c r="B2" s="2" t="s">
        <v>2</v>
      </c>
    </row>
    <row r="3" spans="1:2">
      <c r="A3" s="3" t="s">
        <v>180</v>
      </c>
    </row>
    <row r="4" spans="1:2">
      <c r="A4" s="4" t="s">
        <v>32</v>
      </c>
      <c r="B4" s="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Comp</vt:lpstr>
      <vt:lpstr>Consolidated Statements of Com5</vt:lpstr>
      <vt:lpstr>Consolidated Statements of Cash</vt:lpstr>
      <vt:lpstr>Summary of Significant Accounti</vt:lpstr>
      <vt:lpstr>Investment Securities</vt:lpstr>
      <vt:lpstr>Loans</vt:lpstr>
      <vt:lpstr>Fair Value Measurements</vt:lpstr>
      <vt:lpstr>Stock-Based Compensation</vt:lpstr>
      <vt:lpstr>Interest Rate Swap Derivatives</vt:lpstr>
      <vt:lpstr>Other Comprehensive Income (Los</vt:lpstr>
      <vt:lpstr>Dividends</vt:lpstr>
      <vt:lpstr>Summary of Significant Accoun15</vt:lpstr>
      <vt:lpstr>Investment Securities (Tables)</vt:lpstr>
      <vt:lpstr>Loans (Tables)</vt:lpstr>
      <vt:lpstr>Fair Value Measurements (Tables</vt:lpstr>
      <vt:lpstr>Stock-Based Compensation (Table</vt:lpstr>
      <vt:lpstr>Interest Rate Swap Derivatives </vt:lpstr>
      <vt:lpstr>Other Comprehensive Income (L21</vt:lpstr>
      <vt:lpstr>Investment Securities - Amortiz</vt:lpstr>
      <vt:lpstr>Investment Securities - Proceed</vt:lpstr>
      <vt:lpstr>Investment Securities - Amort24</vt:lpstr>
      <vt:lpstr>Investment Securities - Investm</vt:lpstr>
      <vt:lpstr>Investment Securities (Detail T</vt:lpstr>
      <vt:lpstr>Investment Securities (Detail27</vt:lpstr>
      <vt:lpstr>Investment Securities (Detail28</vt:lpstr>
      <vt:lpstr>Loans - Summary of loans (Detai</vt:lpstr>
      <vt:lpstr>Loans - Activity in allowance f</vt:lpstr>
      <vt:lpstr>Loans - Allowance for loan loss</vt:lpstr>
      <vt:lpstr>Loans - Loans individually eval</vt:lpstr>
      <vt:lpstr>Loans - Summary of interest inc</vt:lpstr>
      <vt:lpstr>Loans - Aging of recorded inves</vt:lpstr>
      <vt:lpstr>Loans - Troubled debt restructu</vt:lpstr>
      <vt:lpstr>Loans - Loans by class modified</vt:lpstr>
      <vt:lpstr>Loans - Risk category of loans </vt:lpstr>
      <vt:lpstr>Loans (Detail Textuals)</vt:lpstr>
      <vt:lpstr>Fair Value Measurements - Balan</vt:lpstr>
      <vt:lpstr>Fair Value Measurements - Recon</vt:lpstr>
      <vt:lpstr>Fair Value Measurements - Quant</vt:lpstr>
      <vt:lpstr>Fair Value Measurements - Asset</vt:lpstr>
      <vt:lpstr>Fair Value Measurements - Qua43</vt:lpstr>
      <vt:lpstr>Fair Value Measurements - Carry</vt:lpstr>
      <vt:lpstr>Fair Value Measurements (Detail</vt:lpstr>
      <vt:lpstr>Stock-Based Compensation - Summ</vt:lpstr>
      <vt:lpstr>Stock-Based Compensation (Detai</vt:lpstr>
      <vt:lpstr>Interest Rate Swap Derivative48</vt:lpstr>
      <vt:lpstr>Interest Rate Swap Derivative49</vt:lpstr>
      <vt:lpstr>Other Comprehensive Income (L50</vt:lpstr>
      <vt:lpstr>Other Comprehensive Income (L51</vt:lpstr>
      <vt:lpstr>Dividends (Detail Text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3T15:08:57Z</dcterms:created>
  <dcterms:modified xmlns:dcterms="http://purl.org/dc/terms/" xmlns:xsi="http://www.w3.org/2001/XMLSchema-instance" xsi:type="dcterms:W3CDTF">2015-10-23T15:08:57Z</dcterms:modified>
  <dc:title xmlns:dc="http://purl.org/dc/elements/1.1/">Untitled</dc:title>
  <dc:description xmlns:dc="http://purl.org/dc/elements/1.1/"/>
  <dc:subject xmlns:dc="http://purl.org/dc/elements/1.1/"/>
  <cp:keywords/>
  <cp:category/>
</cp:coreProperties>
</file>